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 OF COMPR" sheetId="3" r:id="rId3"/>
    <s:sheet name="CONSOLIDATED BALANCE SHEETS" sheetId="4" r:id="rId4"/>
    <s:sheet name="CONSOLIDATED BALANCE SHEET (Par" sheetId="5" r:id="rId5"/>
    <s:sheet name="CONSOLIDATED STATEMENTS OF CASH" sheetId="6" r:id="rId6"/>
    <s:sheet name="CONSOLIDATED STATEMENTS OF STOC" sheetId="7" r:id="rId7"/>
    <s:sheet name="CONSOLIDATED STATEMENTS OF STO8" sheetId="8" r:id="rId8"/>
    <s:sheet name="Basis of Presentation" sheetId="9" r:id="rId9"/>
    <s:sheet name="Significant Accounting Policies" sheetId="10" r:id="rId10"/>
    <s:sheet name="Accounts Receivable" sheetId="11" r:id="rId11"/>
    <s:sheet name="Acquisition and Investments" sheetId="12" r:id="rId12"/>
    <s:sheet name="Property and Equipment" sheetId="13" r:id="rId13"/>
    <s:sheet name="Inventory" sheetId="14" r:id="rId14"/>
    <s:sheet name="Goodwill and Intangibles" sheetId="15" r:id="rId15"/>
    <s:sheet name="Debt" sheetId="16" r:id="rId16"/>
    <s:sheet name="Pension and Other Postretiremen" sheetId="17" r:id="rId17"/>
    <s:sheet name="Redeemable NCI" sheetId="18" r:id="rId18"/>
    <s:sheet name="Commitments and Contingencies" sheetId="19" r:id="rId19"/>
    <s:sheet name="Stockholders' Equity" sheetId="20" r:id="rId20"/>
    <s:sheet name="Equity-Based Compensation" sheetId="21" r:id="rId21"/>
    <s:sheet name="Restructuring and Programming C" sheetId="22" r:id="rId22"/>
    <s:sheet name="Income Taxes" sheetId="23" r:id="rId23"/>
    <s:sheet name="Earnings Per Share" sheetId="24" r:id="rId24"/>
    <s:sheet name="Supplemental Cash Flow" sheetId="25" r:id="rId25"/>
    <s:sheet name="Fair Value Measurements" sheetId="26" r:id="rId26"/>
    <s:sheet name="Reporting Segments" sheetId="27" r:id="rId27"/>
    <s:sheet name="Related Party Transactions" sheetId="28" r:id="rId28"/>
    <s:sheet name="Quarterly Financial Data Unaudi" sheetId="29" r:id="rId29"/>
    <s:sheet name="Schedule ll - Disclosure" sheetId="30" r:id="rId30"/>
    <s:sheet name="Summary of Significant Accounti" sheetId="31" r:id="rId31"/>
    <s:sheet name="Acquisition and Investments (Ta" sheetId="32" r:id="rId32"/>
    <s:sheet name="Property and Equipment (Tables)" sheetId="33" r:id="rId33"/>
    <s:sheet name="Inventory (Tables)" sheetId="34" r:id="rId34"/>
    <s:sheet name="Goodwill and Intangibles (Table" sheetId="35" r:id="rId35"/>
    <s:sheet name="Debt (Tables)" sheetId="36" r:id="rId36"/>
    <s:sheet name="Pension and Other Postretirem37" sheetId="37" r:id="rId37"/>
    <s:sheet name="Redeemable NCI (Tables)" sheetId="38" r:id="rId38"/>
    <s:sheet name="Commitments and Contingencies (" sheetId="39" r:id="rId39"/>
    <s:sheet name="Stockholders' Equity (Tables)" sheetId="40" r:id="rId40"/>
    <s:sheet name="Equity-Based Compensation (Tabl" sheetId="41" r:id="rId41"/>
    <s:sheet name="Income Taxes (Tables)" sheetId="42" r:id="rId42"/>
    <s:sheet name="Earnings Per Share (Tables)" sheetId="43" r:id="rId43"/>
    <s:sheet name="Supplemental Cash Flow (Tables)" sheetId="44" r:id="rId44"/>
    <s:sheet name="Fair Value Measurements (Tables" sheetId="45" r:id="rId45"/>
    <s:sheet name="Reporting Segments (Tables)" sheetId="46" r:id="rId46"/>
    <s:sheet name="Related Party Transactions (Tab" sheetId="47" r:id="rId47"/>
    <s:sheet name="Quarterly Financial Data Unau48" sheetId="48" r:id="rId48"/>
    <s:sheet name="Basis of Presentation Basis of " sheetId="49" r:id="rId49"/>
    <s:sheet name="Summary of Significant Accoun50" sheetId="50" r:id="rId50"/>
    <s:sheet name="Accounts Receivable (Details)" sheetId="51" r:id="rId51"/>
    <s:sheet name="Acquisition and Investments - P" sheetId="52" r:id="rId52"/>
    <s:sheet name="Acquisition and Investments (De" sheetId="53" r:id="rId53"/>
    <s:sheet name="Property and Equipment (Details" sheetId="54" r:id="rId54"/>
    <s:sheet name="Inventory (Details)" sheetId="55" r:id="rId55"/>
    <s:sheet name="Goodwill and Intangible Assets " sheetId="56" r:id="rId56"/>
    <s:sheet name="Goodwill and Intangibles - Inta" sheetId="57" r:id="rId57"/>
    <s:sheet name="Goodwill and Intangibles -Amort" sheetId="58" r:id="rId58"/>
    <s:sheet name="Debt (Details)" sheetId="59" r:id="rId59"/>
    <s:sheet name="Debt - Debt Schedule (Details)" sheetId="60" r:id="rId60"/>
    <s:sheet name="Debt - Maturities of Debt Exclu"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Redeemable NCI (Details)" sheetId="74" r:id="rId74"/>
    <s:sheet name="Commitments and Contingencies -" sheetId="75" r:id="rId75"/>
    <s:sheet name="Commitments and Contingencies76" sheetId="76" r:id="rId76"/>
    <s:sheet name="Stockholders' Equity (Details)" sheetId="77" r:id="rId77"/>
    <s:sheet name="Stockholders' Equity - Accumula" sheetId="78" r:id="rId78"/>
    <s:sheet name="Equity Based Compensation (Deta" sheetId="79" r:id="rId79"/>
    <s:sheet name="Equity-Based Compensation - Com" sheetId="80" r:id="rId80"/>
    <s:sheet name="Equity-Based Compensation - Sto" sheetId="81" r:id="rId81"/>
    <s:sheet name="Equity-Based Compensation - S82" sheetId="82" r:id="rId82"/>
    <s:sheet name="Equity-Based Compensation - S83" sheetId="83" r:id="rId83"/>
    <s:sheet name="Equity-Based Compensation Equit" sheetId="84" r:id="rId84"/>
    <s:sheet name="Restructuring and Programming85" sheetId="85" r:id="rId85"/>
    <s:sheet name="Restructuring Reserve Rollforwa" sheetId="86" r:id="rId86"/>
    <s:sheet name="Income Taxes (Details)" sheetId="87" r:id="rId87"/>
    <s:sheet name="Income Taxes - Earnings from Co" sheetId="88" r:id="rId88"/>
    <s:sheet name="Income Taxes - Provision for In" sheetId="89" r:id="rId89"/>
    <s:sheet name="Income Taxes - Effective Tax Ra" sheetId="90" r:id="rId90"/>
    <s:sheet name="Income Taxes - Deferred Taxes (" sheetId="91" r:id="rId91"/>
    <s:sheet name="Income Taxes - Deferred Tax Ass" sheetId="92" r:id="rId92"/>
    <s:sheet name="Income Taxes - Unrecognized Tax" sheetId="93" r:id="rId93"/>
    <s:sheet name="Earnings Per Share (Details)" sheetId="94" r:id="rId94"/>
    <s:sheet name="Supplemental Cash Flow (Details" sheetId="95" r:id="rId95"/>
    <s:sheet name="Fair Value Measurements (Detail" sheetId="96" r:id="rId96"/>
    <s:sheet name="Reporting Segments (Details)" sheetId="97" r:id="rId97"/>
    <s:sheet name="Reporting Segments - Revenues b" sheetId="98" r:id="rId98"/>
    <s:sheet name="Reporting Segment - Adjusted Op" sheetId="99" r:id="rId99"/>
    <s:sheet name="Reporting Segments - Depreciati" sheetId="100" r:id="rId100"/>
    <s:sheet name="Reporting Segments - Capital Ex" sheetId="101" r:id="rId101"/>
    <s:sheet name="Reporting Segments - Revenue102" sheetId="102" r:id="rId102"/>
    <s:sheet name="Reporting Segments - Geographic" sheetId="103" r:id="rId103"/>
    <s:sheet name="Related Party Transactions (Det" sheetId="104" r:id="rId104"/>
    <s:sheet name="Quarterly Financial Data Una105" sheetId="105" r:id="rId105"/>
    <s:sheet name="Schedule ll (Details)" sheetId="106" r:id="rId106"/>
  </s:sheets>
  <s:definedNames/>
  <s:calcPr calcId="124519" calcMode="auto" fullCalcOnLoad="1"/>
</s:workbook>
</file>

<file path=xl/sharedStrings.xml><?xml version="1.0" encoding="utf-8"?>
<sst xmlns="http://schemas.openxmlformats.org/spreadsheetml/2006/main" uniqueCount="983">
  <si>
    <t>Document and Entity Information - USD ($) $ in Millions</t>
  </si>
  <si>
    <t>12 Months Ended</t>
  </si>
  <si>
    <t>Sep. 30, 2015</t>
  </si>
  <si>
    <t>Nov. 04, 2015</t>
  </si>
  <si>
    <t>Mar. 31, 2015</t>
  </si>
  <si>
    <t>Entity Information [Line Items]</t>
  </si>
  <si>
    <t>Amendment Flag</t>
  </si>
  <si>
    <t>false</t>
  </si>
  <si>
    <t>Document Fiscal Period Focus</t>
  </si>
  <si>
    <t>FY</t>
  </si>
  <si>
    <t>Document Fiscal Year Focus</t>
  </si>
  <si>
    <t>Document Period End Date</t>
  </si>
  <si>
    <t>Sep. 30,
		2015</t>
  </si>
  <si>
    <t>Document Type</t>
  </si>
  <si>
    <t>10-K</t>
  </si>
  <si>
    <t>Current Fiscal Year End Date</t>
  </si>
  <si>
    <t>--09-30</t>
  </si>
  <si>
    <t>Entity Central Index Key</t>
  </si>
  <si>
    <t>Entity Current Reporting Status</t>
  </si>
  <si>
    <t>Yes</t>
  </si>
  <si>
    <t>Entity Filer Category</t>
  </si>
  <si>
    <t>Large Accelerated Filer</t>
  </si>
  <si>
    <t>Entity Registrant Name</t>
  </si>
  <si>
    <t>Viacom Inc.</t>
  </si>
  <si>
    <t>Entity Voluntary Filers</t>
  </si>
  <si>
    <t>No</t>
  </si>
  <si>
    <t>Entity Well-known Seasoned Issuer</t>
  </si>
  <si>
    <t>Common stock, Class A</t>
  </si>
  <si>
    <t>Entity Public Float</t>
  </si>
  <si>
    <t>Entity Common Stock, Shares Outstanding</t>
  </si>
  <si>
    <t>Common stock, Class B</t>
  </si>
  <si>
    <t>CONSOLIDATED STATEMENTS OF EARNINGS - USD ($) shares in Millions, $ in Millions</t>
  </si>
  <si>
    <t>Sep. 30, 2014</t>
  </si>
  <si>
    <t>Sep. 30, 2013</t>
  </si>
  <si>
    <t>Income Statement [Abstract]</t>
  </si>
  <si>
    <t>Revenues</t>
  </si>
  <si>
    <t>Expenses:</t>
  </si>
  <si>
    <t>Operating</t>
  </si>
  <si>
    <t>Selling, general and administrative</t>
  </si>
  <si>
    <t>Depreciation and amortization</t>
  </si>
  <si>
    <t>Asset impairment</t>
  </si>
  <si>
    <t>Restructuring</t>
  </si>
  <si>
    <t>Total expenses</t>
  </si>
  <si>
    <t>Operating income</t>
  </si>
  <si>
    <t>Interest expense, net</t>
  </si>
  <si>
    <t>Equity in net earnings of investee companies</t>
  </si>
  <si>
    <t>Loss on extinguishment of debt</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 (in usd per share)</t>
  </si>
  <si>
    <t>Discontinued operations (in usd per share)</t>
  </si>
  <si>
    <t>Net earnings (in usd per share)</t>
  </si>
  <si>
    <t>Diluted earnings per share attributable to Viacom:</t>
  </si>
  <si>
    <t>Weighted average number of common shares outstanding:</t>
  </si>
  <si>
    <t>Basic (shares)</t>
  </si>
  <si>
    <t>Diluted (shares)</t>
  </si>
  <si>
    <t>Dividends declared per share of Class A and Class B common stock</t>
  </si>
  <si>
    <t>CONSOLIDATED STATEMENT OF COMPREHENSIVE INCOME - USD ($) $ in Millions</t>
  </si>
  <si>
    <t>Statement of Comprehensive Income [Abstract]</t>
  </si>
  <si>
    <t>Other comprehensive income/(loss), net of tax:</t>
  </si>
  <si>
    <t>Foreign currency translation adjustments</t>
  </si>
  <si>
    <t>Defined benefit pension plans</t>
  </si>
  <si>
    <t>Cash flow hedges</t>
  </si>
  <si>
    <t>Available for sale securities</t>
  </si>
  <si>
    <t>Other comprehensive income/(loss) (Viacom and noncontrolling interests)</t>
  </si>
  <si>
    <t>Comprehensive income</t>
  </si>
  <si>
    <t>Less: Comprehensive income attributable to noncontrolling interests</t>
  </si>
  <si>
    <t>Comprehensive income attributable to Viacom</t>
  </si>
  <si>
    <t>CONSOLIDATED BALANCE SHEETS - USD ($) $ in Millions</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t>
  </si>
  <si>
    <t xml:space="preserve"> </t>
  </si>
  <si>
    <t>Viacom stockholders' equity:</t>
  </si>
  <si>
    <t>Additional paid-in capital</t>
  </si>
  <si>
    <t>Treasury stock, 398.0 and 377.0 common shares held in treasury, respectively</t>
  </si>
  <si>
    <t>Retained earnings</t>
  </si>
  <si>
    <t>Accumulated other comprehensive loss</t>
  </si>
  <si>
    <t>Total Viacom stockholders' equity</t>
  </si>
  <si>
    <t>Noncontrolling interests</t>
  </si>
  <si>
    <t>Total equity</t>
  </si>
  <si>
    <t>Total liabilities and equity</t>
  </si>
  <si>
    <t>Common stock value</t>
  </si>
  <si>
    <t>CONSOLIDATED BALANCE SHEET (Parenthetical) - $ / shares</t>
  </si>
  <si>
    <t>Treasury Shares</t>
  </si>
  <si>
    <t>Common stock, par value</t>
  </si>
  <si>
    <t>Common Stock Authorized</t>
  </si>
  <si>
    <t>Common stock, outstanding</t>
  </si>
  <si>
    <t>CONSOLIDATED STATEMENTS OF CASH FLOWS - USD ($) $ in Millions</t>
  </si>
  <si>
    <t>OPERATING ACTIVITIES [Abstract]</t>
  </si>
  <si>
    <t>Reconciling items:</t>
  </si>
  <si>
    <t>Impairment of Intangible Assets (Excluding Goodwill)</t>
  </si>
  <si>
    <t>Feature film and program amortization</t>
  </si>
  <si>
    <t>Equity-based compensation</t>
  </si>
  <si>
    <t>Equity in net earnings and distributions from investee companies</t>
  </si>
  <si>
    <t>Gain on sale of HBO Pacific Partners and LAPTV</t>
  </si>
  <si>
    <t>Deferred income taxes</t>
  </si>
  <si>
    <t>Operating assets and liabilities, net of acquisitions:</t>
  </si>
  <si>
    <t>Receivables</t>
  </si>
  <si>
    <t>Inventory, program rights and participations</t>
  </si>
  <si>
    <t>Accounts payable and other current liabilities</t>
  </si>
  <si>
    <t>Other, net</t>
  </si>
  <si>
    <t>Discontinued operations, net</t>
  </si>
  <si>
    <t>Cash provided by operations</t>
  </si>
  <si>
    <t>INVESTING ACTIVITIES</t>
  </si>
  <si>
    <t>Acquisitions and investments, net</t>
  </si>
  <si>
    <t>Capital expenditures</t>
  </si>
  <si>
    <t>Net cash flow used in investing activities</t>
  </si>
  <si>
    <t>FINANCING ACTIVITIES</t>
  </si>
  <si>
    <t>Borrowings</t>
  </si>
  <si>
    <t>Debt repayments</t>
  </si>
  <si>
    <t>Purchase of treasury stock</t>
  </si>
  <si>
    <t>Dividends paid</t>
  </si>
  <si>
    <t>Excess tax benefits on equity-based compensation awards</t>
  </si>
  <si>
    <t>Exercise of stock options</t>
  </si>
  <si>
    <t>Net cash flow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 USD ($) shares in Millions, $ in Millions</t>
  </si>
  <si>
    <t>Total</t>
  </si>
  <si>
    <t>Common Stock (shares)</t>
  </si>
  <si>
    <t>Common Stock/ Additional Paid-In Capital</t>
  </si>
  <si>
    <t>Treasury Stock</t>
  </si>
  <si>
    <t>Retained Earnings</t>
  </si>
  <si>
    <t>Accumulated Other Comprehensive Income (Loss)</t>
  </si>
  <si>
    <t>Total Viacom Stockholders’ Equity</t>
  </si>
  <si>
    <t>Noncontrolling Interests</t>
  </si>
  <si>
    <t>Equity, at beginning of period at Sep. 30, 2012</t>
  </si>
  <si>
    <t>Shares issued, at beginning of period at Sep. 30, 2012</t>
  </si>
  <si>
    <t>Net earnings</t>
  </si>
  <si>
    <t>Other comprehensive income (loss), net of income tax expense</t>
  </si>
  <si>
    <t>Dividends declared</t>
  </si>
  <si>
    <t>Purchase of treasury stock, shares</t>
  </si>
  <si>
    <t>Equity-based compensation and other</t>
  </si>
  <si>
    <t>Equity based compensation and other, shares</t>
  </si>
  <si>
    <t>Equity, at end of period at Sep. 30, 2013</t>
  </si>
  <si>
    <t>Shares issued, at end of period at Sep. 30, 2013</t>
  </si>
  <si>
    <t>Equity, at end of period at Sep. 30, 2014</t>
  </si>
  <si>
    <t>Shares issued, at end of period at Sep. 30, 2014</t>
  </si>
  <si>
    <t>Equity, at end of period at Sep. 30, 2015</t>
  </si>
  <si>
    <t>Shares issued, at end of period at Sep. 30, 2015</t>
  </si>
  <si>
    <t>CONSOLIDATED STATEMENTS OF STOCKHOLDERS' EQUITY (Parenthetical) - USD ($) $ in Millions</t>
  </si>
  <si>
    <t>Other Comprehensive Income (Loss), Tax, Parenthetical Disclosures [Abstract]</t>
  </si>
  <si>
    <t>Other Comprehensive Income (Loss), Tax</t>
  </si>
  <si>
    <t>Basis of Presentation</t>
  </si>
  <si>
    <t>Organization, Consolidation and Presentation of Financial Statements [Abstract]</t>
  </si>
  <si>
    <t>BASIS OF PRESENTATION Description of Business Viacom is home to premier global media brands that create compelling television programs, motion pictures, short-form content, apps, games, consumer products, social media experiences and other entertainment content for audiences in 180 countries. Viacom operates through two reporting segments: Media Networks , which includes the Music &amp; Entertainment Group, the Kids &amp; Family Group and BET Networks, and Filmed Entertainment . The Media Networks segment provides entertainment content and related branded products for consumers in targeted demographics attractive to advertisers, content distributors and retailers. The Filmed Entertainment segment produces, finances, acquires and distributes motion pictures, television programming and other entertainment content under the Paramount Pictures, Paramount Vantage, Paramount Classics, Paramount Animation, Insurge Pictures, Nickelodeon Movies, MTV Films and Paramount Television brands. References in this document to “Viacom,” “Company,” “we,” “us” and “our” mean Viacom Inc. and our consolidated subsidiaries, unless the context requires otherwise. The consolidated financial statements present the Company’s financial results for the years ended September 30, 2015 (“ 2015 ”), September 30, 2014 (“ 2014 ”) and September 30, 2013 (“ 2013 ”). Use of Estimates Preparing financial statements in conformity with accounting principles generally accepted in the United States of America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lassifications Certain prior year amounts have been reclassified to conform to the 2015 presentation. Recent Accounting Pronouncements In April 2015, the Financial Accounting Standards Board (“FASB”) issued Accounting Standards Update (“ASU”) 2015-03, which changes the presentation of debt issuance costs in the balance sheet as a direct deduction from the carrying amount of the related debt rather than as an asset. T he guidance is effective for interim and annual periods beginning after December 15, 2015, with early adoption permitted, and must be applied on a retrospective basis to all prior periods presented in the financial statements. In the third quarter of 2015, we adopted the new guidance. As of September 30, 2015 and 2014, approximately $70 million of debt issuance costs has been reclassified from Other assets to Noncurrent portion of debt in our Consolidated Balance Sheets. In May 2014, the FASB issued ASU 2014-09 - Revenue from Contracts with Customers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7, and allows adoption either under a full retrospective or a modified retrospective approach. Early adoption is permitted, but no earlier than annual reporting periods beginning after December 15, 2016. We are currently evaluating the impact of the new standard.</t>
  </si>
  <si>
    <t>Significant Accounting Policies</t>
  </si>
  <si>
    <t>Accounting Policies [Abstract]</t>
  </si>
  <si>
    <t>Summary of Significant Accounting Policies</t>
  </si>
  <si>
    <t>SUMMARY OF SIGNIFICANT ACCOUNTING POLICIES Principles of Consolidation 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Equity in net earnings of investee companies in the Consolidated Statements of Earnings. Related party transactions between the Company and CBS Corporation (“CBS”) and National Amusements, Inc. (“NAI”) have not been eliminated. Business Combinations 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 Foreign Currency Translation Assets and liabilities of subsidiaries with a functional currency other than the United States (“U.S.”) Dollar are translated into U.S. Dollars using period-end exchange rates, while results of operations are translated at exchange rates during the period. Foreign currency translation gains and losses are included as a component of Accumulated other comprehensive loss in the Consolidated Balance Sheets. Substantially all of our foreign operations use the local currency as the functional currency. Foreign subsidiaries using the U.S. Dollar as the functional currency include remeasurement adjustments in earnings, which are reflected within Other items, net in the Consolidated Statements of Earnings. Revenue Recognition We recognize revenue when it is realized or realizable and earned. We consider revenue realized or realizable and earned when there is persuasive evidence of an arrangement, delivery has occurred, the sales price is fixed or determinable, and collectability is reasonably assured. Determining whether some or all of these criteria have been met involves assumptions and judgments that can have a significant impact on the timing and amount of revenue we report. This includes the evaluation of multiple element arrangements for bundled advertising sales and content licenses, which involves allocating the consideration among individual deliverables within the bundled arrangement. Advertising Revenues : Revenue from the sale of advertising earned by the Media Networks segment is recognized, net of agency commissions, when the advertisement is aired and the contracted audience rating is met. For advertising sold based on impression guarantees, audience deficiency may result in an obligation to deliver additional units. To the extent we do not satisfy contracted audience ratings, we record deferred revenue until such time that the audience rating has been satisfied. Feature Film Revenues : Revenue is recognized from theatrical distribution of motion pictures upon exhibition. For sales of DVDs and Blue-ray discs to wholesalers and retailers, revenue is recognized upon the later of delivery or the date that those products are made widely available for sale by retailers. Revenue for transactional video-on-demand and download-to-own arrangements are recognized as the feature films are exhibited based on end-customer purchases as reported by the distributor. Revenue from the licensing of feature films for exhibition in television markets and to subscription video-on-demand and free video-on-demand services is recognized upon availability for airing by the licensee. Affiliate Fees : Affiliate fees from cable television operators, direct-to-home satellite television operators and mobile networks are recognized by the Media Networks segment as the service is provided to the distributor. Fees associated with certain distribution arrangements are recognized upon program availability. Ancillary Revenues : Revenue associated with consumer products and brand licensing is typically recognized utilizing contractual royalty rates applied to sales amounts reported by licensees. Revenue from licensing of our programming content for download-to-own and download-to-rent services is recognized when we are notified by the multi-platform retailer that the product has been downloaded and all other revenue recognition criteria are met. Gross versus Net Revenue : We earn and recognize revenues as a distributor on behalf of third parties and through outsourced agency agreements. In such cases, determining whether revenue should be reported on a gross or net basis is based on management’s assessment of who our customer is in the transaction. To the extent the end consumer is our customer, we act as the principal in a transaction and revenues earned from the end user are reported on a gross basis. This determination involves judgment and is based on an evaluation of whether we have the substantial risks and rewards under the terms of an arrangement. 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 Our reserve for sales returns and allowances was $126 million and $199 million at September 30, 2015 and 2014 , respectively. Our allowance for doubtful accounts was $37 million and $30 million at September 30, 2015 and 2014 , respectively. Advertising Expense We expense advertising costs as they are incurred. We incurred total advertising expenses of $748 million in 2015 , $1.020 billion in 2014 and $1.117 billion in 2013 . Equity-Based Compensation We measure the cost of employee services received in exchange for an award of equity instruments based on the grant date fair value of the award. The fair value received is recognized in earnings over the period during which an employee is required to provide service. 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 Liabilities for uncertain tax positions are classified as Other liabilities – noncurrent in the Consolidated Balance Sheets. Earnings per Common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 Comprehensive Income 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 Cash and Cash Equivalents All highly liquid investments with maturities of three months or less at the date of purchase are considered to be cash equivalents. Inventory Inventories related to film and original media network programming content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and programming inventories are included as a component of Inventory, net , in the Consolidated Balance Sheets. Film and programming costs, including inventory amortization, development costs, participations and residuals and impairment charges, if any, are included within Operating expenses in the Consolidated Statements of Earnings. Film inventory : Film inventories are amortized and estimated liabilities for residuals and participations are accrued using an individual-film-forecast-computation method based on the ratio of current period to estimated remaining total revenues (“ultimate revenues”). Ultimate revenues for feature films include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participations and residual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We have entered into film financing arrangements that involve the sale of a partial copyright interest in a film. Amounts received under these arrangements are deducted from the film’s cost. Original programming : Capitalized original program costs are amortized utilizing an individual-film-forecast-computation method over the applicable title’s ultimate revenues. Original programming development costs that have not been greenlit for production are expensed. An impairment charge is recorded when the fair value of the original programming is less than the unamortized production cost or the programming is abandoned. Acquired programming : The costs incurred in acquiring program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fee revenue to the programming. An impairment charge may be necessary if our estimates of future cash flows of similar programming are insufficient or if programming is abandoned. Home entertainment inventory : Home entertainment inventory is valued at the lower of cost or net realizable value. Cost is determined using the average cost method. Property and Equipment 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 Goodwill, Intangible Assets and Other Long-Lived Assets Goodwill represents the residual difference between the fair value of consideration paid for a business and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utilizing an income approach based on undiscounted cash flows upon the occurrence of certain triggering events and, if impaired, are written down to fair value. Investments Our investments primarily consist of investments in equity. Investments in which we have a significant influence, but not a controlling interest, are accounted for using the equity method. Other investments are carried at fair value, to the extent publicly traded, with unrealized gains and losses recorded in other comprehensive income, or at cost. We monitor our investments for impairment at least annually and make appropriate reductions in carrying values if we determine that an impairment charge is required based on qualitative and quantitative information. Our investments are included in Other assets – noncurrent in the Consolidated Balance Sheets.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 Level 3 – Inputs to the valuation methodology are unobservable and significant to the fair value measurement. Our recurring fair value measures include marketable securities and derivative instruments and our non-recurring fair value measures include goodwill and intangible assets.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 in the Consolidated Balance Sheets. Changes in the fair value of derivatives not designated as hedges and the ineffective portion of cash flow hedges are recorded in earnings. We do not hold or enter into financial instruments for speculative trading purposes. Pension Benefits Our defined benefit pension plans principally consist of both funded and unfunded noncontributory plans covering the majority of domestic employees and retirees. The funded defined benefit pension plan and unfunded pension plans are currently frozen to future benefit accruals. The expense we recognize is determined using certain assumptions, including the expected long-term rate of return and discount rate, among others. We recognize the funded status of our defined benefit plans (other than a multiemployer plan) as an asset or liability in the Consolidated Balance Sheets and recognize the changes in the funded status in the year in which the changes occur through Accumulated other comprehensive loss in the Consolidated Balance Sheets.</t>
  </si>
  <si>
    <t>Accounts Receivable</t>
  </si>
  <si>
    <t>Receivables [Abstract]</t>
  </si>
  <si>
    <t>ACCOUNTS RECEIVABLE We had $577 million and $482 million of noncurrent trade receivables as of September 30, 2015 and 2014 , respectively. Accounts receivables are principally related to content distribution arrangements at Media Networks and long-term television license arrangements at Filmed Entertainment . These amounts are included within Other assets - noncurrent in our Consolidated Balance Sheets. Such amounts are due in accordance with the underlying terms of the respective agreements with companies that are investment grade or with which we have historically done business under similar terms. We have determined that credit loss allowances are generally not considered necessary for these amounts.</t>
  </si>
  <si>
    <t>Acquisition and Investments</t>
  </si>
  <si>
    <t>Business Combinations [Abstract]</t>
  </si>
  <si>
    <t>Acquisitions and Investments</t>
  </si>
  <si>
    <t>ACQUISITION &amp; INVESTMENTS Acquisition On September 10, 2014 , we acquired Channel 5 Broadcasting Limited, a UK television public service broadcaster, for £450 million . The acquisition complements our pay television networks and increased our investment in content produced in the UK. The following table summarizes our allocation of the purchase price: Purchase Price Allocation (in millions) Inventory, net $ 149 Other current assets 102 Goodwill 490 Intangibles, net 203 Other assets 71 Total assets acquired 1,015 Program obligations and other current liabilities 106 Program obligations 64 Other liabilities 98 Total liabilities assumed 268 $ 747 The goodwill, which is not deductible for tax purposes, reflects the Company-specific synergies arising from the acquisition, as well as the value of the workforce. Intangible assets primarily consist of a broadcast license with a useful life of 20 years and trade names with useful lives ranging from 4 to 20 years . Investments We had equity method investments totaling $434 million and $207 million , as of September 30, 2015 and 2014 , respectively. In July 2015, we acquired a 50% interest in Prism TV Private Limited (“Prism”), an owner and operator of regional entertainment channels in India, for 9.4 billion rupees ( $149 million ). We account for our investment in Prism under the equity method of accounting. The purchase price substantially represents the difference between the carrying amount of our investment and our share of the underlying net assets of Prism. The difference includes other intangible assets that will be amortized over their estimated useful lives of 7 to 20 years . In addition to the recently acquired 50% interest in Prism, we hold an equity interest of 50% in Viacom 18, a joint venture in India with Network 18 Media and Investments Limited. We also hold an equity interest of approximately 50% in EPIX, a joint venture formed with Lionsgate and Metro-Goldwyn-Mayer to exhibit certain motion pictures on behalf of the equity partners’ movie studios through a premium pay television channel and video-on-demand services available on multiple platforms. In addition, we had cost method investments totaling $71 million and $81 million as of September 30, 2015 and 2014 , respectively. In 2013, we completed the sales of our 20% interest in HBO Pacific Partners, V.O.F. (“HBO Pacific Partners”) and our 22.5% interest in LAPTV, LLC (“LAPTV”), partnerships that own pay television channels under various brand names and that were accounted for under the equity method. The sales resulted in aggregate total proceeds of $124 million and a gain of $111 million . The gain is included in Other items, net, in the Consolidated Statement of Earnings.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Unconsolidated Variable Interest Entities : Our investment in Prism qualifies as a VIE. In connection with our investment, we do not have the power to direct matters that most significantly impact the activities of Prism and therefore we do not qualify as the primary beneficiary. Our carrying value in Prism was $145 million as of September 30, 2015 and we funded an additional $10 million in October 2015. Our risk of loss is limited to our carrying value. Consolidated Variable Interest Entities : Our Consolidated Balance Sheets include amounts related to consolidated VIEs totaling $207 million in assets and $54 million in liabilities as of September 30, 2015 , and $138 million in assets and $54 million in liabilities as of September 30, 2014 . We have certain rights and obligations related to our investments, including the guarantee of certain third-party bank debt. The consolidated VIEs’ revenues, expenses and operating income were not significant for all periods presented.</t>
  </si>
  <si>
    <t>Property and Equipment</t>
  </si>
  <si>
    <t>Property, Plant and Equipment [Abstract]</t>
  </si>
  <si>
    <t>Property And Equipment</t>
  </si>
  <si>
    <t>PROPERTY AND EQUIPMENT Property and Equipment, net (in millions) September 30, Estimated Life (in years) 2015 2014 Land $ 238 $ 238 — Buildings 449 445 up to 40 Capital leases 257 266 up to 15 Equipment and other 1,871 1,852 up to 20 Property and equipment 2,815 2,801 Less: Accumulated depreciation (1,868 ) (1,785 ) Property and equipment, net $ 947 $ 1,016 Depreciation expense, including assets under capital leases, was $188 million in 2015 , $177 million in 2014 and $174 million in 2013 . Depreciation expense related to capital leases was $20 million in 2015 , $21 million in 2014 and $21 million in 2013 . Accumulated depreciation of capital leases was $171 million and $156 million at September 30, 2015 and 2014 , respectively.</t>
  </si>
  <si>
    <t>Inventory</t>
  </si>
  <si>
    <t>Inventory Disclosure [Abstract]</t>
  </si>
  <si>
    <t xml:space="preserve">INVENTORY Inventory (in millions) September 30, 2015 2014 Film inventory: Released, net of amortization $ 576 $ 664 Completed, not yet released 55 131 In process and other 806 436 Total film inventory, net of amortization 1,437 1,231 Original programming: Released, net of amortization 1,161 1,409 In process and other 607 631 Total original programming, net of amortization 1,768 2,040 Acquired program rights, net of amortization 1,108 1,367 Home entertainment inventory 89 105 Total inventory, net 4,402 4,743 Less current portion (786 ) (846 ) Total inventory-noncurrent, net $ 3,616 $ 3,897 We expect to amortize approximately $1.4 billion of original programming and film inventory, including released and completed, not yet released, during the fiscal year ending September 30, 2016 using the individual-film-forecast-computation method. In addition, we expect to amortize 91% of unamortized released original programming and film inventory, excluding acquired film libraries, at September 30, 2015 , within the next three years . </t>
  </si>
  <si>
    <t>Goodwill and Intangibles</t>
  </si>
  <si>
    <t>Goodwill and Intangible Assets Disclosure [Abstract]</t>
  </si>
  <si>
    <t>Goodwill And Intangibles</t>
  </si>
  <si>
    <t xml:space="preserve">GOODWILL AND INTANGIBLES Goodwill The following table details the change in goodwill by segment for 2015 and 2014 : Goodwill (in millions) Media Networks Filmed Entertainment Total Balance at September 30, 2013 $ 9,486 $ 1,593 $ 11,079 Acquisitions 479 — 479 Dispositions (5 ) — (5 ) Foreign currency translation (18 ) — (18 ) Balance at September 30, 2014 9,942 1,593 11,535 Dispositions (3 ) — (3 ) Foreign currency translation (92 ) — (92 ) Other 16 — 16 Balance at September 30, 2015 $ 9,863 $ 1,593 $ 11,456 Intangibles The following table details our intangible asset balances by major asset classes: Intangibles (in millions) September 30, 2015 2014 Finite-lived intangible assets: Trade names $ 175 $ 181 Licenses 131 150 Subscriber agreements 54 57 Other intangible assets 152 153 Total finite-lived intangible assets 512 541 Accumulated amortization on finite-lived intangible assets: Trade names (63 ) (52 ) Licenses (8 ) (2 ) Subscriber agreements (40 ) (38 ) Other intangible assets (116 ) (105 ) Total accumulated amortization on finite-lived intangible assets (227 ) (197 ) Finite-lived intangible assets, net $ 285 $ 344 Indefinite-lived intangible assets 55 55 Total intangibles, net $ 340 $ 399 Amortization expense relating to intangible assets was $34 million for 2015 , $40 million for 2014 and $63 million for 2013 . We expect our aggregate annual amortization expense for existing intangible assets subject to amortization at September 30, 2015 to be as follows for each of the next five fiscal years: Amortization of Intangibles (in millions) 2016 2017 2018 2019 2020 Amortization expense $33 $30 $26 $22 $20 </t>
  </si>
  <si>
    <t>Debt</t>
  </si>
  <si>
    <t>Debt Disclosure [Abstract]</t>
  </si>
  <si>
    <t xml:space="preserve">DEBT Our total debt consists of the following: Debt (in millions) September 30, 2015 2014 Senior Notes and Debentures: Senior notes due February 2015, 1.250% $ — $ 600 Senior notes due September 2015, 4.250% — 250 Senior notes due April 2016, 6.250% 368 916 Senior notes due December 2016, 2.500% 399 398 Senior notes due April 2017, 3.500% 498 497 Senior notes due October 2017, 6.125% 499 498 Senior notes due September 2018, 2.500% 497 495 Senior notes due April 2019, 2.200% 398 398 Senior notes due September 2019, 5.625% 550 551 Senior notes due December 2019, 2.750% 398 — Senior notes due March 2021, 4.500% 494 492 Senior notes due December 2021, 3.875% 592 591 Senior notes due June 2022, 3.125% 296 295 Senior notes due March 2023, 3.250% 297 296 Senior notes due September 2023, 4.250% 1,233 1,230 Senior notes due April 2024, 3.875% 543 543 Senior debentures due December 2034, 4.850% 592 — Senior debentures due April 2036, 6.875% 1,066 1,065 Senior debentures due October 2037, 6.750% 75 75 Senior debentures due February 2042, 4.500% 244 243 Senior debentures due March 2043, 4.375% 1,085 1,081 Senior debentures due June 2043, 4.875% 246 246 Senior debentures due September 2043, 5.850% 1,228 1,227 Senior debentures due April 2044, 5.250% 544 544 Capital lease and other obligations 143 168 Total debt 12,285 12,699 Less current portion (18 ) (18 ) Total noncurrent portion of debt $ 12,267 $ 12,681 The amounts classified in the current portion of debt consist of the portion of capital leases payable in the next twelve months. Senior Notes and Debentures In December 2014, we issued a total of $1.0 billion of senior notes and debentures as follows: • 2.750% Senior Notes due December 2019 with an aggregate principal amount of $400 million at a price equal to 99.986% of the principal amount. • 4.850% Senior Debentures due December 2034 with an aggregate principal amount of $600 million at a price equal to 99.543% of the principal amount. The proceeds, net of discount and other issuance fees and expenses, from the issuance of the senior notes and debentures were $990 million . In February 2015, we repaid the $600 million aggregate principal amount of our 1.250% Senior Notes. In September 2015, we repaid the $250 million aggregate principal amount of our 4.250% Senior Notes. We also redeemed $550 million of the total $918 million outstanding of our 6.250% Senior Notes due April 2016 (the "April 2016 Notes"), at a redemption price equal to the sum of the principal amount and a make-whole amount, together totaling $568 million , and accrued interest of $14 million . As a result of the redemption, we recognized a pre-tax extinguishment loss of $18 million . The remaining portion of the April 2016 Notes is classified as long-term debt as we have the intent as well as the ability, through utilization of our $2.5 billion revolving credit facility, to refinance this debt. Our outstanding senior notes and debentures provide for certain covenant packages typical for an investment grade company. There is one acceleration trigger for certain of the senior notes and debentures in the event of a change in control under certain specified circumstances coupled with ratings downgrades due to the change in control. At September 30, 2015 and 2014 , the total unamortized discount and issuance fees and expenses related to the fixed rate senior notes and debentures was $478 million and $489 million , respectively. The fair value of our senior notes and debentures was approximately $12.0 billion and $13.7 billion as of September 30, 2015 and 2014 , respectively. The valuation of our publicly traded debt is based on quoted prices in active markets. Credit Facility In November 2014, we amended our revolving credit agreement, originally dated as of October 8, 2010, to, among other things, extend the maturity date of the $2.5 billion revolving credit facility from November 9, 2017 to November 18, 2019. The credit facility is used for general corporate purposes and to support commercial paper outstanding, if any. The borrowing rate under the credit facility is LIBOR plus a margin ranging from 0.75% to 1.75% based on our current public debt rating. At September 30, 2015 and 2014 , there were no amounts outstanding under the credit facility. The credit facility has one principal financial covenant that requires our interest coverage for the most recent four consecutive fiscal quarters to be at least 3.0x, which we met as of September 30, 2015. Commercial Paper At September 30, 2015 and 2014 , there was no commercial paper outstanding. Scheduled Debt Maturities Our scheduled maturities of debt at face value for each of the next five fiscal years and thereafter, excluding capital leases, outstanding at September 30, 2015 are as follows: Maturities of Debt Excluding Capital Leases (in millions) Year 1 Year 2 Year 3 Year 4 Year 5 After 5 Years Debt $368 $900 $1,000 $950 $400 $9,002 </t>
  </si>
  <si>
    <t>Pension and Other Postretirement Benefits</t>
  </si>
  <si>
    <t>Compensation and Retirement Disclosure [Abstract]</t>
  </si>
  <si>
    <t>PENSION AND OTHER POSTRETIREMENT BENEFITS Our defined benefit pension plans principally consist of both funded and unfunded noncontributory plans covering the majority of domestic employees and retirees. The funded plan provides a defined benefit based on a percentage of eligible compensation for periods of service. The funded defined benefit pension plan and unfunded pension plans are currently frozen to future benefit accruals. The following tables summarize changes in the benefit obligation, the plan assets and the funded status of our pension plans utilizing a measurement date as of September 30, 2015 and 2014 , respectively: Change in Benefit Obligation (in millions) Year Ended 2015 2014 Benefit obligation, beginning of period $ 1,060 $ 893 Service cost — — Interest cost 43 46 Actuarial (gain)/loss (38 ) 159 Benefits paid (128 ) (38 ) Benefit obligation, end of period $ 937 $ 1,060 Change in Plan Assets (in millions) Year Ended 2015 2014 Fair value of plan assets, beginning of period $ 656 $ 638 Actual return on plan assets (44 ) 46 Employer contributions 9 10 Benefits paid (128 ) (38 ) Fair value of plan assets, end of period $ 493 $ 656 Funded status (in millions) September 30, 2015 2014 Funded status* $ (444 ) $ (404 ) * These unfunded amounts are included in Other liabilities – noncurrent in the Consolidated Balance Sheets. In December 2014, we offered certain participants of our funded pension plan the option to receive a one-time lump-sum payment equal to the present value of their respective pension benefit. The settlement triggered a remeasurement of the net pension obligation and settlement accounting. The settlement resulted in the recognition of a non-cash settlement loss of $24 million reclassified from unrecognized actuarial loss included within Accumulated other comprehensive loss in the Consolidated Balance Sheets. The amount paid to the participants making the one-time election totaled $90 million which is included within Benefits paid in the tables above. Accumulated Benefit Obligation The accumulated benefit obligation includes no assumption about future compensation levels since our plans are frozen. Included in the change in benefit obligation table above are the following funded and unfunded plans with an accumulated benefit obligation equal to or in excess of plan assets at the end of the fiscal year. Funded Plans Unfunded Plans Total Plans Accumulated Benefit Obligation (in millions) September 30, September 30, September 30, 2015 2014 2015 2014 2015 2014 Accumulated benefit obligation $ 635 $ 761 $ 302 $ 299 $ 937 $ 1,060 Fair value of plan assets 493 656 — — 493 656 Funded Status $ (142 ) $ (105 ) $ (302 ) $ (299 ) $ (444 ) $ (404 ) Net Periodic Benefit Costs Our net periodic benefit cost under Viacom’s pension plans consists of the following: Net Periodic Benefit Costs (in millions) Year Ended September 30, 2015 2014 2013 Service cost $ — $ — $ 8 Interest cost 43 46 43 Expected return on plan assets (46 ) (50 ) (45 ) Recognized actuarial loss 8 2 9 Loss on pension settlement 24 — — Prior service cost — — 1 Net periodic benefit costs $ 29 $ (2 ) $ 16 The items reflected in Accumulated other comprehensive loss in the Consolidated Balance Sheets and not yet recognized as a component of net periodic benefit cost are: Unrecognized Benefit Cost (in millions) Year Ended 2015 2014 Unrecognized actuarial loss $ 291 $ 271 The amounts recognized in other comprehensive income during the year are: Other Comprehensive Income (in millions) Year Ended Net actuarial loss $ 52 Recognized actuarial loss (32 ) Total pretax loss $ 20 Year Ended Key Assumptions 2015 2014 Weighted-average assumptions - benefit obligations Discount rate 4.50 % 4.50 % Weighted-average assumptions - net periodic costs Discount rate 4.37 % 5.25 % Expected long-term return on plan assets 8.00 % 8.00 % Two key assumptions used in accounting for pension liabilities and expenses are the discount rate and expected rate of return on plan assets. The discount rate reflects the estimated rate at which the pension benefit obligations could effectively be settled. We used investment grade corporate bond yields to support our discount rate assumption. The expected long-term returns on plan assets were based upon the target asset allocation and return estimates for equity and debt securities. The expected rate of return for equities was based upon the risk-free rate plus a premium for equity securities. The expected return on debt securities was based upon an analysis of current and historical yields on portfolios of similar quality and duration. Investment Policies and Strategies The Viacom Investments Committee is responsible for managing the investment of assets under the funded pension plan in a prudent manner with regard to preserving principal while providing reasonable returns. The Viacom Investments Committee has established an investment policy through careful study of the returns and risks associated with alternative investment strategies in relation to the current and projected liabilities of the plan, after consulting with an outside investment advisor as it deems appropriate. The investment advisor’s role is to provide guidance to the Viacom Investments Committee on matters pertaining to the investment of plan assets including investment policy, investment selection, monitoring the plan’s performance and compliance with the plan’s investment policies. The investment policy establishes target asset allocations based upon an analysis of the timing and amount of projected benefit payments, the expected returns and risk of the asset classes and the correlation of those returns. Our practice is to review asset allocations regularly with our investment advisor and rebalance as necessary. The range of target asset allocations under our investment policy are 55 - 75% domestic and non-U.S. equity securities, 25 - 40% domestic and non-U.S. debt securities and 0 - 10% in cash and other instruments. The investment advisor implements the investment policy through investments in mutual funds and other pooled asset portfolios. Investments will be diversified within asset classes with the intent to minimize the risk of large losses to the plan. The percentage of asset allocations of our funded pension plan at September 30, 2015 and 2014 , by asset category were as follows: September 30, Asset Allocations of Funded Pension Plan 2015 2014 Equity securities 63 % 65 % Debt securities 34 30 Cash and Cash Equivalents 3 5 Total 100 % 100 % Viacom Class B common stock represents approximately 2% and 3% of the plan assets fair values at September 30, 2015 and 2014 , respectively. Fair Value Measurement of Plan Assets The following table sets forth the plan’s assets at fair value as of September 30, 2015 and 2014 . For investments held at the end of the reporting period that are measured at fair value on a recurring basis, there were no transfers between levels from 2014 to 2015. The funded pension plan has no investments classified within level 3 of the valuation hierarchy. Total Level 1 Level 2 Fair Value of Plan Assets (in millions) September 30, September 30, September 30, 2015 2014 2015 2014 2015 2014 Cash and Cash Equivalents (1) $ 15 $ 32 $ — $ 2 $ 15 $ 30 Equity Securities Common and preferred stock 33 48 33 48 — — World funds (2) 230 304 — — 230 304 Emerging markets funds (2) 46 73 — — 46 73 Debt Securities U.S. treasury securities 10 14 — — 10 14 Municipal &amp; government issued bonds 1 1 — — 1 1 Corporate bonds 46 46 — — 46 46 Mortgage-backed &amp; asset-backed securities 39 44 — — 39 44 Emerging markets funds (3) 19 27 19 27 — — Multi-strategy funds (4) 54 67 — — 54 67 Total $ 493 $ 656 $ 52 $ 77 $ 441 $ 579 (1) Assets categorized as Level 2 reflect investments in money market funds. (2) Assets reflect common/collective trust funds. (3) Assets reflect mutual funds. (4) Reflects investments in common/collective trust funds and limited partnerships Money market funds are carried at amortized cost which approximates fair value due to the short-term maturity of these investments. Common and preferred stocks are reported at fair value based on quoted market prices on national securities exchanges. Investments in registered investment companies (mutual funds) are stated at the respective funds’ net asset value ("NAV"), which is determined based on market values at the closing price on the last business day of the year and is a quoted price in an active market. The fair value of common/collective trust funds are based on their NAV at period-end. The fair value of U.S. Treasury securities and bonds is determined based on quoted market prices on national security exchanges, when available, or using valuation models which include certain other observable inputs including recent trading activity and broker quoted prices. Corporate bonds include securities of diverse industries, substantially all investment grade. Mortgage-backed and asset-backed securities are valued using valuation models which incorporate available dealer quotes and market information. The fair value of limited partnerships is valued at period-end based on its underlying investments. Future Benefit Payments The estimated future benefit payments for the next ten fiscal years are as follows: Future Benefit Payments (in millions) 2016 2017 2018 2019 2020 2021-2025 Pension benefits $32 $35 $36 $39 $42 $248 Postretirement Health Care and Life Insurance Plans Eligible employees participate in Viacom-sponsored health and welfare plans that provide certain postretirement health care and life insurance benefits to retired employees and their covered dependents. Most of the health and welfare plans are contributory and contain cost-sharing features such as deductibles and coinsurance which are adjusted annually. Claims are paid either through certain trusts funded by Viacom or by our own funds. The amounts related to these plans were not material for all periods presented. 401(k) Plans Viacom has defined contribution (401(k)) plans for the benefit of substantially all our employees meeting certain eligibility requirements. Our costs recognized for such plans were $46 million in 2015 , $47 million in 2014 and $42 million in 2013 . Multiemployer Benefit Plans We contribute to various multiemployer pension plans under the terms of collective bargaining agreements that cover its union-represented employees. The risks of participating in these multiemployer plans are different from single-employer plans such that (i) contributions made by us to these plans may be used to provide benefits to employees of other participating employers; (ii) if a participating employer stops contributing to the plan, the unfunded obligations of the plan may be borne by the remaining participating employers; and (iii) if we choose to stop participating in some of our multiemployer plans, we may be required to pay those plans an amount based on the underfunded status of the plan, referred to as a withdrawal liability. While no multiemployer pension plan that we contributed to is considered individually significant to us, we were listed on two Form 5500s as providing more than 5% of total contributions to each plan based on current information available. The most recent filed zone status (which denotes the financial health of a plan) under the Pension Protection Act of 2006 for these two plans is green, indicating that the plans are at least 80% funded. Total contributions that we made to multiemployer pension plans were $54 million in 2015 , $52 million in 2014 and $43 million in 2013 . We also contribute to various other multiemployer benefit plans that provide health and welfare benefits to active and retired participants. Total contributions that we made to these non-pension multiemployer benefit plans were $77 million in 2015 , $74 million in 2014 and $69 million in 2013 .</t>
  </si>
  <si>
    <t>Redeemable NCI</t>
  </si>
  <si>
    <t>Noncontrolling Interest [Abstract]</t>
  </si>
  <si>
    <t>Redeemable Noncontrolling Interest</t>
  </si>
  <si>
    <t xml:space="preserve">REDEEMABLE NONCONTROLLING INTEREST We are subject to a redeemable put option, payable in a foreign currency, with respect to an international subsidiary, which was recently renewed. The put option expires in February 2019 and is classified as Redeemable noncontrolling interest in the Consolidated Balance Sheets. The activity reflected within redeemable noncontrolling interest for the fiscal years 2015, 2014 and 2013 is presented below. Redeemable Noncontrolling Interest (in millions) Year Ended September 30, 2015 2014 2013 Beginning balance $ 216 $ 200 $ 179 Net earnings 15 20 14 Distributions (20 ) (17 ) (13 ) Translation adjustment (10 ) 5 (4 ) Redemption value adjustment 18 8 24 Ending balance $ 219 $ 216 $ 200 </t>
  </si>
  <si>
    <t>Commitments and Contingencies</t>
  </si>
  <si>
    <t>Commitments and Contingencies Disclosure [Abstract]</t>
  </si>
  <si>
    <t>COMMITMENTS AND CONTINGENCIES Commitments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Our programming and talent commitments that are not recorded on the balance sheet, which aggregated to approximately $1.907 billion as of September 30, 2015 , included $1.5 billion relating to media networks programming and $425 million for talent contracts. At September 30, 2015 , we have recorded, on the balance sheet, programming commitments of $1.059 billion . Amounts expected to be paid over the next five fiscal years, beginning with fiscal year 2016 , are as follows: $703 million , $240 million , $83 million , $18 million and $5 million . We have long-term noncancelable operating and capital lease commitments for office space, equipment, transponders, studio facilities and vehicles. At September 30, 2015 , minimum rental payments under noncancelable leases by fiscal year are as follows: Noncancelable Lease Commitments (in millions) Capital Operating 2016 $ 22 $ 237 2017 23 213 2018 23 190 2019 23 82 2020 10 130 2021 and thereafter 7 1,035 Total minimum payments $ 108 $ 1,887 Amounts representing interest (14 ) Total $ 94 Future minimum operating lease payments have been reduced by future minimum sublease income of $25 million . Rent expense amounted to $268 million in 2015 , $227 million in 2014 and $205 million in 2013 . We also have purchase obligations which include agreements to purchase goods or services in the future that totaled $1.121 billion as of September 30, 2015 . Our collaborative arrangements principally relate to contractual arrangements with other studios to jointly finance and distribute theatrical productions (“co-financing arrangements”). A co-financing arrangement typically involves joint ownership of the film asset with each partner responsible for distribution of the film in specific territories. The partners share in the profits and losses of the film in accordance with their respective ownership interest. The amounts recorded in the Consolidated Statements of Earnings related to collaborative arrangements were not material . Contingencies Guarantees : In the course of our business, we both provide and receive the benefit of indemnities that are intended to allocate certain risks associated with business transactions. Leases -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274 million as of September 30, 2015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2 million with respect to such obligations as of September 30, 2015 .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 We have indemnification obligations with respect to letters of credit and surety bonds primarily used as security against non-performance in the normal course of business. The outstanding letters of credit and surety bonds at September 30, 2015 were $41 million and are not recorded on our Consolidated Balance Sheet. Legal Matters : 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continuing operations, financial position or operating cash flows. In July 2015, the Directorate-General for Competition ("DG Comp") of the European Commission (the "EC") issued a Statement of Objections (the "SO") to the six major Hollywood film studios, including Paramount Pictures, and to Sky UK ("Sky"), in connection with DG Comp's investigation into whether conventional territorial restrictions in agreements licensing content to pay television broadcasters impeded European Union (the "EU") single market imperatives in an anti-competitive way. The SO directed at Paramount takes issue with certain geo-filtering provisions in Paramount’s 2009 and 2014 agreements with Sky, which are designed to enforce the territorial nature of the content Paramount licenses for distribution on Sky’s online and mobile pay television platforms. In addition, the SO challenges certain provisions in the 2009 agreement regarding Sky’s satellite distribution of Paramount content. Paramount has responded to the SO. If the SO directed at Paramount is not closed or resolved by settlement and the EC decides that violations have in fact occurred, it has the power to impose fines. Any such decision by the EC could be subject to judicial review in the EU’s General Court and, thereafter, the Court of Justice of the EU. The full process, including appeals, could last several years. We believe that Paramount’s licensing practices in the EU are consistent with the region’s competition and other rules, and the objections presented by the EC are without merit. We will vigorously defend against the claims made by the EC. On November 5, 2015, Robert J. Casey, II, a Viacom shareholder, commenced a shareholder derivative action in the Court of Chancery of the State of Delaware naming, as defendants, all of the members of our Board of Directors, our Chief Financial Officer and our Controller. The complaint alleged breaches of fiduciary duties and unjust enrichment in connection with (i) our decision to recognize a pre-tax charge in the second quarter of fiscal 2015, reflecting the impact of write-downs of underperforming programming, costs associated with workforce reductions and the accelerated amortization of programming expenses, as we publicly announced on April 6, 2015, (ii) our decision to temporarily pause our stock repurchase program in order to stay within our target leverage ratio, also as publicly announced on April 6, 2015, and (iii) the matters relating to the European Statement of Objections, as discussed above. The complaint was filed following communication to Mr. Casey’s counsel that the Board unanimously determined not to authorize commencement of a civil action against members of management in connection with the above matters, as requested by Mr. Casey’s counsel in previous demand letters. We believe the complaint is meritless and intend to oppose the action vigorously on behalf of the Board members and the named officer defendants. In February 2013, Cablevision Systems Corporation filed a lawsuit in the United States District Court for the Southern District of New York alleging that Viacom’s industry standard practice of offering discounts for additional network distribution constituted a “tying” arrangement in violation of federal and New York state antitrust laws. Similar arrangements have been upheld by numerous federal and state courts, including in a federal case in which Cablevision itself advocated for the legality of such arrangements. On October 16, 2015, Cablevision and Viacom announced that the litigation had been settled.</t>
  </si>
  <si>
    <t>Stockholders' Equity</t>
  </si>
  <si>
    <t>Equity [Abstract]</t>
  </si>
  <si>
    <t xml:space="preserve">STOCKHOLDERS’ EQUITY Common Stock The Viacom Board of Directors has the power to issue shares of authorized but unissued Class A common stock and Class B common stock without further stockholder action, subject to the requirements of applicable law and stock exchanges. Viacom’s certificate of incorporation authorizes 375 million shares of Class A common stock and 5 billion shares of Class B common stock. The number of authorized shares of Class A common stock and Class B common stock could be increased with the approval of the stockholders of a majority of the outstanding shares of Class A common stock and without any action by the holders of shares of Class B common stock. The following is a description of the material terms of Viacom’s capital stock. The following description is not meant to be complete and is qualified by reference to Viacom’s certificate of incorporation and bylaws and Delaware General Corporation Law. Voting Rights : Holders of Class A common stock are entitled to one vote per share. Holders of Class B common stock do not have any voting rights, except as required by Delaware law. Generally, all matters to be voted on by Viacom stockholders must be approved by a majority of the aggregate voting power of the shares of Class A common stock present in person or represented by proxy at a meeting of stockholders, except in certain limited circumstances and as required by Delaware law. Dividends : Stockholders of Class A common stock and Class B common stock will share ratably in any cash dividend declared by the Board of Directors, subject to any preferential rights of any outstanding preferred stock. Conversion : So long as there are 5,000 shares of Class A common stock outstanding, each share of Class A common stock will be convertible at the option of the holder of such share into one share of Class B common stock. Liquidation Rights : In the event of liquidation, dissolution or winding-up of Viacom, all stockholders of common stock, regardless of class, will be entitled to share ratably in any assets available for distributions to stockholders of shares of Viacom common stock subject to the preferential rights of any outstanding preferred stock. Split, Subdivisions or Combination : In the event of a split, subdivision or combination of the outstanding shares of Class A common stock or Class B common stock, the outstanding shares of the other class of common stock will be divided proportionally. Preemptive Rights : Shares of Class A common stock and Class B common stock do not entitle a stockholder to any preemptive rights enabling a stockholder to subscribe for or receive shares of stock of any class or any other securities convertible into shares of stock of any class of Viacom. Preferred Stock Our capital stock includes 25 million authorized shares of preferred stock with a par value of $0.001 per share. At September 30, 2015 and 2014 , none of the 25 million authorized shares of the preferred stock were issued and outstanding. Stock Repurchase Program During 2015 , we repurchased 21.1 million shares of Class B common stock for an aggregate price of $1.5 billion . From October 1, 2015 through November 11, 2015, we repurchased an additional 1.3 million shares for an aggregate purchase price of $60 million , leaving $ 4.9 billion of remaining capacity under our $20.0 billion stock repurchase program. During 2014 and 2013, we repurchased 40.7 million and 69.2 million shares under the program for an aggregate price of $3.4 billion and $4.8 billion , respectively. Accumulated Other Comprehensive Loss The components of Accumulated other comprehensive loss are as follows: Accumulated Other Comprehensive Loss (in millions) September 30, 2015 2014 2013 Foreign currency translation adjustments $ (341 ) $ (106 ) $ (20 ) Defined benefit pension plans (193 ) (186 ) (82 ) Cash flow hedges — (1 ) 1 Total $ (534 ) $ (293 ) $ (101 ) </t>
  </si>
  <si>
    <t>Equity-Based Compensation</t>
  </si>
  <si>
    <t>Disclosure of Compensation Related Costs, Share-based Payments [Abstract]</t>
  </si>
  <si>
    <t>Equity Based Compensation</t>
  </si>
  <si>
    <t>EQUITY-BASED COMPENSATION Our 2006 Long-Term Management Incentive Plan, as amended and restated effective January 1, 2011 (the “LTMIP”), provides for various types of equity awards, including stock options, stock appreciation rights, restricted shares, restricted share units (“RSUs”), unrestricted shares of Class B common stock, phantom shares, dividend equivalents, performance share units (“PSUs”), performance-based RSUs (“PRSUs”) and other awards, or a combination of any of the above. In addition, our equity plans for outside directors provide for an annual grant of RSUs. We have primarily granted stock options and RSUs to employees. Certain senior executives have also received PSUs and PRSUs. Stock options generally vest ratably over a four -year period from the date of grant and expire eight to ten years after the date of grant. Employee RSUs typically vest ratably over a four -year period from the date of the grant. Director RSUs typically vest one year from the date of grant. The target number of PSUs granted to an executive represents the right to receive a corresponding number of shares of Class B common stock, subject to adjustment depending on the total shareholder return (“TSR”) of our Class B common stock measured against the TSR of the common stock of the companies comprising the S&amp;P 500 Index at the start of the measurement period. The measurement period is generally three years . The number of shares of Class B common stock an executive is entitled to receive at the end of the applicable measurement period ranges from 0% to 300% of the target PSU award. If Viacom’s percentile rank of TSR relative to the TSR for the companies in the S&amp;P 500 Index is less than the 25th percentile, the target grant is forfeited unless we have achieved a specified level of earnings per share set in advance for the measurement period, in which case the executive would receive a percentage of the target award. The PRSUs generally vest in three or four equal annual installments and will deliver, at the time of vesting, 75% to 125% of the target number of shares of Class B common stock underlying the PRSUs, depending on our achievement of certain financial targets over specified periods. RSUs, PSUs and PRSUs accrue dividends each time we declare a quarterly cash dividend while the award is outstanding, which are paid upon vesting on the number of shares delivered and are forfeited if the award does not vest. Upon the exercise of a stock option award or the vesting of RSUs, PSUs or PRSUs, shares of Class B common stock are issued from authorized but unissued shares or from treasury stock. At September 30, 2015 , we had 398.0 million shares in treasury. The aggregate number of equity awards authorized and available under the LTMIP for future grants as of September 30, 2015 was approximately 20.5 million , assuming that outstanding PSU and PRSU awards are paid at target except for those awards for which the measurement period has been completed. Presented below is a summary of the compensation cost we recognized in the accompanying Consolidated Statements of Earnings: Equity-Based Compensation Expense (in millions) Year Ended September 30, 2015 2014 2013 Recognized in earnings: Stock options $ 33 $ 37 $ 42 RSUs, PSUs and PRSUs 68 85 86 Total compensation cost in earnings $ 101 $ 122 $ 128 Tax benefit recognized $ 35 $ 40 $ 41 Capitalized equity-based compensation expense $ 5 $ 6 $ 6 Stock Options The fair value of each option grant is estimated on the date of grant using the Black-Scholes option-pricing model. The determination of volatility is principally based upon implied volatilities from traded options. The expected term, representing the period of time that options granted are expected to be outstanding, is estimated using a lattice-based model incorporating historical post vest exercise and employee termination behavior. The risk-free rate assumed in valuing the options is based on the U.S. Treasury Yield curve in effect applied against the expected term of the option at the time of the grant. The expected dividend yield is estimated by dividing the expected annual dividend by the market price of our common stock at the date of grant. Below are the weighted average fair value of awards granted in the periods presented and the weighted average of the applicable assumptions used to value stock options at grant date. Year Ended September 30, Key Assumptions 2015 2014 2013 Weighted average fair value of grants $ 11.34 $ 16.52 $ 13.02 Weighted average assumptions: Expected stock price volatility 23.8 % 25.0 % 25.7 % Expected term of options (in years) 4.8 4.6 4.7 Risk-free interest rate 1.6 % 1.5 % 0.8 % Expected dividend yield 2.4 % 1.6 % 1.7 % The following table summarizes information about our stock option transactions: Year Ended Year Ended Year Ended Stock Options (number of options in thousands) Options Weighted average exercise price Options Weighted average exercise price Options Weighted average exercise price Outstanding at the beginning of the period 19,058.5 $ 47.67 21,441.9 $ 42.85 29,269.5 $ 40.22 Granted 3,303.1 66.35 2,040.7 84.46 2,363.3 69.56 Exercised (4,097.4 ) 35.53 (4,233.2 ) 40.71 (9,792.1 ) 41.23 Forfeited or expired (492.9 ) 66.19 (190.9 ) 54.21 (398.8 ) 47.61 Outstanding at the end of the period 17,771.3 $ 53.43 19,058.5 $ 47.67 21,441.9 $ 42.85 Exercisable at the end of the period 11,109.1 $ 44.83 12,656.1 $ 38.75 13,024.6 $ 37.43 The weighted average remaining contractual life of stock options outstanding and exercisable at September 30, 2015 was 5 years and 3 years, respectively. The aggregate intrinsic value of stock options outstanding and exercisable at September 30, 2015 was $50 million . The following table summarizes information relating to stock option exercises during the periods presented: Year Ended September 30, Stock Option Exercises (in millions) 2015 2014 2013 Proceeds from stock option exercises $ 146 $ 173 $ 403 Intrinsic value $ 153 $ 182 $ 270 Excess Tax benefit $ 39 $ 53 $ 77 Total unrecognized compensation cost related to unvested stock option awards at September 30, 2015 was approximately $67 million and is expected to be recognized on a straight-line basis over a weighted-average period of 3 years. Other Equity-Based Awards The grant date fair value for RSUs and PRSUs is based on our stock price on the date of the grant. The grant date fair value for the PSUs subject to the market and performance condition indicated earlier in this note is computed using a Monte Carlo model to estimate the total return ranking of Viacom among the S&amp;P 500 Index companies on the date of grant over the measurement periods. Compensation cost assumes all performance goals will be met and is being recognized as the requisite service period is fulfilled. The following table summarizes activity relating to our RSUs, PSUs and PRSUs: Year Ended Year Ended Year Ended RSUs, PSUs and PRSUs (number of shares in thousands) Number of shares Weighted average grant date fair value Number of shares Weighted average grant date fair value Number of shares Weighted average grant date fair value Unvested at the beginning of the period 3,138.3 $ 67.35 4,311.4 $ 53.54 5,721.5 $ 44.22 Granted* 1,430.2 71.22 1,570.8 81.86 1,750.2 62.51 Vested (1,644.8 ) 57.18 (2,593.8 ) 53.88 (3,005.2 ) 41.49 Forfeited (278.6 ) 68.17 (150.1 ) 55.20 (155.1 ) 44.33 Unvested at the end of the period 2,645.1 $ 75.68 3,138.3 $ 67.35 4,311.4 $ 53.54 * Grant activity includes 0.4 million , 0.2 million and 0.2 million of performance-based share units at target for 2015 , 2014 and 2013 , respectively. The total weighted average remaining contractual life and aggregate intrinsic value of unvested RSUs, PSUs and PRSUs at September 30, 2015 was 2 years and $114 million , respectively. The fair value of RSUs, PSUs and PRSUs vested was $110 million in 2015 , $212 million in 2014 and $175 million in 2013 . Total unrecognized compensation cost related to these awards at September 30, 2015 was approximately $149 million and is expected to be recognized over a weighted-average period of 3 years.</t>
  </si>
  <si>
    <t>Restructuring and Programming Charges</t>
  </si>
  <si>
    <t>Restructuring and Related Activities [Abstract]</t>
  </si>
  <si>
    <t>RESTRUCTURING, PROGRAMMING AND IMPAIRMENT CHARGES Following a company-wide review across our worldwide Media Networks, Filmed Entertainment operations and corporate functions earlier in the year, we implemented significant strategic and operational improvements. These included the reorganization of three of our operating segments (Music, Entertainment and Nickelodeon) into two new segments (Music &amp; Entertainment and Kids &amp; Family). The new structure realigns sales, marketing, creative and support functions, increases efficiencies in program and product development, enhances opportunities to share expertise, and promotes greater cross-marketing and cross channel programming activity. We are also reallocating resources to expand our capabilities in critical business areas including data analysis, technology development and consumer insights, reflecting the rapidly changing media marketplace, shifting consumer behavior and evolving measurement practices. In connection with the strategic realignment, we recognized a pre-tax charge of $784 million in the quarter ending March 31, 2015, reflecting $578 million of programming charges, of which $432 million reflect write-downs, and a $206 million restructuring charge associated with workforce reductions. The programming charges are included within Operating expenses in the Consolidated Statement of Earnings. Media Networks recognized programming charges of $411 million for the write-down of underperforming programming, including the abandonment of select acquired titles, and $123 million of accelerated amortization of programming expenses associated with a change in our ultimate revenue projections for certain original programming genres that have been impacted by changing media consumption habits. Filmed Entertainment recognized charges of $21 million for the write-down of certain films not yet released and $23 million related to the abandonment of development projects. The following table presents the 2015 restructuring and programming charges by segment: 2015 Restructuring and Programming Charges (in millions) Media Networks Filmed Entertainment Corporate Total Restructuring charge 137 57 12 206 Programming charges 534 44 — 578 Total $ 671 $ 101 $ 12 $ 784 Our restructuring liability related to future severance payments as of September 30, 2015 by reporting segment is as follows: Restructuring Liability (in millions) Media Networks Filmed Entertainment Corporate Total March 31, 2015 137 57 12 206 Severance payments (42 ) (6 ) (2 ) (50 ) Revisions to initial estimates (8 ) — (1 ) (9 ) September 30, 2015 $ 87 $ 51 $ 9 $ 147 The strategic realignment is largely complete and we anticipate that a majority of the severance will be paid by March 31, 2016. In 2014 we recognized a non-cash impairment charge of $43 million related to an international trade name at Media Networks . See Note 18 for additional information regarding the impairment. In 2013 we recognized restructuring, asset impairment and programming charges of $106 million that included severance charges of $86 million ( $61 million at Media Networks and $25 million at Filmed Entertainment ), a $7 million impairment charge resulting from the decision to abandon an intangible asset and $13 million of charges related to management’s decision to cease use of certain original and acquired programming on one of our Media Networks channels. The programming charge was included within Operating expenses in the Consolidated Statement of Earnings.</t>
  </si>
  <si>
    <t>Income Taxes</t>
  </si>
  <si>
    <t>Income Tax Disclosure [Abstract]</t>
  </si>
  <si>
    <t>Income Tax Disclosure</t>
  </si>
  <si>
    <t>INCOME TAXES Earnings from continuing operations before provision for income taxes consist of the following: Earnings from Continuing Operations before Provision for Income Taxes (in millions) Year Ended September 30, 2015 2014 2013 United States $ 2,047 $ 2,924 $ 3,040 International 456 590 479 Pre-tax earnings from continuing operations $ 2,503 $ 3,514 $ 3,519 The provision for income taxes from continuing operations consists of the following: Provision for Income Taxes from Continuing Operations (in millions) Year Ended September 30, 2015 2014 2013 Current provision for income taxes: Federal $ 404 $ 1,049 $ 401 State and local 65 122 23 International 114 169 152 Total current provision for income taxes 583 1,340 576 Deferred provision for income taxes (82 ) (290 ) 494 Provision for income taxes $ 501 $ 1,050 $ 1,070 A reconciliation of the effective income tax rate on continuing operations to the U.S. federal statutory income tax rate is as follows: Year Ended September 30, Effective Tax Rate 2015 2014 2013 U.S. federal statutory income tax rate 35.0 % 35.0 % 35.0 % State and local taxes, net of federal benefit 1.8 1.9 2.2 Effect of international operations (2.9 ) (3.6 ) (2.6 ) Qualified production activities deduction (3.0 ) (3.2 ) (2.1 ) Change in valuation allowance (2.7 ) (0.3 ) (1.8 ) Foreign tax credits of repatriated non-U.S. earnings (7.4 ) — — All other, net (0.8 ) 0.1 (0.3 ) Effective tax rate, continuing operations 20.0 % 29.9 % 30.4 % We recognized net discrete tax benefits of $258 million in 2015 , $49 million in 2014 and $54 million in 2013 , which served to reduce the provision for income taxes for those periods. During 2015, we reorganized certain non-U.S. subsidiaries in order to facilitate a more efficient movement of non-U.S. cash and to support the expansion of key areas for growth internationally. The benefits in 2015 are principally related to excess foreign tax credits attributable to a taxable repatriation of non-U.S. earnings from reorganized entities and the release of tax reserves with respect to certain effectively settled tax positions. The benefits in 2014 are principally related to the reversal of deferred taxes on earnings deemed permanently reinvested and the recognition of capital loss carryforwards. The benefits in 2013 principally reflect the release of tax reserves with respect to certain effectively settled tax positions, as well as the recognition of certain capital loss carryforward and tax credit benefits. The tax effects of the items recorded as deferred tax assets and liabilities are: Deferred Taxes (in millions) September 30, 2015 2014 Deferred tax assets: Accrued liabilities $ 191 $ 175 Postretirement and other employee benefits 407 391 Tax credit and loss carryforwards 245 356 All other 214 213 Total deferred tax assets 1,057 1,135 Valuation allowance (202 ) (308 ) Total deferred tax assets, net $ 855 $ 827 Deferred tax liabilities: Property, equipment and intangible assets $ (527 ) $ (498 ) Unbilled revenue (146 ) (142 ) Financing obligations (115 ) (121 ) Film &amp; TV production expenditures (166 ) (252 ) Total deferred tax liabilities (954 ) (1,013 ) Deferred taxes, net $ (99 ) $ (186 ) We have recorded valuation allowances for certain deferred tax assets, which are primarily related to capital losses in the U.S. and net operating losses in foreign jurisdictions, as sufficient uncertainty exists regarding the future realization of these assets. We have $224 million of U.S. tax loss carryforwards at September 30, 2015 . The utilization of these carryforwards as an available offset to future taxable income is subject to limitations under U.S. federal income tax laws. These carryforwards begin to expire in fiscal year 2017. In addition, we have $430 million of tax losses in various international jurisdictions that are primarily from countries with unlimited carry forward periods and $362 million of tax losses that expire in the fiscal years 2016 through 2025. The pre-valuation allowance deferred tax asset amount related to these U.S. and international tax loss carryforwards is $245 million . The net deferred tax assets and deferred tax liabilities included in the Consolidated Balance Sheets were as follows: Deferred Tax Assets / (Liabilities) (in millions) September 30, 2015 2014 Current deferred tax assets $ 80 $ 8 Noncurrent deferred tax assets 45 105 Current deferred tax liabilities (1 ) (33 ) Noncurrent deferred tax liabilities (223 ) (266 ) Deferred taxes, net $ (99 ) $ (186 ) Current and noncurrent deferred tax assets are included within Prepaid and other assets and Other assets , respectively and current deferred tax liabilities are included within Other liabilities-current in the Consolidated Balance Sheets. As of September 30, 2015 , we have not made any provision for U.S. income taxes on approximately $1.8 billion of unremitted earnings of our international subsidiaries since these earnings are permanently reinvested outside the U.S. If these earnings were to be remitted in the future, the related U.S. income tax liability may be reduced by any foreign income taxes previously paid on these earnings. Under current U.S. tax laws, repatriating unremitted earnings could result in incremental taxes of 10% - 15% on the repatriated amounts depending on the territory. To the extent that any tax reform legislation were to lower the U.S. federal statutory income tax rate from its current 35%, there could be a corresponding reduction in the estimate of incremental taxes that would result from repatriating unremitted earnings. A reconciliation of the beginning and ending amounts of unrecognized tax benefits, excluding interest and penalties, is as follows: Unrecognized Tax Benefits (in millions) Year Ended September 30, 2015 2014 2013 Balance at beginning of the period $ 185 $ 159 $ 207 Gross additions based on tax positions related to the current year 60 25 29 Gross additions for tax positions of prior years 8 10 5 Gross reductions for tax positions of prior years (63 ) (5 ) (50 ) Settlements (1 ) — (25 ) Expiration of the statute of limitation (10 ) (4 ) (7 ) Balance at end of the period $ 179 $ 185 $ 159 The total amount of unrecognized tax benefits at September 30, 2015 , if recognized, would favorably affect the effective tax rate. As discussed in Note 2, we recognize interest and penalties accrued related to unrecognized tax benefits as a component of the Provision for income taxes in the Consolidated Statements of Earnings. We recognized interest and penalties of $8 million in 2015 , $10 million in 2014 and $9 million in 2013 . We had accruals of $35 million and $40 million related to interest and penalties recorded as a component of Other liabilities – noncurrent in the Consolidated Balance Sheets at September 30, 2015 and 2014 , respectively. We and our subsidiaries file income tax returns with the Internal Revenue Service (“IRS”) and various state and international jurisdictions. The IRS, along with the Joint Committee on Taxation, concluded their examinations of our 2011 and 2012 tax returns in 2015. Tax authorities are also conducting examinations of Viacom subsidiaries in various state and local jurisdictions, including New York State and New York City. Due to potential resolution of unrecognized tax positions involving multiple tax periods and jurisdictions, it is reasonably possible that a reduction of up to $65 million of unrecognized income tax benefits may occur within 12 months, some of which, depending on the nature of the settlement, may affect our income tax provision and therefore benefit the resulting effective tax rate. The majority of these uncertain tax positions, when recognized in the financial statements, would be recorded in the Consolidated Statements of Earnings as part of the Provision for income taxes . The actual amount could vary significantly depending on the ultimate timing and nature of any settlements.</t>
  </si>
  <si>
    <t>Earnings Per Share</t>
  </si>
  <si>
    <t>Earnings Per Share [Abstract]</t>
  </si>
  <si>
    <t xml:space="preserve">EARNINGS PER SHARE The following table sets forth the weighted average number of common shares outstanding used in determining basic and diluted earnings per common share and anti-dilutive shares: Weighted Average Number of Common Shares Outstanding and Anti-Dilutive Common Shares (in millions) Year Ended September 30, 2015 2014 2013 Weighted average number of common shares outstanding, basic 402.2 432.1 486.2 Dilutive effect of equity awards 3.8 8.1 8.6 Weighted average number of common shares outstanding, diluted 406.0 440.2 494.8 Anti-dilutive common shares 6.9 1.1 3.2 </t>
  </si>
  <si>
    <t>Supplemental Cash Flow</t>
  </si>
  <si>
    <t>Supplemental Cash Flow Information [Abstract]</t>
  </si>
  <si>
    <t>SUPPLEMENTAL CASH FLOW Our supplemental cash flow information is as follows: Supplemental Cash Flow Information (in millions) Year Ended September 30, 2015 2014 2013 Cash paid for interest* $ 636 $ 568 $ 475 Cash paid for income taxes $ 566 $ 1,021 $ 463 * Includes cash payments related to discontinued operations of $28 million 2013. Cash paid for income taxes in the year ended September 30, 2015 includes a benefit from the retroactive reenactment of legislation allowing for accelerated tax deductions on certain qualified film and television productions.</t>
  </si>
  <si>
    <t>Fair Value Measurements</t>
  </si>
  <si>
    <t>Fair Value, Assets and Liabilities Measured on Recurring and Nonrecurring Basis [Abstract]</t>
  </si>
  <si>
    <t>FAIR VALUE MEASUREMENTS Assets/Liabilities Measured and Recorded at Fair Value on a Recurring Basis The following table summarizes our financial assets and liabilities measured at fair value on a recurring basis as of September 30, 2015 and 2014 : Financial Asset (Liability) (in millions) Total Quoted Prices In Active Markets for Identical Assets Level 1 Significant Other Observable Inputs Level 2 Significant Unobservable Inputs Level 3 September 30, 2015 Marketable securities $ 100 $ 100 $ — $ — Derivatives (10 ) — (10 ) — Total $ 90 $ 100 $ (10 ) $ — September 30, 2014 Marketable securities $ 107 $ 107 $ — $ — Derivatives (8 ) — (8 ) — Total $ 99 $ 107 $ (8 ) $ — The fair value for marketable securities is determined utilizing a market approach based on quoted market prices in active markets at period end. These investments are included within Prepaid and other assets in the Consolidated Balance Sheets. The fair value for derivatives is determined utilizing a market-based approach. We use derivative financial instruments to modify our exposure to market risks from changes in foreign exchange rates and interest rates. We conduct business in various countries outside the U.S., resulting in exposure to movements in foreign exchange rates when translating from the foreign local currency to the U.S. Dollar. We use foreign currency forward contracts to economically hedge anticipated cash flows and foreign currency balances in such currencies as the British Pound, the Indian Rupee, the Euro, the Brazilian Real, the Japanese Yen, the Australian Dollar, the Singapore Dollar and the Canadian Dollar. We also enter into forward contracts to hedge future production costs or programming obligations. The change in fair value of non-designated foreign exchange contracts is included in current period earnings as part of Other items, net in the Consolidated Statements of Earnings. We manage the use of foreign exchange derivatives centrally. At September 30, 2015 and 2014 , the notional value of all foreign exchange contracts was $1.040 billion and $628 million , respectively. In 2015 , $769 million related to our foreign currency balances and $271 million related to future production costs. In 2014 , $390 million related to our foreign currency balances, $154 million related to anticipated investing cash flows and $84 million related to future production costs. Assets Measured and Recorded at Fair Value on a Non-Recurring Basis Certain assets, such as intangible assets and investments, are recorded at fair value only if an impairment charge is recognized. As described in Note 14, in 2015, we recognized charges related to the write-down of certain programming and films. The charges reflect the excess of the unamortized cost of the programs and films over their estimated fair value using discounted cash flows, which is a Level 3 valuation technique. In 2014 , we recognized an impairment charge of $43 million related to an international trade name at Media Networks . The fair value of the trade name (Level 3) was $28 million calculated utilizing the relief-from-royalty method. Under this method, fair value is calculated as the discounted cash flows based on applying a royalty rate to the revenues derived from the trade name. The royalty rate was derived from market data. In 2013 , we recognized an impairment loss of $23 million to write-down a cost method investment to its fair value. The impairment charge is included in Other items, net, in the Consolidated Statement of Earnings. The fair value of the investment (Level 3) was based on a discounted cash flow analysis.</t>
  </si>
  <si>
    <t>Reporting Segments</t>
  </si>
  <si>
    <t>Segment Reporting [Abstract]</t>
  </si>
  <si>
    <t>REPORTING SEGMENTS The following tables set forth our financial performance by reporting segment. Our reporting segments have been determined in accordance with our internal management structure. We manage our operations through two reporting segments: (i) Media Networks and (ii) Filmed Entertainment . Typical intersegment transactions include the purchase of advertising by the Filmed Entertainment segment on Media Networks’ properties and the purchase of Filmed Entertainment’s feature films exhibition rights by Media Networks . The elimination of such intercompany transactions in the Consolidated Financial Statements is included within eliminations in the tables below. Our measure of segment performance is adjusted operating income. Adjusted operating income is defined as operating income, before equity-based compensation and certain other items identified as affecting comparability, including restructuring and programming charges, when applicable. Revenues by Segment (in millions) Year Ended September 30, 2015 2014 2013 Media Networks $ 10,490 $ 10,171 $ 9,656 Filmed Entertainment 2,883 3,725 4,282 Eliminations (105 ) (113 ) (144 ) Total revenues $ 13,268 $ 13,783 $ 13,794 Adjusted Operating Income (in millions) Year Ended September 30, 2015 2014 2013 Media Networks $ 4,143 $ 4,271 $ 4,096 Filmed Entertainment 111 205 234 Corporate expenses (235 ) (227 ) (251 ) Eliminations 2 (2 ) (9 ) Equity-based compensation (101 ) (122 ) (128 ) Asset impairment — (43 ) (7 ) Restructuring and programming charges (784 ) — (99 ) Loss on pension settlement (24 ) — — Operating income 3,112 4,082 3,836 Interest expense, net (657 ) (615 ) (464 ) Equity in net earnings of investee companies 102 69 41 Loss on extinguishment of debt (18 ) (11 ) — Other items, net (36 ) (11 ) 106 Earnings from continuing operations before provision for income taxes $ 2,503 $ 3,514 $ 3,519 Depreciation and Amortization Total Assets Depreciation and Amortization and Total Assets (in millions) Year Ended September 30, September 30, 2015 2014 2013 2015 2014 Media Networks $ 162 $ 148 $ 144 $ 17,251 $ 17,647 Filmed Entertainment 53 64 89 5,928 5,440 Corporate/Eliminations 7 5 4 (962 ) (40 ) Total $ 222 $ 217 $ 237 $ 22,217 $ 23,047 Capital Expenditures (in millions) Year Ended September 30, 2015 2014 2013 Media Networks $ 115 $ 85 $ 103 Filmed Entertainment 22 34 53 Corporate 5 4 4 Total capital expenditures $ 142 $ 123 $ 160 Revenues by Component (in millions) Year Ended September 30, 2015 2014 2013 Advertising $ 5,007 $ 4,953 $ 4,855 Feature film 2,692 3,488 4,022 Affiliate fees 4,908 4,660 4,245 Ancillary 766 795 816 Eliminations (105 ) (113 ) (144 ) Total revenues $ 13,268 $ 13,783 $ 13,794 Certain prior year revenues for the Filmed Entertainment segment have been reclassified to conform to the current year presentation. Revenues generated from international markets were approximately 25% , 26% and 26% of total consolidated revenues in 2015 , 2014 , and 2013 , respectively. Our principal international businesses are in Europe. The United Kingdom and Germany together accounted for approximately 55% , 45% , and 44% of total revenues in the Europe, Middle East and Africa (“EMEA”) region in 2015 , 2014 , and 2013 , respectively. Revenues* Long-lived Assets** Geographic Information (in millions) Year Ended September 30, September 30, 2015 2014 2013 2015 2014 United States $ 9,928 $ 10,252 $ 10,152 $ 4,850 $ 5,018 EMEA 2,193 2,046 2,173 309 406 All other 1,147 1,485 1,469 54 110 Total $ 13,268 $ 13,783 $ 13,794 $ 5,213 $ 5,534 *Revenue classifications are based on customers’ locations. Transactions within Viacom between geographic areas are not significant. **Excludes deferred tax assets, goodwill, other intangible assets and investments.</t>
  </si>
  <si>
    <t>Related Party Transactions</t>
  </si>
  <si>
    <t>Related Party Transactions [Abstract]</t>
  </si>
  <si>
    <t>RELATED PARTY TRANSACTIONS NAI, directly and indirectly, is the controlling stockholder of both Viacom and CBS. Sumner M. Redstone, the controlling shareholder, Chairman and Chief Executive Officer of NAI, serves as our Executive Chairman and Founder and as the Executive Chairman and Founder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President and Chief Executive Officer, also serves on the boards of both NAI and Viacom. Transactions between Viacom and related parties are overseen by our Governance and Nominating Committee. Viacom and NAI Related Party Transactions NAI licenses films in the ordinary course of business for its motion picture theaters from all major studios, including Paramount. During the years ended September 30, 2015 , 2014 and 2013 , Paramount earned revenues from NAI in connection with these licenses in the aggregate amounts of approximately $10 million , $15 million and $19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which was extended in May 2015,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prior to any participation amounts paid.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in millions) Year Ended September 30, 2015 2014 2013 Consolidated Statements of Earnings Revenues $ 169 $ 213 $ 264 Operating expenses $ 284 $ 296 $ 327 September 30, 2015 2014 Consolidated Balance Sheets Accounts receivable $ 5 $ 5 Accounts payable $ 1 $ 2 Participants' share and residuals, current 77 100 Program obligations, current 62 87 Program obligations, noncurrent 55 104 Other liabilities 2 9 Total due to CBS $ 197 $ 302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Year Ended September 30, 2015 2014 2013 Consolidated Statements of Earnings Revenues $ 174 $ 196 $ 216 Operating expenses $ 61 $ 71 $ 63 Selling, general and administrative $ (15 ) $ (14 ) $ (17 ) September 30, 2015 2014 Consolidated Balance Sheets Accounts receivable $ 60 $ 84 Other assets 1 1 Total due from other related parties $ 61 $ 85 Accounts payable $ 5 $ 2 Other liabilities 55 37 Total due to other related parties $ 60 $ 39 All other related party transactions are not material in the periods presented.</t>
  </si>
  <si>
    <t>Quarterly Financial Data Unaudited</t>
  </si>
  <si>
    <t>Quarterly Financial Information Disclosure [Abstract]</t>
  </si>
  <si>
    <t>Quarterly Financial Data (unaudited)</t>
  </si>
  <si>
    <t xml:space="preserve">QUARTERLY FINANCIAL DATA (unaudited): 2015 (in millions, except per share information) First Second Third Fourth Year Ended Revenues $ 3,344 $ 3,078 $ 3,058 $ 3,788 $ 13,268 Operating income $ 935 $ 38 $ 1,084 $ 1,055 $ 3,112 Net earnings/(loss) from continuing operations (Viacom and noncontrolling interests) $ 513 $ (48 ) $ 645 $ 892 $ 2,002 Net earnings/(loss) (Viacom and noncontrolling interests) $ 513 $ (48 ) $ 645 $ 892 $ 2,002 Net earnings/(loss) from continuing operations attributable to Viacom $ 500 $ (53 ) $ 591 $ 884 $ 1,922 Net earnings/(loss) attributable to Viacom $ 500 $ (53 ) $ 591 $ 884 $ 1,922 Basic earnings/(loss) per share, continuing operations attributable to Viacom $ 1.22 $ (0.13 ) $ 1.49 $ 2.22 $ 4.78 Basic earnings/(loss) per share attributable to Viacom $ 1.22 $ (0.13 ) $ 1.49 $ 2.22 $ 4.78 Diluted earnings/(loss) per share, continuing operations attributable to Viacom $ 1.20 $ (0.13 ) $ 1.47 $ 2.21 $ 4.73 Diluted earnings/(loss) per share attributable to Viacom $ 1.20 $ (0.13 ) $ 1.47 $ 2.21 $ 4.73 2014 (in millions, except per share information) First Second Third Fourth Year Ended Revenues $ 3,197 $ 3,174 $ 3,421 $ 3,991 $ 13,783 Operating income $ 960 $ 872 $ 1,086 $ 1,164 $ 4,082 Net earnings from continuing operations (Viacom and noncontrolling interests) $ 557 $ 511 $ 654 $ 742 $ 2,464 Net earnings (Viacom and noncontrolling interests) $ 557 $ 511 $ 653 $ 742 $ 2,463 Net earnings from continuing operations attributable to Viacom $ 547 $ 502 $ 611 $ 732 $ 2,392 Net earnings attributable to Viacom $ 547 $ 502 $ 610 $ 732 $ 2,391 Basic earnings per share, continuing operations attributable to Viacom $ 1.23 $ 1.15 $ 1.43 $ 1.74 $ 5.54 Basic earnings per share attributable to Viacom $ 1.23 $ 1.15 $ 1.43 $ 1.74 $ 5.53 Diluted earnings per share, continuing operations attributable to Viacom $ 1.20 $ 1.13 $ 1.40 $ 1.72 $ 5.43 Diluted earnings per share attributable to Viacom $ 1.20 $ 1.13 $ 1.40 $ 1.72 $ 5.43 </t>
  </si>
  <si>
    <t>Schedule ll - Disclosure</t>
  </si>
  <si>
    <t>Valuation and Qualifying Accounts [Abstract]</t>
  </si>
  <si>
    <t>Schedule Of Valuation And Qualifying Accounts</t>
  </si>
  <si>
    <t>VIACOM INC. SCHEDULE II—VALUATION AND QUALIFYING ACCOUNTS (in millions) Beginning of period Additions - expense and other Deductions End of period Year Ended September 30, 2015: Allowance for doubtful accounts $ 30 $ 10 $ (3 ) $ 37 Sales returns and allowances $ 199 $ 344 $ (417 ) $ 126 Deferred tax valuation allowance $ 308 $ 14 $ (120 ) $ 202 Year Ended September 30, 2014: Allowance for doubtful accounts $ 33 $ 2 $ (5 ) $ 30 Sales returns and allowances $ 261 $ 468 $ (530 ) $ 199 Deferred tax valuation allowance $ 277 $ 54 $ (23 ) $ 308 Year Ended September 30, 2013: Allowance for doubtful accounts $ 36 $ 8 $ (11 ) $ 33 Sales returns and allowances $ 282 $ 503 $ (524 ) $ 261 Deferred tax valuation allowance $ 324 $ 75 $ (122 ) $ 277</t>
  </si>
  <si>
    <t>Summary of Significant Accounting Policies (Policies)</t>
  </si>
  <si>
    <t>Principles of Consolidation</t>
  </si>
  <si>
    <t>Principles of Consolidation 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Equity in net earnings of investee companies in the Consolidated Statements of Earnings. Related party transactions between the Company and CBS Corporation (“CBS”) and National Amusements, Inc. (“NAI”) have not been eliminated.</t>
  </si>
  <si>
    <t>Business Combinations</t>
  </si>
  <si>
    <t>Business Combinations 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t>
  </si>
  <si>
    <t>Foreign Currency Transactions</t>
  </si>
  <si>
    <t>Foreign Currency Translation Assets and liabilities of subsidiaries with a functional currency other than the United States (“U.S.”) Dollar are translated into U.S. Dollars using period-end exchange rates, while results of operations are translated at exchange rates during the period. Foreign currency translation gains and losses are included as a component of Accumulated other comprehensive loss in the Consolidated Balance Sheets. Substantially all of our foreign operations use the local currency as the functional currency. Foreign subsidiaries using the U.S. Dollar as the functional currency include remeasurement adjustments in earnings, which are reflected within Other items, net in the Consolidated Statements of Earnings.</t>
  </si>
  <si>
    <t>Revenue Recognition</t>
  </si>
  <si>
    <t>Revenue Recognition We recognize revenue when it is realized or realizable and earned. We consider revenue realized or realizable and earned when there is persuasive evidence of an arrangement, delivery has occurred, the sales price is fixed or determinable, and collectability is reasonably assured. Determining whether some or all of these criteria have been met involves assumptions and judgments that can have a significant impact on the timing and amount of revenue we report. This includes the evaluation of multiple element arrangements for bundled advertising sales and content licenses, which involves allocating the consideration among individual deliverables within the bundled arrangement. Advertising Revenues : Revenue from the sale of advertising earned by the Media Networks segment is recognized, net of agency commissions, when the advertisement is aired and the contracted audience rating is met. For advertising sold based on impression guarantees, audience deficiency may result in an obligation to deliver additional units. To the extent we do not satisfy contracted audience ratings, we record deferred revenue until such time that the audience rating has been satisfied. Feature Film Revenues : Revenue is recognized from theatrical distribution of motion pictures upon exhibition. For sales of DVDs and Blue-ray discs to wholesalers and retailers, revenue is recognized upon the later of delivery or the date that those products are made widely available for sale by retailers. Revenue for transactional video-on-demand and download-to-own arrangements are recognized as the feature films are exhibited based on end-customer purchases as reported by the distributor. Revenue from the licensing of feature films for exhibition in television markets and to subscription video-on-demand and free video-on-demand services is recognized upon availability for airing by the licensee. Affiliate Fees : Affiliate fees from cable television operators, direct-to-home satellite television operators and mobile networks are recognized by the Media Networks segment as the service is provided to the distributor. Fees associated with certain distribution arrangements are recognized upon program availability. Ancillary Revenues : Revenue associated with consumer products and brand licensing is typically recognized utilizing contractual royalty rates applied to sales amounts reported by licensees. Revenue from licensing of our programming content for download-to-own and download-to-rent services is recognized when we are notified by the multi-platform retailer that the product has been downloaded and all other revenue recognition criteria are met. Gross versus Net Revenue : We earn and recognize revenues as a distributor on behalf of third parties and through outsourced agency agreements. In such cases, determining whether revenue should be reported on a gross or net basis is based on management’s assessment of who our customer is in the transaction. To the extent the end consumer is our customer, we act as the principal in a transaction and revenues earned from the end user are reported on a gross basis. This determination involves judgment and is based on an evaluation of whether we have the substantial risks and rewards under the terms of an arrangement.</t>
  </si>
  <si>
    <t>Sales Returns, Allowances &amp; Uncollectible Accounts</t>
  </si>
  <si>
    <t>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t>
  </si>
  <si>
    <t>Advertising Expense</t>
  </si>
  <si>
    <t>Advertising Expense We expense advertising costs as they are incurred.</t>
  </si>
  <si>
    <t>Equity-Based Compensation We measure the cost of employee services received in exchange for an award of equity instruments based on the grant date fair value of the award. The fair value received is recognized in earnings over the period during which an employee is required to provide service.</t>
  </si>
  <si>
    <t>Provision for Income Taxes</t>
  </si>
  <si>
    <t>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 Liabilities for uncertain tax positions are classified as Other liabilities – noncurrent in the Consolidated Balance Sheets.</t>
  </si>
  <si>
    <t>Earnings per Common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t>
  </si>
  <si>
    <t>Comprehensive Income</t>
  </si>
  <si>
    <t>Comprehensive Income 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t>
  </si>
  <si>
    <t>Cash and Cash Equivalents</t>
  </si>
  <si>
    <t>Cash and Cash Equivalents All highly liquid investments with maturities of three months or less at the date of purchase are considered to be cash equivalents.</t>
  </si>
  <si>
    <t xml:space="preserve">Inventory Inventories related to film and original media network programming content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and programming inventories are included as a component of Inventory, net , in the Consolidated Balance Sheets. Film and programming costs, including inventory amortization, development costs, participations and residuals and impairment charges, if any, are included within Operating expenses in the Consolidated Statements of Earnings. Film inventory : Film inventories are amortized and estimated liabilities for residuals and participations are accrued using an individual-film-forecast-computation method based on the ratio of current period to estimated remaining total revenues (“ultimate revenues”). Ultimate revenues for feature films include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participations and residual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We have entered into film financing arrangements that involve the sale of a partial copyright interest in a film. Amounts received under these arrangements are deducted from the film’s cost. Original programming : Capitalized original program costs are amortized utilizing an individual-film-forecast-computation method over the applicable title’s ultimate revenues. Original programming development costs that have not been greenlit for production are expensed. An impairment charge is recorded when the fair value of the original programming is less than the unamortized production cost or the programming is abandoned. Acquired programming : The costs incurred in acquiring program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fee revenue to the programming. An impairment charge may be necessary if our estimates of future cash flows of similar programming are insufficient or if programming is abandoned. Home entertainment inventory : Home entertainment inventory is valued at the lower of cost or net realizable value. Cost is determined using the average cost method. </t>
  </si>
  <si>
    <t>Property and Equipment 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t>
  </si>
  <si>
    <t>Impairment</t>
  </si>
  <si>
    <t>Goodwill, Intangible Assets and Other Long-Lived Assets Goodwill represents the residual difference between the fair value of consideration paid for a business and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utilizing an income approach based on undiscounted cash flows upon the occurrence of certain triggering events and, if impaired, are written down to fair value.</t>
  </si>
  <si>
    <t>Investments</t>
  </si>
  <si>
    <t>Investments Our investments primarily consist of investments in equity. Investments in which we have a significant influence, but not a controlling interest, are accounted for using the equity method. Other investments are carried at fair value, to the extent publicly traded, with unrealized gains and losses recorded in other comprehensive income, or at cost. We monitor our investments for impairment at least annually and make appropriate reductions in carrying values if we determine that an impairment charge is required based on qualitative and quantitative information. Our investments are included in Other assets – noncurrent in the Consolidated Balance Sheets.</t>
  </si>
  <si>
    <t>Guarantees</t>
  </si>
  <si>
    <t>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si>
  <si>
    <t>Treasury Stock Treasury stock is accounted for using the cost method.</t>
  </si>
  <si>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 Level 3 – Inputs to the valuation methodology are unobservable and significant to the fair value measurement. Our recurring fair value measures include marketable securities and derivative instruments and our non-recurring fair value measures include goodwill and intangible assets.</t>
  </si>
  <si>
    <t>Derivative Financial Instruments</t>
  </si>
  <si>
    <t>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 in the Consolidated Balance Sheets. Changes in the fair value of derivatives not designated as hedges and the ineffective portion of cash flow hedges are recorded in earnings. We do not hold or enter into financial instruments for speculative trading purposes.</t>
  </si>
  <si>
    <t>Pension Benefits Our defined benefit pension plans principally consist of both funded and unfunded noncontributory plans covering the majority of domestic employees and retirees. The funded defined benefit pension plan and unfunded pension plans are currently frozen to future benefit accruals. The expense we recognize is determined using certain assumptions, including the expected long-term rate of return and discount rate, among others. We recognize the funded status of our defined benefit plans (other than a multiemployer plan) as an asset or liability in the Consolidated Balance Sheets and recognize the changes in the funded status in the year in which the changes occur through Accumulated other comprehensive loss in the Consolidated Balance Sheets.</t>
  </si>
  <si>
    <t>Collaborative Arrangements</t>
  </si>
  <si>
    <t>Our collaborative arrangements principally relate to contractual arrangements with other studios to jointly finance and distribute theatrical productions (“co-financing arrangements”). A co-financing arrangement typically involves joint ownership of the film asset with each partner responsible for distribution of the film in specific territories. The partners share in the profits and losses of the film in accordance with their respective ownership interest. The amounts recorded in the Consolidated Statements of Earnings related to collaborative arrangements were not material .</t>
  </si>
  <si>
    <t>Acquisition and Investments (Tables)</t>
  </si>
  <si>
    <t>Purchase Price Allocation</t>
  </si>
  <si>
    <t xml:space="preserve">The following table summarizes our allocation of the purchase price: Purchase Price Allocation (in millions) Inventory, net $ 149 Other current assets 102 Goodwill 490 Intangibles, net 203 Other assets 71 Total assets acquired 1,015 Program obligations and other current liabilities 106 Program obligations 64 Other liabilities 98 Total liabilities assumed 268 $ 747 </t>
  </si>
  <si>
    <t>Property and Equipment (Tables)</t>
  </si>
  <si>
    <t>Property Plant And Equipment (Table)</t>
  </si>
  <si>
    <t xml:space="preserve"> Property and Equipment, net (in millions) September 30, Estimated Life (in years) 2015 2014 Land $ 238 $ 238 — Buildings 449 445 up to 40 Capital leases 257 266 up to 15 Equipment and other 1,871 1,852 up to 20 Property and equipment 2,815 2,801 Less: Accumulated depreciation (1,868 ) (1,785 ) Property and equipment, net $ 947 $ 1,016 </t>
  </si>
  <si>
    <t>Inventory (Tables)</t>
  </si>
  <si>
    <t>Inventory Balances</t>
  </si>
  <si>
    <t xml:space="preserve"> Inventory (in millions) September 30, 2015 2014 Film inventory: Released, net of amortization $ 576 $ 664 Completed, not yet released 55 131 In process and other 806 436 Total film inventory, net of amortization 1,437 1,231 Original programming: Released, net of amortization 1,161 1,409 In process and other 607 631 Total original programming, net of amortization 1,768 2,040 Acquired program rights, net of amortization 1,108 1,367 Home entertainment inventory 89 105 Total inventory, net 4,402 4,743 Less current portion (786 ) (846 ) Total inventory-noncurrent, net $ 3,616 $ 3,897 </t>
  </si>
  <si>
    <t>Goodwill and Intangibles (Tables)</t>
  </si>
  <si>
    <t>Changes in Goodwill</t>
  </si>
  <si>
    <t xml:space="preserve">The following table details the change in goodwill by segment for 2015 and 2014 : Goodwill (in millions) Media Networks Filmed Entertainment Total Balance at September 30, 2013 $ 9,486 $ 1,593 $ 11,079 Acquisitions 479 — 479 Dispositions (5 ) — (5 ) Foreign currency translation (18 ) — (18 ) Balance at September 30, 2014 9,942 1,593 11,535 Dispositions (3 ) — (3 ) Foreign currency translation (92 ) — (92 ) Other 16 — 16 Balance at September 30, 2015 $ 9,863 $ 1,593 $ 11,456 </t>
  </si>
  <si>
    <t>Intangible Asset Balances</t>
  </si>
  <si>
    <t xml:space="preserve">The following table details our intangible asset balances by major asset classes: Intangibles (in millions) September 30, 2015 2014 Finite-lived intangible assets: Trade names $ 175 $ 181 Licenses 131 150 Subscriber agreements 54 57 Other intangible assets 152 153 Total finite-lived intangible assets 512 541 Accumulated amortization on finite-lived intangible assets: Trade names (63 ) (52 ) Licenses (8 ) (2 ) Subscriber agreements (40 ) (38 ) Other intangible assets (116 ) (105 ) Total accumulated amortization on finite-lived intangible assets (227 ) (197 ) Finite-lived intangible assets, net $ 285 $ 344 Indefinite-lived intangible assets 55 55 Total intangibles, net $ 340 $ 399 </t>
  </si>
  <si>
    <t>Future Amortization Expense</t>
  </si>
  <si>
    <t xml:space="preserve">We expect our aggregate annual amortization expense for existing intangible assets subject to amortization at September 30, 2015 to be as follows for each of the next five fiscal years: Amortization of Intangibles (in millions) 2016 2017 2018 2019 2020 Amortization expense $33 $30 $26 $22 $20 </t>
  </si>
  <si>
    <t>Debt (Tables)</t>
  </si>
  <si>
    <t>Debt Balances</t>
  </si>
  <si>
    <t xml:space="preserve">Our total debt consists of the following: Debt (in millions) September 30, 2015 2014 Senior Notes and Debentures: Senior notes due February 2015, 1.250% $ — $ 600 Senior notes due September 2015, 4.250% — 250 Senior notes due April 2016, 6.250% 368 916 Senior notes due December 2016, 2.500% 399 398 Senior notes due April 2017, 3.500% 498 497 Senior notes due October 2017, 6.125% 499 498 Senior notes due September 2018, 2.500% 497 495 Senior notes due April 2019, 2.200% 398 398 Senior notes due September 2019, 5.625% 550 551 Senior notes due December 2019, 2.750% 398 — Senior notes due March 2021, 4.500% 494 492 Senior notes due December 2021, 3.875% 592 591 Senior notes due June 2022, 3.125% 296 295 Senior notes due March 2023, 3.250% 297 296 Senior notes due September 2023, 4.250% 1,233 1,230 Senior notes due April 2024, 3.875% 543 543 Senior debentures due December 2034, 4.850% 592 — Senior debentures due April 2036, 6.875% 1,066 1,065 Senior debentures due October 2037, 6.750% 75 75 Senior debentures due February 2042, 4.500% 244 243 Senior debentures due March 2043, 4.375% 1,085 1,081 Senior debentures due June 2043, 4.875% 246 246 Senior debentures due September 2043, 5.850% 1,228 1,227 Senior debentures due April 2044, 5.250% 544 544 Capital lease and other obligations 143 168 Total debt 12,285 12,699 Less current portion (18 ) (18 ) Total noncurrent portion of debt $ 12,267 $ 12,681 </t>
  </si>
  <si>
    <t>Scheduled Maturities of Debt</t>
  </si>
  <si>
    <t xml:space="preserve">Our scheduled maturities of debt at face value for each of the next five fiscal years and thereafter, excluding capital leases, outstanding at September 30, 2015 are as follows: Maturities of Debt Excluding Capital Leases (in millions) Year 1 Year 2 Year 3 Year 4 Year 5 After 5 Years Debt $368 $900 $1,000 $950 $400 $9,002 </t>
  </si>
  <si>
    <t>Pension and Other Postretirement Benefits (Tables)</t>
  </si>
  <si>
    <t>Change in Benefit Obligation Rollforward</t>
  </si>
  <si>
    <t xml:space="preserve">The following tables summarize changes in the benefit obligation, the plan assets and the funded status of our pension plans utilizing a measurement date as of September 30, 2015 and 2014 , respectively: Change in Benefit Obligation (in millions) Year Ended 2015 2014 Benefit obligation, beginning of period $ 1,060 $ 893 Service cost — — Interest cost 43 46 Actuarial (gain)/loss (38 ) 159 Benefits paid (128 ) (38 ) Benefit obligation, end of period $ 937 $ 1,060 </t>
  </si>
  <si>
    <t>Change in Plan Assets</t>
  </si>
  <si>
    <t xml:space="preserve"> Change in Plan Assets (in millions) Year Ended 2015 2014 Fair value of plan assets, beginning of period $ 656 $ 638 Actual return on plan assets (44 ) 46 Employer contributions 9 10 Benefits paid (128 ) (38 ) Fair value of plan assets, end of period $ 493 $ 656 </t>
  </si>
  <si>
    <t>Funded Status</t>
  </si>
  <si>
    <t xml:space="preserve"> Funded status (in millions) September 30, 2015 2014 Funded status* $ (444 ) $ (404 ) </t>
  </si>
  <si>
    <t>Accumulated Benefit Obligation</t>
  </si>
  <si>
    <t xml:space="preserve">The accumulated benefit obligation includes no assumption about future compensation levels since our plans are frozen. Included in the change in benefit obligation table above are the following funded and unfunded plans with an accumulated benefit obligation equal to or in excess of plan assets at the end of the fiscal year. Funded Plans Unfunded Plans Total Plans Accumulated Benefit Obligation (in millions) September 30, September 30, September 30, 2015 2014 2015 2014 2015 2014 Accumulated benefit obligation $ 635 $ 761 $ 302 $ 299 $ 937 $ 1,060 Fair value of plan assets 493 656 — — 493 656 Funded Status $ (142 ) $ (105 ) $ (302 ) $ (299 ) $ (444 ) $ (404 ) </t>
  </si>
  <si>
    <t>Net Periodic Benefit Costs</t>
  </si>
  <si>
    <t xml:space="preserve">Our net periodic benefit cost under Viacom’s pension plans consists of the following: Net Periodic Benefit Costs (in millions) Year Ended September 30, 2015 2014 2013 Service cost $ — $ — $ 8 Interest cost 43 46 43 Expected return on plan assets (46 ) (50 ) (45 ) Recognized actuarial loss 8 2 9 Loss on pension settlement 24 — — Prior service cost — — 1 Net periodic benefit costs $ 29 $ (2 ) $ 16 </t>
  </si>
  <si>
    <t>Unrecognized Pension Cost</t>
  </si>
  <si>
    <t xml:space="preserve">The items reflected in Accumulated other comprehensive loss in the Consolidated Balance Sheets and not yet recognized as a component of net periodic benefit cost are: Unrecognized Benefit Cost (in millions) Year Ended 2015 2014 Unrecognized actuarial loss $ 291 $ 271 </t>
  </si>
  <si>
    <t>Amounts Recognized in Other Comprehensive Income</t>
  </si>
  <si>
    <t xml:space="preserve">The amounts recognized in other comprehensive income during the year are: Other Comprehensive Income (in millions) Year Ended Net actuarial loss $ 52 Recognized actuarial loss (32 ) Total pretax loss $ 20 </t>
  </si>
  <si>
    <t>Key Assumptions</t>
  </si>
  <si>
    <t xml:space="preserve"> Year Ended Key Assumptions 2015 2014 Weighted-average assumptions - benefit obligations Discount rate 4.50 % 4.50 % Weighted-average assumptions - net periodic costs Discount rate 4.37 % 5.25 % Expected long-term return on plan assets 8.00 % 8.00 % </t>
  </si>
  <si>
    <t>Asset Allocations of Funded Pension Plan</t>
  </si>
  <si>
    <t xml:space="preserve">The percentage of asset allocations of our funded pension plan at September 30, 2015 and 2014 , by asset category were as follows: September 30, Asset Allocations of Funded Pension Plan 2015 2014 Equity securities 63 % 65 % Debt securities 34 30 Cash and Cash Equivalents 3 5 Total 100 % 100 % </t>
  </si>
  <si>
    <t>Fair Value of Plan Assets at Period End</t>
  </si>
  <si>
    <t>The following table sets forth the plan’s assets at fair value as of September 30, 2015 and 2014 . For investments held at the end of the reporting period that are measured at fair value on a recurring basis, there were no transfers between levels from 2014 to 2015. The funded pension plan has no investments classified within level 3 of the valuation hierarchy. Total Level 1 Level 2 Fair Value of Plan Assets (in millions) September 30, September 30, September 30, 2015 2014 2015 2014 2015 2014 Cash and Cash Equivalents (1) $ 15 $ 32 $ — $ 2 $ 15 $ 30 Equity Securities Common and preferred stock 33 48 33 48 — — World funds (2) 230 304 — — 230 304 Emerging markets funds (2) 46 73 — — 46 73 Debt Securities U.S. treasury securities 10 14 — — 10 14 Municipal &amp; government issued bonds 1 1 — — 1 1 Corporate bonds 46 46 — — 46 46 Mortgage-backed &amp; asset-backed securities 39 44 — — 39 44 Emerging markets funds (3) 19 27 19 27 — — Multi-strategy funds (4) 54 67 — — 54 67 Total $ 493 $ 656 $ 52 $ 77 $ 441 $ 579 (1) Assets categorized as Level 2 reflect investments in money market funds. (2) Assets reflect common/collective trust funds. (3) Assets reflect mutual funds. (4) Reflects investments in common/collective trust funds and limited partnerships</t>
  </si>
  <si>
    <t>Future Benefit Payments</t>
  </si>
  <si>
    <t xml:space="preserve">The estimated future benefit payments for the next ten fiscal years are as follows: Future Benefit Payments (in millions) 2016 2017 2018 2019 2020 2021-2025 Pension benefits $32 $35 $36 $39 $42 $248 </t>
  </si>
  <si>
    <t>Redeemable NCI (Tables)</t>
  </si>
  <si>
    <t xml:space="preserve">The activity reflected within redeemable noncontrolling interest for the fiscal years 2015, 2014 and 2013 is presented below. Redeemable Noncontrolling Interest (in millions) Year Ended September 30, 2015 2014 2013 Beginning balance $ 216 $ 200 $ 179 Net earnings 15 20 14 Distributions (20 ) (17 ) (13 ) Translation adjustment (10 ) 5 (4 ) Redemption value adjustment 18 8 24 Ending balance $ 219 $ 216 $ 200 </t>
  </si>
  <si>
    <t>Commitments and Contingencies (Tables)</t>
  </si>
  <si>
    <t>Noncancelable Lease Commitments</t>
  </si>
  <si>
    <t xml:space="preserve">At September 30, 2015 , minimum rental payments under noncancelable leases by fiscal year are as follows: Noncancelable Lease Commitments (in millions) Capital Operating 2016 $ 22 $ 237 2017 23 213 2018 23 190 2019 23 82 2020 10 130 2021 and thereafter 7 1,035 Total minimum payments $ 108 $ 1,887 Amounts representing interest (14 ) Total $ 94 </t>
  </si>
  <si>
    <t>Stockholders' Equity (Tables)</t>
  </si>
  <si>
    <t>Schedule Of Accumulated Other Comprehensive Income Table</t>
  </si>
  <si>
    <t xml:space="preserve">The components of Accumulated other comprehensive loss are as follows: Accumulated Other Comprehensive Loss (in millions) September 30, 2015 2014 2013 Foreign currency translation adjustments $ (341 ) $ (106 ) $ (20 ) Defined benefit pension plans (193 ) (186 ) (82 ) Cash flow hedges — (1 ) 1 Total $ (534 ) $ (293 ) $ (101 ) </t>
  </si>
  <si>
    <t>Equity-Based Compensation (Tables)</t>
  </si>
  <si>
    <t>Compensation Cost Recognized in Earnings Table</t>
  </si>
  <si>
    <t xml:space="preserve">Presented below is a summary of the compensation cost we recognized in the accompanying Consolidated Statements of Earnings: Equity-Based Compensation Expense (in millions) Year Ended September 30, 2015 2014 2013 Recognized in earnings: Stock options $ 33 $ 37 $ 42 RSUs, PSUs and PRSUs 68 85 86 Total compensation cost in earnings $ 101 $ 122 $ 128 Tax benefit recognized $ 35 $ 40 $ 41 Capitalized equity-based compensation expense $ 5 $ 6 $ 6 </t>
  </si>
  <si>
    <t>Weighted Average Fair Value of Awards and Assumptions Table</t>
  </si>
  <si>
    <t xml:space="preserve">Below are the weighted average fair value of awards granted in the periods presented and the weighted average of the applicable assumptions used to value stock options at grant date. Year Ended September 30, Key Assumptions 2015 2014 2013 Weighted average fair value of grants $ 11.34 $ 16.52 $ 13.02 Weighted average assumptions: Expected stock price volatility 23.8 % 25.0 % 25.7 % Expected term of options (in years) 4.8 4.6 4.7 Risk-free interest rate 1.6 % 1.5 % 0.8 % Expected dividend yield 2.4 % 1.6 % 1.7 % </t>
  </si>
  <si>
    <t>Stock Options Transactions Table</t>
  </si>
  <si>
    <t xml:space="preserve">The following table summarizes information about our stock option transactions: Year Ended Year Ended Year Ended Stock Options (number of options in thousands) Options Weighted average exercise price Options Weighted average exercise price Options Weighted average exercise price Outstanding at the beginning of the period 19,058.5 $ 47.67 21,441.9 $ 42.85 29,269.5 $ 40.22 Granted 3,303.1 66.35 2,040.7 84.46 2,363.3 69.56 Exercised (4,097.4 ) 35.53 (4,233.2 ) 40.71 (9,792.1 ) 41.23 Forfeited or expired (492.9 ) 66.19 (190.9 ) 54.21 (398.8 ) 47.61 Outstanding at the end of the period 17,771.3 $ 53.43 19,058.5 $ 47.67 21,441.9 $ 42.85 Exercisable at the end of the period 11,109.1 $ 44.83 12,656.1 $ 38.75 13,024.6 $ 37.43 </t>
  </si>
  <si>
    <t>Stock Option Exercises Table</t>
  </si>
  <si>
    <t xml:space="preserve">The following table summarizes information relating to stock option exercises during the periods presented: Year Ended September 30, Stock Option Exercises (in millions) 2015 2014 2013 Proceeds from stock option exercises $ 146 $ 173 $ 403 Intrinsic value $ 153 $ 182 $ 270 Excess Tax benefit $ 39 $ 53 $ 77 </t>
  </si>
  <si>
    <t>Summary of activity related to RSUs PSUs and PRSUs</t>
  </si>
  <si>
    <t>The following table summarizes activity relating to our RSUs, PSUs and PRSUs: Year Ended Year Ended Year Ended RSUs, PSUs and PRSUs (number of shares in thousands) Number of shares Weighted average grant date fair value Number of shares Weighted average grant date fair value Number of shares Weighted average grant date fair value Unvested at the beginning of the period 3,138.3 $ 67.35 4,311.4 $ 53.54 5,721.5 $ 44.22 Granted* 1,430.2 71.22 1,570.8 81.86 1,750.2 62.51 Vested (1,644.8 ) 57.18 (2,593.8 ) 53.88 (3,005.2 ) 41.49 Forfeited (278.6 ) 68.17 (150.1 ) 55.20 (155.1 ) 44.33 Unvested at the end of the period 2,645.1 $ 75.68 3,138.3 $ 67.35 4,311.4 $ 53.54 * Grant activity includes 0.4 million , 0.2 million and 0.2 million of performance-based share units at target for 2015 , 2014 and 2013 , respectively.</t>
  </si>
  <si>
    <t>Income Taxes (Tables)</t>
  </si>
  <si>
    <t>Pre-tax Earnings from Continuing Operations</t>
  </si>
  <si>
    <t xml:space="preserve">Earnings from continuing operations before provision for income taxes consist of the following: Earnings from Continuing Operations before Provision for Income Taxes (in millions) Year Ended September 30, 2015 2014 2013 United States $ 2,047 $ 2,924 $ 3,040 International 456 590 479 Pre-tax earnings from continuing operations $ 2,503 $ 3,514 $ 3,519 </t>
  </si>
  <si>
    <t>Provision for Income Taxes from Continuing Operations</t>
  </si>
  <si>
    <t xml:space="preserve">The provision for income taxes from continuing operations consists of the following: Provision for Income Taxes from Continuing Operations (in millions) Year Ended September 30, 2015 2014 2013 Current provision for income taxes: Federal $ 404 $ 1,049 $ 401 State and local 65 122 23 International 114 169 152 Total current provision for income taxes 583 1,340 576 Deferred provision for income taxes (82 ) (290 ) 494 Provision for income taxes $ 501 $ 1,050 $ 1,070 </t>
  </si>
  <si>
    <t>Effective Tax Rate</t>
  </si>
  <si>
    <t xml:space="preserve">A reconciliation of the effective income tax rate on continuing operations to the U.S. federal statutory income tax rate is as follows: Year Ended September 30, Effective Tax Rate 2015 2014 2013 U.S. federal statutory income tax rate 35.0 % 35.0 % 35.0 % State and local taxes, net of federal benefit 1.8 1.9 2.2 Effect of international operations (2.9 ) (3.6 ) (2.6 ) Qualified production activities deduction (3.0 ) (3.2 ) (2.1 ) Change in valuation allowance (2.7 ) (0.3 ) (1.8 ) Foreign tax credits of repatriated non-U.S. earnings (7.4 ) — — All other, net (0.8 ) 0.1 (0.3 ) Effective tax rate, continuing operations 20.0 % 29.9 % 30.4 % </t>
  </si>
  <si>
    <t>Schedule of Deferred Tax Assets and Liabilities</t>
  </si>
  <si>
    <t xml:space="preserve">The net deferred tax assets and deferred tax liabilities included in the Consolidated Balance Sheets were as follows: Deferred Tax Assets / (Liabilities) (in millions) September 30, 2015 2014 Current deferred tax assets $ 80 $ 8 Noncurrent deferred tax assets 45 105 Current deferred tax liabilities (1 ) (33 ) Noncurrent deferred tax liabilities (223 ) (266 ) Deferred taxes, net $ (99 ) $ (186 ) The tax effects of the items recorded as deferred tax assets and liabilities are: Deferred Taxes (in millions) September 30, 2015 2014 Deferred tax assets: Accrued liabilities $ 191 $ 175 Postretirement and other employee benefits 407 391 Tax credit and loss carryforwards 245 356 All other 214 213 Total deferred tax assets 1,057 1,135 Valuation allowance (202 ) (308 ) Total deferred tax assets, net $ 855 $ 827 Deferred tax liabilities: Property, equipment and intangible assets $ (527 ) $ (498 ) Unbilled revenue (146 ) (142 ) Financing obligations (115 ) (121 ) Film &amp; TV production expenditures (166 ) (252 ) Total deferred tax liabilities (954 ) (1,013 ) Deferred taxes, net $ (99 ) $ (186 ) </t>
  </si>
  <si>
    <t>Unrecognized Tax Benefits</t>
  </si>
  <si>
    <t xml:space="preserve">A reconciliation of the beginning and ending amounts of unrecognized tax benefits, excluding interest and penalties, is as follows: Unrecognized Tax Benefits (in millions) Year Ended September 30, 2015 2014 2013 Balance at beginning of the period $ 185 $ 159 $ 207 Gross additions based on tax positions related to the current year 60 25 29 Gross additions for tax positions of prior years 8 10 5 Gross reductions for tax positions of prior years (63 ) (5 ) (50 ) Settlements (1 ) — (25 ) Expiration of the statute of limitation (10 ) (4 ) (7 ) Balance at end of the period $ 179 $ 185 $ 159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shares: Weighted Average Number of Common Shares Outstanding and Anti-Dilutive Common Shares (in millions) Year Ended September 30, 2015 2014 2013 Weighted average number of common shares outstanding, basic 402.2 432.1 486.2 Dilutive effect of equity awards 3.8 8.1 8.6 Weighted average number of common shares outstanding, diluted 406.0 440.2 494.8 Anti-dilutive common shares 6.9 1.1 3.2 </t>
  </si>
  <si>
    <t>Supplemental Cash Flow (Tables)</t>
  </si>
  <si>
    <t>Supplemental Cash Flow Information (Tables)</t>
  </si>
  <si>
    <t>Our supplemental cash flow information is as follows: Supplemental Cash Flow Information (in millions) Year Ended September 30, 2015 2014 2013 Cash paid for interest* $ 636 $ 568 $ 475 Cash paid for income taxes $ 566 $ 1,021 $ 463 * Includes cash payments related to discontinued operations of $28 million 2013.</t>
  </si>
  <si>
    <t>Fair Value Measurements (Tables)</t>
  </si>
  <si>
    <t>Financial Asset (Liability)</t>
  </si>
  <si>
    <t xml:space="preserve">The following table summarizes our financial assets and liabilities measured at fair value on a recurring basis as of September 30, 2015 and 2014 : Financial Asset (Liability) (in millions) Total Quoted Prices In Active Markets for Identical Assets Level 1 Significant Other Observable Inputs Level 2 Significant Unobservable Inputs Level 3 September 30, 2015 Marketable securities $ 100 $ 100 $ — $ — Derivatives (10 ) — (10 ) — Total $ 90 $ 100 $ (10 ) $ — September 30, 2014 Marketable securities $ 107 $ 107 $ — $ — Derivatives (8 ) — (8 ) — Total $ 99 $ 107 $ (8 ) $ — </t>
  </si>
  <si>
    <t>Reporting Segments (Tables)</t>
  </si>
  <si>
    <t>Revenues by Segment</t>
  </si>
  <si>
    <t xml:space="preserve"> Revenues by Segment (in millions) Year Ended September 30, 2015 2014 2013 Media Networks $ 10,490 $ 10,171 $ 9,656 Filmed Entertainment 2,883 3,725 4,282 Eliminations (105 ) (113 ) (144 ) Total revenues $ 13,268 $ 13,783 $ 13,794 </t>
  </si>
  <si>
    <t>Adjusted Operating Income (Loss)</t>
  </si>
  <si>
    <t xml:space="preserve"> Adjusted Operating Income (in millions) Year Ended September 30, 2015 2014 2013 Media Networks $ 4,143 $ 4,271 $ 4,096 Filmed Entertainment 111 205 234 Corporate expenses (235 ) (227 ) (251 ) Eliminations 2 (2 ) (9 ) Equity-based compensation (101 ) (122 ) (128 ) Asset impairment — (43 ) (7 ) Restructuring and programming charges (784 ) — (99 ) Loss on pension settlement (24 ) — — Operating income 3,112 4,082 3,836 Interest expense, net (657 ) (615 ) (464 ) Equity in net earnings of investee companies 102 69 41 Loss on extinguishment of debt (18 ) (11 ) — Other items, net (36 ) (11 ) 106 Earnings from continuing operations before provision for income taxes $ 2,503 $ 3,514 $ 3,519 </t>
  </si>
  <si>
    <t>Depreciation and Amortization Total Assets</t>
  </si>
  <si>
    <t xml:space="preserve"> Depreciation and Amortization Total Assets Depreciation and Amortization and Total Assets (in millions) Year Ended September 30, September 30, 2015 2014 2013 2015 2014 Media Networks $ 162 $ 148 $ 144 $ 17,251 $ 17,647 Filmed Entertainment 53 64 89 5,928 5,440 Corporate/Eliminations 7 5 4 (962 ) (40 ) Total $ 222 $ 217 $ 237 $ 22,217 $ 23,047 </t>
  </si>
  <si>
    <t>Capital Expenditure</t>
  </si>
  <si>
    <t xml:space="preserve"> Capital Expenditures (in millions) Year Ended September 30, 2015 2014 2013 Media Networks $ 115 $ 85 $ 103 Filmed Entertainment 22 34 53 Corporate 5 4 4 Total capital expenditures $ 142 $ 123 $ 160 </t>
  </si>
  <si>
    <t>Revenues by Component</t>
  </si>
  <si>
    <t xml:space="preserve"> Revenues by Component (in millions) Year Ended September 30, 2015 2014 2013 Advertising $ 5,007 $ 4,953 $ 4,855 Feature film 2,692 3,488 4,022 Affiliate fees 4,908 4,660 4,245 Ancillary 766 795 816 Eliminations (105 ) (113 ) (144 ) Total revenues $ 13,268 $ 13,783 $ 13,794 </t>
  </si>
  <si>
    <t>Schedule of Revenue and Long LIved Assets Attributed to Foreign Countries by Geographical Area</t>
  </si>
  <si>
    <t xml:space="preserve"> Revenues* Long-lived Assets** Geographic Information (in millions) Year Ended September 30, September 30, 2015 2014 2013 2015 2014 United States $ 9,928 $ 10,252 $ 10,152 $ 4,850 $ 5,018 EMEA 2,193 2,046 2,173 309 406 All other 1,147 1,485 1,469 54 110 Total $ 13,268 $ 13,783 $ 13,794 $ 5,213 $ 5,534 *Revenue classifications are based on customers’ locations. Transactions within Viacom between geographic areas are not significant. **Excludes deferred tax assets, goodwill, other intangible assets and investments.</t>
  </si>
  <si>
    <t>Related Party Transactions (Tables)</t>
  </si>
  <si>
    <t>Related Parties Transactions (Tables)</t>
  </si>
  <si>
    <t xml:space="preserve">The following table summarizes the transactions with CBS as included in our Consolidated Financial Statements: CBS Related Party Transactions (in millions) Year Ended September 30, 2015 2014 2013 Consolidated Statements of Earnings Revenues $ 169 $ 213 $ 264 Operating expenses $ 284 $ 296 $ 327 September 30, 2015 2014 Consolidated Balance Sheets Accounts receivable $ 5 $ 5 Accounts payable $ 1 $ 2 Participants' share and residuals, current 77 100 Program obligations, current 62 87 Program obligations, noncurrent 55 104 Other liabilities 2 9 Total due to CBS $ 197 $ 302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Year Ended September 30, 2015 2014 2013 Consolidated Statements of Earnings Revenues $ 174 $ 196 $ 216 Operating expenses $ 61 $ 71 $ 63 Selling, general and administrative $ (15 ) $ (14 ) $ (17 ) September 30, 2015 2014 Consolidated Balance Sheets Accounts receivable $ 60 $ 84 Other assets 1 1 Total due from other related parties $ 61 $ 85 Accounts payable $ 5 $ 2 Other liabilities 55 37 Total due to other related parties $ 60 $ 39 </t>
  </si>
  <si>
    <t>Quarterly Financial Data Unaudited (Tables)</t>
  </si>
  <si>
    <t>Quarterly Financial Data</t>
  </si>
  <si>
    <t xml:space="preserve">2015 (in millions, except per share information) First Second Third Fourth Year Ended Revenues $ 3,344 $ 3,078 $ 3,058 $ 3,788 $ 13,268 Operating income $ 935 $ 38 $ 1,084 $ 1,055 $ 3,112 Net earnings/(loss) from continuing operations (Viacom and noncontrolling interests) $ 513 $ (48 ) $ 645 $ 892 $ 2,002 Net earnings/(loss) (Viacom and noncontrolling interests) $ 513 $ (48 ) $ 645 $ 892 $ 2,002 Net earnings/(loss) from continuing operations attributable to Viacom $ 500 $ (53 ) $ 591 $ 884 $ 1,922 Net earnings/(loss) attributable to Viacom $ 500 $ (53 ) $ 591 $ 884 $ 1,922 Basic earnings/(loss) per share, continuing operations attributable to Viacom $ 1.22 $ (0.13 ) $ 1.49 $ 2.22 $ 4.78 Basic earnings/(loss) per share attributable to Viacom $ 1.22 $ (0.13 ) $ 1.49 $ 2.22 $ 4.78 Diluted earnings/(loss) per share, continuing operations attributable to Viacom $ 1.20 $ (0.13 ) $ 1.47 $ 2.21 $ 4.73 Diluted earnings/(loss) per share attributable to Viacom $ 1.20 $ (0.13 ) $ 1.47 $ 2.21 $ 4.73 2014 (in millions, except per share information) First Second Third Fourth Year Ended Revenues $ 3,197 $ 3,174 $ 3,421 $ 3,991 $ 13,783 Operating income $ 960 $ 872 $ 1,086 $ 1,164 $ 4,082 Net earnings from continuing operations (Viacom and noncontrolling interests) $ 557 $ 511 $ 654 $ 742 $ 2,464 Net earnings (Viacom and noncontrolling interests) $ 557 $ 511 $ 653 $ 742 $ 2,463 Net earnings from continuing operations attributable to Viacom $ 547 $ 502 $ 611 $ 732 $ 2,392 Net earnings attributable to Viacom $ 547 $ 502 $ 610 $ 732 $ 2,391 Basic earnings per share, continuing operations attributable to Viacom $ 1.23 $ 1.15 $ 1.43 $ 1.74 $ 5.54 Basic earnings per share attributable to Viacom $ 1.23 $ 1.15 $ 1.43 $ 1.74 $ 5.53 Diluted earnings per share, continuing operations attributable to Viacom $ 1.20 $ 1.13 $ 1.40 $ 1.72 $ 5.43 Diluted earnings per share attributable to Viacom $ 1.20 $ 1.13 $ 1.40 $ 1.72 $ 5.43 </t>
  </si>
  <si>
    <t>Basis of Presentation Basis of Presentation (Details) $ in Millions</t>
  </si>
  <si>
    <t>Sep. 30, 2015USD ($)segmentcountry</t>
  </si>
  <si>
    <t>Number of Countries in which Entity Operates | country</t>
  </si>
  <si>
    <t>Number of Operating Segments | segment</t>
  </si>
  <si>
    <t>Debt Issuance Cost</t>
  </si>
  <si>
    <t>Summary of Significant Accounting Policies (Details) - USD ($) $ in Millions</t>
  </si>
  <si>
    <t>Percentage of acquired business recorded at fair value</t>
  </si>
  <si>
    <t>100.00%</t>
  </si>
  <si>
    <t>Reserve for sales returns and allowances</t>
  </si>
  <si>
    <t>Allowance for doubtful accounts</t>
  </si>
  <si>
    <t>Advertising expense incurred by the Company</t>
  </si>
  <si>
    <t>Estimated number of years film inventory earned</t>
  </si>
  <si>
    <t>10 years</t>
  </si>
  <si>
    <t>Estimate in years of ultimate revenue of acquired film library</t>
  </si>
  <si>
    <t>20 years</t>
  </si>
  <si>
    <t>Number of years film development costs expensed</t>
  </si>
  <si>
    <t>3 years</t>
  </si>
  <si>
    <t>Finite-lived intangible asset useful life</t>
  </si>
  <si>
    <t>Accounts Receivable (Details) - USD ($) $ in Millions</t>
  </si>
  <si>
    <t>Noncurrent trade receivables</t>
  </si>
  <si>
    <t>Acquisition and Investments - Purchase Price Allocation (Details) - Channel 5 Broadcasting Limited $ in Millions</t>
  </si>
  <si>
    <t>Sep. 10, 2014USD ($)</t>
  </si>
  <si>
    <t>Business Acquisition [Line Items]</t>
  </si>
  <si>
    <t>Other current assets</t>
  </si>
  <si>
    <t>Total assets acquired</t>
  </si>
  <si>
    <t>Program obligations and other current liabilities</t>
  </si>
  <si>
    <t>Total liabilities assumed</t>
  </si>
  <si>
    <t>Total purchase price allocation</t>
  </si>
  <si>
    <t>Acquisition and Investments (Details) $ in Millions, ₨ in Billions</t>
  </si>
  <si>
    <t>Sep. 10, 2014GBP (£)</t>
  </si>
  <si>
    <t>Sep. 30, 2015USD ($)</t>
  </si>
  <si>
    <t>Sep. 30, 2014USD ($)</t>
  </si>
  <si>
    <t>Sep. 30, 2013USD ($)</t>
  </si>
  <si>
    <t>Oct. 01, 2015USD ($)</t>
  </si>
  <si>
    <t>Jul. 31, 2015USD ($)</t>
  </si>
  <si>
    <t>Jul. 31, 2015INR (₨)</t>
  </si>
  <si>
    <t>Value of equity method investments</t>
  </si>
  <si>
    <t>Purchase Price Equity Investment</t>
  </si>
  <si>
    <t>Proceeds from Sale of Equity Method Investments</t>
  </si>
  <si>
    <t>Value of cost investments</t>
  </si>
  <si>
    <t>Consolidated VIE assets</t>
  </si>
  <si>
    <t>Consolidated VIE liabilities</t>
  </si>
  <si>
    <t>HBO Pacific Partners</t>
  </si>
  <si>
    <t>Equity interest in investees</t>
  </si>
  <si>
    <t>20.00%</t>
  </si>
  <si>
    <t>LAPTV</t>
  </si>
  <si>
    <t>22.50%</t>
  </si>
  <si>
    <t>EPIX</t>
  </si>
  <si>
    <t>50.00%</t>
  </si>
  <si>
    <t>PRISM</t>
  </si>
  <si>
    <t>Unconsolidated VIE asset carrying value</t>
  </si>
  <si>
    <t>Other Intangible Assets | Minimum | PRISM</t>
  </si>
  <si>
    <t>7 years</t>
  </si>
  <si>
    <t>Other Intangible Assets | Maximum | PRISM</t>
  </si>
  <si>
    <t>Channel 5 Broadcasting Limited</t>
  </si>
  <si>
    <t>Payments to acquire businesses | £</t>
  </si>
  <si>
    <t>Channel 5 Broadcasting Limited | Licensing Agreements</t>
  </si>
  <si>
    <t>Channel 5 Broadcasting Limited | Trade Names | Minimum</t>
  </si>
  <si>
    <t>4 years</t>
  </si>
  <si>
    <t>Channel 5 Broadcasting Limited | Trade Names | Maximum</t>
  </si>
  <si>
    <t>Subsequent Event | PRISM</t>
  </si>
  <si>
    <t>Additional Capital Contribution</t>
  </si>
  <si>
    <t>Property and Equipment (Details) - USD ($) $ in Millions</t>
  </si>
  <si>
    <t>Property Plant And Equipment [Line Items]</t>
  </si>
  <si>
    <t>Property and equipment gross</t>
  </si>
  <si>
    <t>Less: Accumulated depreciation</t>
  </si>
  <si>
    <t>Depreciation expense</t>
  </si>
  <si>
    <t>Amortization of capital leases</t>
  </si>
  <si>
    <t>Accumulated amortization of capital leases</t>
  </si>
  <si>
    <t>Land</t>
  </si>
  <si>
    <t>Buildings</t>
  </si>
  <si>
    <t>Property, Plant and Equipment, Useful Life</t>
  </si>
  <si>
    <t>40 years</t>
  </si>
  <si>
    <t>Capital leases</t>
  </si>
  <si>
    <t>15 years</t>
  </si>
  <si>
    <t>Equipment and other</t>
  </si>
  <si>
    <t>Inventory (Details) - USD ($) $ in Millions</t>
  </si>
  <si>
    <t>Film inventory:</t>
  </si>
  <si>
    <t>Released, net of amortization</t>
  </si>
  <si>
    <t>Completed, not yet released</t>
  </si>
  <si>
    <t>In process and other</t>
  </si>
  <si>
    <t>Original programming:</t>
  </si>
  <si>
    <t>Acquired program rights, net of amortization</t>
  </si>
  <si>
    <t>Home entertainment inventory</t>
  </si>
  <si>
    <t>Total inventory, net</t>
  </si>
  <si>
    <t>Less current portion</t>
  </si>
  <si>
    <t>Total inventory-noncurrent, net</t>
  </si>
  <si>
    <t>Amount of OP and FI expected to be amortized in following fiscal year</t>
  </si>
  <si>
    <t>Percentage of amortization of unamortized released OP and FI within 3 years</t>
  </si>
  <si>
    <t>91.00%</t>
  </si>
  <si>
    <t>Unamortized inventory in years</t>
  </si>
  <si>
    <t>Film Inventory</t>
  </si>
  <si>
    <t>Total inventory, net of amortization</t>
  </si>
  <si>
    <t>Original Programming</t>
  </si>
  <si>
    <t>Goodwill and Intangible Assets - Goodwill (Details) - USD ($) $ in Millions</t>
  </si>
  <si>
    <t>Goodwill [Roll Forward]</t>
  </si>
  <si>
    <t>Beginning balance</t>
  </si>
  <si>
    <t>Acquisitions</t>
  </si>
  <si>
    <t>Dispositions</t>
  </si>
  <si>
    <t>Foreign currency translation</t>
  </si>
  <si>
    <t>Goodwill, Other Changes</t>
  </si>
  <si>
    <t>Ending balance</t>
  </si>
  <si>
    <t>Media Networks</t>
  </si>
  <si>
    <t>Filmed Entertainment</t>
  </si>
  <si>
    <t>Goodwill and Intangibles - Intangibles (Details) - USD ($) $ in Millions</t>
  </si>
  <si>
    <t>Finite-Lived Intangible Assets [Line Items]</t>
  </si>
  <si>
    <t>Finite lived intangible assets - gross</t>
  </si>
  <si>
    <t>Finite lived intangible assets - accumulated amortization</t>
  </si>
  <si>
    <t>Finite lived intangible assets, net</t>
  </si>
  <si>
    <t>Trademarks and other, indefinite lived</t>
  </si>
  <si>
    <t>Total intangibles, net</t>
  </si>
  <si>
    <t>Trade names</t>
  </si>
  <si>
    <t>Licenses</t>
  </si>
  <si>
    <t>Other intangible assets</t>
  </si>
  <si>
    <t>Goodwill and Intangibles -Amortization Expense (Details) - USD ($) $ in Millions</t>
  </si>
  <si>
    <t>Amortization expense</t>
  </si>
  <si>
    <t>Debt (Details) - USD ($)</t>
  </si>
  <si>
    <t>Feb. 27, 2015</t>
  </si>
  <si>
    <t>Dec. 31, 2014</t>
  </si>
  <si>
    <t>Sep. 29, 2015</t>
  </si>
  <si>
    <t>Jun. 30, 2015</t>
  </si>
  <si>
    <t>Debt Instrument [Line Items]</t>
  </si>
  <si>
    <t>Purchase price of senior notes</t>
  </si>
  <si>
    <t>Net cash proceeds from offerings</t>
  </si>
  <si>
    <t>Unamortized net discount related to senior notes and debentures</t>
  </si>
  <si>
    <t>Fair Value of Company's senior notes and debentures</t>
  </si>
  <si>
    <t>Interest coverage credit facility</t>
  </si>
  <si>
    <t>3.0x</t>
  </si>
  <si>
    <t>Commercial paper - amount outstanding</t>
  </si>
  <si>
    <t>Minimum Interest Coverage Ratio</t>
  </si>
  <si>
    <t>The credit facility has one principal financial covenant that requires our interest coverage for the most recent four consecutive fiscal quarters to be at least 3.0x, which we met at September 30, 2015.</t>
  </si>
  <si>
    <t>Revolving Credit Agreement</t>
  </si>
  <si>
    <t>Total Credit Facility Capacity</t>
  </si>
  <si>
    <t>Credit facility margin rate minimum</t>
  </si>
  <si>
    <t>0.75%</t>
  </si>
  <si>
    <t>Credit facility margin rate maximum</t>
  </si>
  <si>
    <t>1.75%</t>
  </si>
  <si>
    <t>Long-term Line of Credit</t>
  </si>
  <si>
    <t>Bank Credit Facilities</t>
  </si>
  <si>
    <t>Senior notes due April 2019, 2.200%</t>
  </si>
  <si>
    <t>Coupon rate</t>
  </si>
  <si>
    <t>2.20%</t>
  </si>
  <si>
    <t>Senior Notes</t>
  </si>
  <si>
    <t>Senior Notes December 2019, 2.750%</t>
  </si>
  <si>
    <t>2.75%</t>
  </si>
  <si>
    <t>Principal amount of senior notes</t>
  </si>
  <si>
    <t>Rate of Carrying value of Debt</t>
  </si>
  <si>
    <t>99.986%</t>
  </si>
  <si>
    <t>Senior Debentures December 2034, 4.850%</t>
  </si>
  <si>
    <t>4.85%</t>
  </si>
  <si>
    <t>99.543%</t>
  </si>
  <si>
    <t>Senior notes due April 2024, 3.875%</t>
  </si>
  <si>
    <t>3.875%</t>
  </si>
  <si>
    <t>Senior debentures due April 2044, 5.250%</t>
  </si>
  <si>
    <t>5.25%</t>
  </si>
  <si>
    <t>Senior notes due February 2015, 1.250%</t>
  </si>
  <si>
    <t>1.25%</t>
  </si>
  <si>
    <t>Repayments of Debt</t>
  </si>
  <si>
    <t>Senior notes due September 2015, 4.250%</t>
  </si>
  <si>
    <t>4.25%</t>
  </si>
  <si>
    <t>Senior notes due April 2016, 6.250%</t>
  </si>
  <si>
    <t>6.25%</t>
  </si>
  <si>
    <t>Senior debt repurchased</t>
  </si>
  <si>
    <t>Debt Instrument, Increase, Accrued Interest</t>
  </si>
  <si>
    <t>Repayments of Long-term Debt</t>
  </si>
  <si>
    <t>Senior notes due September 2019, 5.625%</t>
  </si>
  <si>
    <t>5.625%</t>
  </si>
  <si>
    <t>Debt - Debt Schedule (Details) - USD ($)</t>
  </si>
  <si>
    <t>Capital lease and other obligations</t>
  </si>
  <si>
    <t>Total debt</t>
  </si>
  <si>
    <t>Total noncurrent portion of debt</t>
  </si>
  <si>
    <t>Line of Credit Facility, Maximum Borrowing Capacity</t>
  </si>
  <si>
    <t>Senior notes and debentures</t>
  </si>
  <si>
    <t>Senior notes due December 2016, 2.500%</t>
  </si>
  <si>
    <t>2.50%</t>
  </si>
  <si>
    <t>Senior notes due April 2017, 3.500%</t>
  </si>
  <si>
    <t>3.50%</t>
  </si>
  <si>
    <t>Senior notes due October 2017, 6.125%</t>
  </si>
  <si>
    <t>6.125%</t>
  </si>
  <si>
    <t>Senior notes due September 2018, 2.500%</t>
  </si>
  <si>
    <t>Senior notes due March 2021, 4.500%</t>
  </si>
  <si>
    <t>4.50%</t>
  </si>
  <si>
    <t>Senior notes due December 2021, 3.875%</t>
  </si>
  <si>
    <t>Senior notes due June 2022, 3.125%</t>
  </si>
  <si>
    <t>3.125%</t>
  </si>
  <si>
    <t>Senior notes due March 2023, 3.250%</t>
  </si>
  <si>
    <t>3.25%</t>
  </si>
  <si>
    <t>Senior notes due September 2023, 4.250%</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Debt - Maturities of Debt Excluding Capital Leases (Details) $ in Millions</t>
  </si>
  <si>
    <t>After 5 Years</t>
  </si>
  <si>
    <t>Pension and Other Postretirement Benefits (Details) $ in Millions</t>
  </si>
  <si>
    <t>Target Allocation - Defined Benefit Plan Asset Allocations</t>
  </si>
  <si>
    <t>Viacom Class B Percentage Of Plan Assets Fair Values</t>
  </si>
  <si>
    <t>2.00%</t>
  </si>
  <si>
    <t>3.00%</t>
  </si>
  <si>
    <t>401K Matching Contribution</t>
  </si>
  <si>
    <t>Certified Zone Status</t>
  </si>
  <si>
    <t>Green</t>
  </si>
  <si>
    <t>Funded Status of Multiemployer Plans</t>
  </si>
  <si>
    <t>At least 80 percent</t>
  </si>
  <si>
    <t>Number Of Listings On Form 5500</t>
  </si>
  <si>
    <t>Number Of Green Filed Zone Statuses</t>
  </si>
  <si>
    <t>Equity securities</t>
  </si>
  <si>
    <t>Defined Benefit Plan, Minimum Range</t>
  </si>
  <si>
    <t>55.00%</t>
  </si>
  <si>
    <t>Defined Benefit Plan, maximum range</t>
  </si>
  <si>
    <t>75.00%</t>
  </si>
  <si>
    <t>Debt Securities</t>
  </si>
  <si>
    <t>25.00%</t>
  </si>
  <si>
    <t>40.00%</t>
  </si>
  <si>
    <t>0.00%</t>
  </si>
  <si>
    <t>10.00%</t>
  </si>
  <si>
    <t>Multiemployer Pension Plans</t>
  </si>
  <si>
    <t>Multiemployer Plan Period Contributions</t>
  </si>
  <si>
    <t>Non Pension Multiemployer Plans</t>
  </si>
  <si>
    <t>Pension and Other Postretirement Benefits -  Change in Benefit Obligation (Details) - USD ($) $ in Millions</t>
  </si>
  <si>
    <t>Defined Benefit Plan, Change in Benefit Obligation [Roll Forward]</t>
  </si>
  <si>
    <t>Benefit obligation, beginning of period</t>
  </si>
  <si>
    <t>Service cost</t>
  </si>
  <si>
    <t>Interest cost</t>
  </si>
  <si>
    <t>Actuarial (gain)/loss</t>
  </si>
  <si>
    <t>Benefits paid</t>
  </si>
  <si>
    <t>Benefit obligation, end of period</t>
  </si>
  <si>
    <t>Pension and Other Postretirement Benefits - Change in Plan Assets (Details) - USD ($) $ in Millions</t>
  </si>
  <si>
    <t>3 Months Ended</t>
  </si>
  <si>
    <t>Defined Benefit Plan, Change in Fair Value of Plan Assets [Roll Forward]</t>
  </si>
  <si>
    <t>Fair value of plan assets, beginning of period</t>
  </si>
  <si>
    <t>Actual return on plan assets</t>
  </si>
  <si>
    <t>Employer contributions</t>
  </si>
  <si>
    <t>Fair value of plan assets, end of period</t>
  </si>
  <si>
    <t>Defined Benefit Plan One Time Benefits Paid</t>
  </si>
  <si>
    <t>Pension and Other Postretirement Benefits - Funded Status (Details) - USD ($) $ in Millions</t>
  </si>
  <si>
    <t>Funded status</t>
  </si>
  <si>
    <t>Pension and Other Postretirement Benefits - Accumulated Benefit Obligation (Details) - USD ($) $ in Millions</t>
  </si>
  <si>
    <t>Defined Benefit Plan Disclosure [Line Items]</t>
  </si>
  <si>
    <t>Accumulated benefit obligation</t>
  </si>
  <si>
    <t>Fair value of plan assets</t>
  </si>
  <si>
    <t>Funded Plans</t>
  </si>
  <si>
    <t>Unfunded Plans</t>
  </si>
  <si>
    <t>Pension and Other Postretirement Benefits - Net Periodic Benefit Costs (Details) - USD ($) $ in Millions</t>
  </si>
  <si>
    <t>Expected return on plan assets</t>
  </si>
  <si>
    <t>Recognized actuarial loss</t>
  </si>
  <si>
    <t>Loss on pension settlement</t>
  </si>
  <si>
    <t>Prior service cost</t>
  </si>
  <si>
    <t>Net periodic benefit costs</t>
  </si>
  <si>
    <t>Pension and Other Postretirement Benefits - Unrecognized Benefit Cost (Details) - USD ($) $ in Millions</t>
  </si>
  <si>
    <t>Unrecognized actuarial loss</t>
  </si>
  <si>
    <t>Pension and Other Postretirement Benefits - Other Comprehensive Income (Details) $ in Millions</t>
  </si>
  <si>
    <t>Net actuarial loss</t>
  </si>
  <si>
    <t>Total pretax loss</t>
  </si>
  <si>
    <t>Pension and Other Postretirement Benefits - Key Assumptions (Details)</t>
  </si>
  <si>
    <t>Weighted-average assumptions - benefit obligations</t>
  </si>
  <si>
    <t>Discount rate</t>
  </si>
  <si>
    <t>Weighted-average assumptions - net periodic costs</t>
  </si>
  <si>
    <t>4.37%</t>
  </si>
  <si>
    <t>Expected long-term return on plan assets</t>
  </si>
  <si>
    <t>8.00%</t>
  </si>
  <si>
    <t>Pension and Other Postretirement Benefits - Asset Allocations of Funded Pension Plan (Details)</t>
  </si>
  <si>
    <t>Percent Of Plan Assets Of Company Stock</t>
  </si>
  <si>
    <t>Asset Allocation Weighted Average</t>
  </si>
  <si>
    <t>5.00%</t>
  </si>
  <si>
    <t>34.00%</t>
  </si>
  <si>
    <t>30.00%</t>
  </si>
  <si>
    <t>63.00%</t>
  </si>
  <si>
    <t>65.00%</t>
  </si>
  <si>
    <t>Pension and Other Postretirement Benefits - Fair Value of Plan Assets (Details) - USD ($) $ in Millions</t>
  </si>
  <si>
    <t>Defined Benefit Plans and Other Postretirement Benefit Plans Table Text Block [Line Items]</t>
  </si>
  <si>
    <t>Cash And Cash Equivalents</t>
  </si>
  <si>
    <t>Common and preferred stock</t>
  </si>
  <si>
    <t>World funds</t>
  </si>
  <si>
    <t>Emerging markets funds</t>
  </si>
  <si>
    <t>U.S. treasury securities</t>
  </si>
  <si>
    <t>Municipal &amp; government issued bonds</t>
  </si>
  <si>
    <t>Corporate bonds</t>
  </si>
  <si>
    <t>Mortgage-backed &amp; asset-backed securities</t>
  </si>
  <si>
    <t>Emerging market funds</t>
  </si>
  <si>
    <t>Multi strategy funds</t>
  </si>
  <si>
    <t>Pension and Other Postretirement Benefits - Future Benefit Payments (Details) $ in Millions</t>
  </si>
  <si>
    <t>2020 - 2024</t>
  </si>
  <si>
    <t>Redeemable NCI (Details) - USD ($) $ in Millions</t>
  </si>
  <si>
    <t>Stockholders' Equity Attributable to Noncontrolling Interest [Roll Forward]</t>
  </si>
  <si>
    <t>Distributions</t>
  </si>
  <si>
    <t>Translation adjustment</t>
  </si>
  <si>
    <t>Redemption value adjustment</t>
  </si>
  <si>
    <t>Commitments and Contingencies - Minimum Rental Payments (Details) $ in Millions</t>
  </si>
  <si>
    <t>Operating Leases, Future Minimum Payments Due, Fiscal Year Maturity [Abstract]</t>
  </si>
  <si>
    <t>2020 and thereafter</t>
  </si>
  <si>
    <t>Total minimum payments</t>
  </si>
  <si>
    <t>Capital Leases, Future Minimum Payments Due, Fiscal Year Maturity [Abstract]</t>
  </si>
  <si>
    <t>Amounts representing interest</t>
  </si>
  <si>
    <t>Commitments and Contingencies (Details) - USD ($) $ in Millions</t>
  </si>
  <si>
    <t>Other Commitments [Line Items]</t>
  </si>
  <si>
    <t>Programming and talent commitments not recorded on balance sheet</t>
  </si>
  <si>
    <t>Programming commitments recorded on balance sheet</t>
  </si>
  <si>
    <t>Future minimum sublease income</t>
  </si>
  <si>
    <t>Rent expense</t>
  </si>
  <si>
    <t>Period end lease indemnifications</t>
  </si>
  <si>
    <t>Recorded liability for lease indemnifications</t>
  </si>
  <si>
    <t>Outstanding letters of credit</t>
  </si>
  <si>
    <t>Total programming and talent commitments</t>
  </si>
  <si>
    <t>Media Networks Programming Commitments</t>
  </si>
  <si>
    <t>Talent Contracts Commitments</t>
  </si>
  <si>
    <t>Fiscal Year One</t>
  </si>
  <si>
    <t>Fiscal Year Two</t>
  </si>
  <si>
    <t>Fiscal Year Three</t>
  </si>
  <si>
    <t>Fiscal Year Four</t>
  </si>
  <si>
    <t>Fiscal Year Five</t>
  </si>
  <si>
    <t>Stockholders' Equity (Details) - USD ($) $ / shares in Units, $ in Millions</t>
  </si>
  <si>
    <t>1 Months Ended</t>
  </si>
  <si>
    <t>Nov. 11, 2015</t>
  </si>
  <si>
    <t>Class of Stock [Line Items]</t>
  </si>
  <si>
    <t>Minimum Class A Shares Needed For Conversion</t>
  </si>
  <si>
    <t>Common stock conversion shares</t>
  </si>
  <si>
    <t>Preferred Stock Shares Authorized</t>
  </si>
  <si>
    <t>Preferred Stock Par Or Stated Value Per Share</t>
  </si>
  <si>
    <t>Preferred Stock Shares Outstanding</t>
  </si>
  <si>
    <t>Open Market Shares Acquired During Period</t>
  </si>
  <si>
    <t>Stock repurchase program remaining capacity</t>
  </si>
  <si>
    <t>Stock repurchase program authorized amount</t>
  </si>
  <si>
    <t>Subsequent Event</t>
  </si>
  <si>
    <t>Open Market Dollar Value Of Shares Repurchased</t>
  </si>
  <si>
    <t>Common Class A</t>
  </si>
  <si>
    <t>Common Class B</t>
  </si>
  <si>
    <t>Stockholders' Equity - Accumulated Other Comprehensive income (Details) - USD ($) $ in Millions</t>
  </si>
  <si>
    <t>Equity Based Compensation (Details) shares in Millions, $ / shares in Millions, $ in Millions</t>
  </si>
  <si>
    <t>Sep. 30, 2015USD ($)annual_installment$ / sharesshares</t>
  </si>
  <si>
    <t>Sep. 30, 2014USD ($)shares</t>
  </si>
  <si>
    <t>Share-based Compensation Arrangement by Share-based Payment Award [Line Items]</t>
  </si>
  <si>
    <t>Minimum Percentage of Target Award</t>
  </si>
  <si>
    <t>Maximum Percentage of Target Award</t>
  </si>
  <si>
    <t>300.00%</t>
  </si>
  <si>
    <t>Minimum Vested Percentage of Target Award</t>
  </si>
  <si>
    <t>Maximum Vested Percentage of Target Award</t>
  </si>
  <si>
    <t>125.00%</t>
  </si>
  <si>
    <t>Treasury Shares | shares</t>
  </si>
  <si>
    <t>Future equity awards authorized under LTMIP | shares</t>
  </si>
  <si>
    <t>Stock Options [Abstract]</t>
  </si>
  <si>
    <t>Weighted average remaining contractual life of stock options outstanding</t>
  </si>
  <si>
    <t>5 years</t>
  </si>
  <si>
    <t>Weighted average remaining contractual life of stock options exercisable</t>
  </si>
  <si>
    <t>Aggregate intrinsic value of stock options exercisable</t>
  </si>
  <si>
    <t>Unrecognized compensation costs related to unvested stock options</t>
  </si>
  <si>
    <t>Weighted average period of unrecognized compensation recognition related to unvested stock options</t>
  </si>
  <si>
    <t>Other Equity Based Awards [Abstract]</t>
  </si>
  <si>
    <t>Weighted average remaining contractual life of unvested RSUs, PSUs, and PRSUs</t>
  </si>
  <si>
    <t>2 years</t>
  </si>
  <si>
    <t>Aggregate intrinsic value of unvested RSUs, PSUs, and PRSUs | $ / shares</t>
  </si>
  <si>
    <t>Fair value of RSUs, PSUs, and PRSUs vested</t>
  </si>
  <si>
    <t>Unrecognized compensation costs related to RSUs, PSUs, and PRSUs</t>
  </si>
  <si>
    <t>Weighted average period of unrecognized compensation recognition related to RSUs, PSUs, and PRSUs</t>
  </si>
  <si>
    <t>Employee Stock Option</t>
  </si>
  <si>
    <t>Award vesting period</t>
  </si>
  <si>
    <t>Employee Stock Option | Minimum</t>
  </si>
  <si>
    <t>Expiration period</t>
  </si>
  <si>
    <t>8 years</t>
  </si>
  <si>
    <t>Employee Stock Option | Maximum</t>
  </si>
  <si>
    <t>Restricted Stock Units (RSUs)</t>
  </si>
  <si>
    <t>Performance Shares</t>
  </si>
  <si>
    <t>Measurement period</t>
  </si>
  <si>
    <t>Performance Shares | Minimum</t>
  </si>
  <si>
    <t>Annual installments | annual_installment</t>
  </si>
  <si>
    <t>Performance Shares | Maximum</t>
  </si>
  <si>
    <t>Director | Restricted Stock Units (RSUs)</t>
  </si>
  <si>
    <t>1 year</t>
  </si>
  <si>
    <t>Equity-Based Compensation - Compensation Cost (Details) - USD ($) $ in Millions</t>
  </si>
  <si>
    <t>Share-based Compensation Arrangement by Share-based Payment Award, Compensation Cost [Line Items]</t>
  </si>
  <si>
    <t>Recognized in earnings</t>
  </si>
  <si>
    <t>Tax benefit recognized</t>
  </si>
  <si>
    <t>Capitalized equity-based compensation expense</t>
  </si>
  <si>
    <t>Stock options</t>
  </si>
  <si>
    <t>RSUs, PSUs and PRSUs</t>
  </si>
  <si>
    <t>Equity-Based Compensation - Stock Options Key Assumptions (Details) - $ / shares</t>
  </si>
  <si>
    <t>Weighted average fair value of grants</t>
  </si>
  <si>
    <t>Weighted average assumptions:</t>
  </si>
  <si>
    <t>Expected stock price volatility</t>
  </si>
  <si>
    <t>23.80%</t>
  </si>
  <si>
    <t>25.70%</t>
  </si>
  <si>
    <t>Expected term of options (in years)</t>
  </si>
  <si>
    <t>4 years 10 months</t>
  </si>
  <si>
    <t>4 years 7 months 12 days</t>
  </si>
  <si>
    <t>4 years 8 months 12 days</t>
  </si>
  <si>
    <t>Risk-free interest rate</t>
  </si>
  <si>
    <t>1.60%</t>
  </si>
  <si>
    <t>1.50%</t>
  </si>
  <si>
    <t>0.80%</t>
  </si>
  <si>
    <t>Expected dividend yield</t>
  </si>
  <si>
    <t>2.40%</t>
  </si>
  <si>
    <t>1.70%</t>
  </si>
  <si>
    <t>Equity-Based Compensation - Stock Options (Details) - $ / shares</t>
  </si>
  <si>
    <t>Options</t>
  </si>
  <si>
    <t>Outstanding at the beginning of the period</t>
  </si>
  <si>
    <t>Granted</t>
  </si>
  <si>
    <t>Exercised</t>
  </si>
  <si>
    <t>Forfeited or expired</t>
  </si>
  <si>
    <t>Outstanding at the end of the period</t>
  </si>
  <si>
    <t>Exercisable at the end of the period</t>
  </si>
  <si>
    <t>Weighted average exercise price</t>
  </si>
  <si>
    <t>Equity-Based Compensation - Stock Option Exercises (Details) - USD ($) $ in Millions</t>
  </si>
  <si>
    <t>Proceeds from stock option exercises</t>
  </si>
  <si>
    <t>Intrinsic value</t>
  </si>
  <si>
    <t>Share-based Compensation Arrangement by Share-based Payment Award, Options, Outstanding, Intrinsic Value</t>
  </si>
  <si>
    <t>Excess Tax benefit</t>
  </si>
  <si>
    <t>Equity-Based Compensation Equity-Based Compensation - Other Equity-Based Awards (Details) - $ / shares</t>
  </si>
  <si>
    <t>Number of shares</t>
  </si>
  <si>
    <t>Unvested at the beginning of the period</t>
  </si>
  <si>
    <t>Vested</t>
  </si>
  <si>
    <t>Forfeited</t>
  </si>
  <si>
    <t>Unvested at the end of the period</t>
  </si>
  <si>
    <t>Weighted average grant date fair value</t>
  </si>
  <si>
    <t>PRSUs Included In Grant Activity</t>
  </si>
  <si>
    <t>Restructuring and Programming Charges Restructuring and Programming Charges (Details) - USD ($) $ in Millions</t>
  </si>
  <si>
    <t xml:space="preserve">The following table presents the 2015 restructuring and programming charges by segment: 2015 Restructuring and Programming Charges (in millions) Media Networks Filmed Entertainment Corporate Total Restructuring charge 137 57 12 206 Programming charges 534 44 — 578 Total $ 671 $ 101 $ 12 $ 784 </t>
  </si>
  <si>
    <t>Restructuring Cost and Reserve [Line Items]</t>
  </si>
  <si>
    <t>Restructuring Reserve</t>
  </si>
  <si>
    <t>Inventory Write-down</t>
  </si>
  <si>
    <t>Programming inventory</t>
  </si>
  <si>
    <t>Restructuring Charges</t>
  </si>
  <si>
    <t>Other Restructuring Costs</t>
  </si>
  <si>
    <t>Corporate1</t>
  </si>
  <si>
    <t>Film Entertainment [Member]</t>
  </si>
  <si>
    <t>Media Networks Segment [Member]</t>
  </si>
  <si>
    <t>Restructuring Reserve Rollforward (Details) - USD ($) $ in Millions</t>
  </si>
  <si>
    <t>Restructuring Reserve Rollforward</t>
  </si>
  <si>
    <t>Severance payments</t>
  </si>
  <si>
    <t>Revisions to initial estimates</t>
  </si>
  <si>
    <t>Restructuring Reserve, Ending Balance</t>
  </si>
  <si>
    <t>Income Taxes (Details) - USD ($)</t>
  </si>
  <si>
    <t>Recognized Net Discrete Tax Benefits</t>
  </si>
  <si>
    <t>Tax losses in various foreign jurisdictions</t>
  </si>
  <si>
    <t>Foreign Tax Losses With Unlimited Carryforward Periods</t>
  </si>
  <si>
    <t>Foreign Tax Losses With Limited Carryforward Periods</t>
  </si>
  <si>
    <t>Tax credit and loss carryforwards</t>
  </si>
  <si>
    <t>Unremitted Earnings Of International Subsidiaries</t>
  </si>
  <si>
    <t>Undistributed earnings of foreign subsidiaries, incremental tax percentage,minimum</t>
  </si>
  <si>
    <t>Undistributed earnings of foreign subsidiaries, incremental tax percentage,maximum</t>
  </si>
  <si>
    <t>15.00%</t>
  </si>
  <si>
    <t>Interest and Penalties</t>
  </si>
  <si>
    <t>Interest and Penalties Accrual</t>
  </si>
  <si>
    <t>Future Unrecognized tax benefits</t>
  </si>
  <si>
    <t>Income Taxes - Earnings from Continuing Operations before Provision for Income Taxes (Details) - USD ($) $ in Millions</t>
  </si>
  <si>
    <t>United States</t>
  </si>
  <si>
    <t>International</t>
  </si>
  <si>
    <t>Income Taxes - Provision for Income Taxes from Continuing Operations (Details) - USD ($) $ in Millions</t>
  </si>
  <si>
    <t>Current provision for income taxes:</t>
  </si>
  <si>
    <t>Federal</t>
  </si>
  <si>
    <t>State and local</t>
  </si>
  <si>
    <t>Total current provision for income taxes</t>
  </si>
  <si>
    <t>Deferred provision for income taxes</t>
  </si>
  <si>
    <t>Income Taxes - Effective Tax Rate (Details)</t>
  </si>
  <si>
    <t>U.S. federal statutory income tax rate</t>
  </si>
  <si>
    <t>35.00%</t>
  </si>
  <si>
    <t>State and local taxes, net of federal benefit</t>
  </si>
  <si>
    <t>1.80%</t>
  </si>
  <si>
    <t>1.90%</t>
  </si>
  <si>
    <t>Effect of international operations</t>
  </si>
  <si>
    <t>(2.90%)</t>
  </si>
  <si>
    <t>(3.60%)</t>
  </si>
  <si>
    <t>(2.60%)</t>
  </si>
  <si>
    <t>Qualified production activities deduction</t>
  </si>
  <si>
    <t>(3.00%)</t>
  </si>
  <si>
    <t>(3.20%)</t>
  </si>
  <si>
    <t>(2.10%)</t>
  </si>
  <si>
    <t>Change in valuation allowance</t>
  </si>
  <si>
    <t>(2.70%)</t>
  </si>
  <si>
    <t>(0.30%)</t>
  </si>
  <si>
    <t>(1.80%)</t>
  </si>
  <si>
    <t>Effective Income Tax Rate Reconciliation, Repatriation of Foreign Earnings, Percent</t>
  </si>
  <si>
    <t>(7.40%)</t>
  </si>
  <si>
    <t>All other, net</t>
  </si>
  <si>
    <t>(0.80%)</t>
  </si>
  <si>
    <t>0.10%</t>
  </si>
  <si>
    <t>Effective tax rate, continuing operations</t>
  </si>
  <si>
    <t>29.90%</t>
  </si>
  <si>
    <t>30.40%</t>
  </si>
  <si>
    <t>Income Taxes - Deferred Taxes (Details) - USD ($) $ in Millions</t>
  </si>
  <si>
    <t>Deferred tax assets:</t>
  </si>
  <si>
    <t>Accrued liabilities</t>
  </si>
  <si>
    <t>Postretirement and other employee benefits</t>
  </si>
  <si>
    <t>All other</t>
  </si>
  <si>
    <t>Total deferred tax assets</t>
  </si>
  <si>
    <t>Valuation allowance</t>
  </si>
  <si>
    <t>Total deferred tax assets, net</t>
  </si>
  <si>
    <t>Deferred tax liabilities:</t>
  </si>
  <si>
    <t>Property, equipment and intangible assets</t>
  </si>
  <si>
    <t>Unbilled revenue</t>
  </si>
  <si>
    <t>Financing obligations</t>
  </si>
  <si>
    <t>Film &amp; TV production expenditures</t>
  </si>
  <si>
    <t>Total deferred tax liabilities</t>
  </si>
  <si>
    <t>Deferred taxes, net</t>
  </si>
  <si>
    <t>Income Taxes - Deferred Tax Assets/Liabilities (Details) - USD ($) $ in Millions</t>
  </si>
  <si>
    <t>Current deferred tax assets</t>
  </si>
  <si>
    <t>Noncurrent deferred tax assets</t>
  </si>
  <si>
    <t>Current deferred tax liabilities</t>
  </si>
  <si>
    <t>Deferred Tax Liabilities, Net, Noncurrent</t>
  </si>
  <si>
    <t>Income Taxes - Unrecognized Tax Benefits (Details) - USD ($) $ in Millions</t>
  </si>
  <si>
    <t>Reconciliation of Unrecognized Tax Benefits, Excluding Amounts Pertaining to Examined Tax Returns [Roll Forward]</t>
  </si>
  <si>
    <t>Balance at beginning of the period</t>
  </si>
  <si>
    <t>Gross additions based on tax positions related to the current year</t>
  </si>
  <si>
    <t>Gross additions for tax positions of prior years</t>
  </si>
  <si>
    <t>Gross reductions for tax positions of prior years</t>
  </si>
  <si>
    <t>Settlements</t>
  </si>
  <si>
    <t>Expiration of the statute of limitation</t>
  </si>
  <si>
    <t>Balance at end of the period</t>
  </si>
  <si>
    <t>Earnings Per Share (Details) - shares shares in Millions</t>
  </si>
  <si>
    <t>Weighted average number of common shares outstanding, basic</t>
  </si>
  <si>
    <t>Dilutive effect of equity awards</t>
  </si>
  <si>
    <t>Weighted average number of common shares outstanding, diluted</t>
  </si>
  <si>
    <t>Anti-dilutive common shares</t>
  </si>
  <si>
    <t>Supplemental Cash Flow (Details) - USD ($) $ in Millions</t>
  </si>
  <si>
    <t>Cash paid for interest</t>
  </si>
  <si>
    <t>Cash paid for income taxes</t>
  </si>
  <si>
    <t>Cash payment for accrued interest</t>
  </si>
  <si>
    <t>Fair Value Measurements (Details) - USD ($) $ in Millions</t>
  </si>
  <si>
    <t>Financial Instruments [Line Items]</t>
  </si>
  <si>
    <t>Marketable securities</t>
  </si>
  <si>
    <t>Derivatives</t>
  </si>
  <si>
    <t>Derivative, Notional Amount</t>
  </si>
  <si>
    <t>Cost-method Investments, Other than Temporary Impairment</t>
  </si>
  <si>
    <t>Expected Foreign Currency Net Cash Flows</t>
  </si>
  <si>
    <t>Foreign Currency Balances In Foreign Operations</t>
  </si>
  <si>
    <t>Future Production Costs</t>
  </si>
  <si>
    <t>Quoted Prices In Active Markets for Identical Assets Level 1</t>
  </si>
  <si>
    <t>Significant Other Observable Inputs Level 2</t>
  </si>
  <si>
    <t>Significant Unobservable Inputs Level 3</t>
  </si>
  <si>
    <t>Finite-lived Intangible Assets, Fair Value Disclosure</t>
  </si>
  <si>
    <t>Reporting Segments (Details) - Segment</t>
  </si>
  <si>
    <t>Segment Reporting Information [Line Items]</t>
  </si>
  <si>
    <t>Number of Reportable Segments</t>
  </si>
  <si>
    <t>Percentage Of Total Consolidated Revenues</t>
  </si>
  <si>
    <t>26.00%</t>
  </si>
  <si>
    <t>Reporting Segments - Revenues by Segment (Details) - USD ($) $ in Millions</t>
  </si>
  <si>
    <t>Jun. 30, 2014</t>
  </si>
  <si>
    <t>Mar. 31, 2014</t>
  </si>
  <si>
    <t>Dec. 31, 2013</t>
  </si>
  <si>
    <t>Total revenues</t>
  </si>
  <si>
    <t>Eliminations</t>
  </si>
  <si>
    <t>Reporting Segment - Adjusted Operating Income (Details) - USD ($) $ in Millions</t>
  </si>
  <si>
    <t>Asset Impairment Charges</t>
  </si>
  <si>
    <t>Restructuring and programming charges</t>
  </si>
  <si>
    <t>Adjusted operating income by Segment</t>
  </si>
  <si>
    <t>Corporate expenses</t>
  </si>
  <si>
    <t>Viacom</t>
  </si>
  <si>
    <t>Reporting Segments - Depreciation and Amortization and Total Assets (Details) - USD ($) $ in Millions</t>
  </si>
  <si>
    <t>Reporting Segments - Capital Expenditures (Details) - USD ($) $ in Millions</t>
  </si>
  <si>
    <t>Reporting Segments - Revenues by Component (Details) - USD ($) $ in Millions</t>
  </si>
  <si>
    <t>Advertising</t>
  </si>
  <si>
    <t>Feature film</t>
  </si>
  <si>
    <t>Affiliate fees</t>
  </si>
  <si>
    <t>Ancillary</t>
  </si>
  <si>
    <t>Reporting Segments - Geographic Information (Details) - USD ($) $ in Millions</t>
  </si>
  <si>
    <t>Long-Lived Assets</t>
  </si>
  <si>
    <t>EMEA</t>
  </si>
  <si>
    <t>United Kingdom And Germany</t>
  </si>
  <si>
    <t>45.00%</t>
  </si>
  <si>
    <t>44.00%</t>
  </si>
  <si>
    <t>Related Party Transactions (Details) - USD ($) $ in Millions</t>
  </si>
  <si>
    <t>NAI</t>
  </si>
  <si>
    <t>Consolidated Statements of Earnings</t>
  </si>
  <si>
    <t>CBS</t>
  </si>
  <si>
    <t>Operating expenses</t>
  </si>
  <si>
    <t>Consolidated Balance Sheets</t>
  </si>
  <si>
    <t>Accounts receivable</t>
  </si>
  <si>
    <t>Participants' share and residuals, current</t>
  </si>
  <si>
    <t>Program obligations, current</t>
  </si>
  <si>
    <t>Program obligations, noncurrent</t>
  </si>
  <si>
    <t>Total due to other related parties</t>
  </si>
  <si>
    <t>Other Related Parties</t>
  </si>
  <si>
    <t>Total due from other related parties</t>
  </si>
  <si>
    <t>Quarterly Financial Data Unaudited (Details) - USD ($) $ / shares in Units, $ in Millions</t>
  </si>
  <si>
    <t>Net earnings/(loss) from continuing operations (Viacom and noncontrolling interests)</t>
  </si>
  <si>
    <t>Net earnings/(loss) (Viacom and noncontrolling interests)</t>
  </si>
  <si>
    <t>Net earnings/(loss) attributable to Viacom</t>
  </si>
  <si>
    <t>Basic net earnings per share, continuing operations attributable to Viacom (in usd per share)</t>
  </si>
  <si>
    <t>Basic net earnings per share attributable to Viacom (in usd per share)</t>
  </si>
  <si>
    <t>Diluted net earnings per share, continuing operations attributable to Viacom (in usd per share)</t>
  </si>
  <si>
    <t>Diluted net earnings per share attributable to Viacom (in usd per share)</t>
  </si>
  <si>
    <t>Schedule ll (Details) - USD ($) $ in Millions</t>
  </si>
  <si>
    <t>Movement in Valuation Allowances and Reserves [Roll Forward]</t>
  </si>
  <si>
    <t>Beginning of period</t>
  </si>
  <si>
    <t>Additions - expense and other</t>
  </si>
  <si>
    <t>Deductions</t>
  </si>
  <si>
    <t>End of period</t>
  </si>
  <si>
    <t>Sales returns and allowances</t>
  </si>
  <si>
    <t>Deferred tax valuation allowance</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_(&quot;$ &quot;#,##0.000_);_(&quot;$ &quot;(#,##0.000)" numFmtId="169"/>
    <numFmt formatCode="_(&quot;₨ &quot;#,##0.0_);_(&quot;₨ &quot;(#,##0.0)" numFmtId="170"/>
    <numFmt formatCode="_(&quot;Viacom &quot;#,##0_);_(&quot;Viacom &quot;(#,##0)" numFmtId="171"/>
    <numFmt formatCode="_(&quot;£ &quot;#,##0_);_(&quot;£ &quot;(#,##0)" numFmtId="172"/>
    <numFmt formatCode="_(&quot;Year &quot;#,##0_);_(&quot;Year &quot;(#,##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n" s="5">
        <v>2015</v>
      </c>
    </row>
    <row r="7" spans="1:4">
      <c r="A7" t="s" s="4">
        <v>11</v>
      </c>
      <c r="B7" t="s" s="4">
        <v>12</v>
      </c>
    </row>
    <row r="8" spans="1:4">
      <c r="A8" t="s" s="4">
        <v>13</v>
      </c>
      <c r="B8" t="s" s="4">
        <v>14</v>
      </c>
    </row>
    <row r="9" spans="1:4">
      <c r="A9" t="s" s="4">
        <v>15</v>
      </c>
      <c r="B9" t="s" s="4">
        <v>16</v>
      </c>
    </row>
    <row r="10" spans="1:4">
      <c r="A10" t="s" s="4">
        <v>17</v>
      </c>
      <c r="B10" t="n" s="5">
        <v>1339947</v>
      </c>
    </row>
    <row r="11" spans="1:4">
      <c r="A11" t="s" s="4">
        <v>18</v>
      </c>
      <c r="B11" t="s" s="4">
        <v>19</v>
      </c>
    </row>
    <row r="12" spans="1:4">
      <c r="A12" t="s" s="4">
        <v>20</v>
      </c>
      <c r="B12" t="s" s="4">
        <v>21</v>
      </c>
    </row>
    <row r="13" spans="1:4">
      <c r="A13" t="s" s="4">
        <v>22</v>
      </c>
      <c r="B13" t="s" s="4">
        <v>23</v>
      </c>
    </row>
    <row r="14" spans="1:4">
      <c r="A14" t="s" s="4">
        <v>24</v>
      </c>
      <c r="B14" t="s" s="4">
        <v>25</v>
      </c>
    </row>
    <row r="15" spans="1:4">
      <c r="A15" t="s" s="4">
        <v>26</v>
      </c>
      <c r="B15" t="s" s="4">
        <v>19</v>
      </c>
    </row>
    <row r="16" spans="1:4">
      <c r="A16" t="s" s="4">
        <v>27</v>
      </c>
    </row>
    <row r="17" spans="1:4">
      <c r="A17" t="s" s="3">
        <v>5</v>
      </c>
    </row>
    <row r="18" spans="1:4">
      <c r="A18" t="s" s="4">
        <v>28</v>
      </c>
      <c r="D18" t="n" s="6">
        <v>710.3</v>
      </c>
    </row>
    <row r="19" spans="1:4">
      <c r="A19" t="s" s="4">
        <v>29</v>
      </c>
      <c r="C19" t="n" s="5">
        <v>49476685</v>
      </c>
    </row>
    <row r="20" spans="1:4">
      <c r="A20" t="s" s="4">
        <v>30</v>
      </c>
    </row>
    <row r="21" spans="1:4">
      <c r="A21" t="s" s="3">
        <v>5</v>
      </c>
    </row>
    <row r="22" spans="1:4">
      <c r="A22" t="s" s="4">
        <v>28</v>
      </c>
      <c r="D22" t="n" s="7">
        <v>23500</v>
      </c>
    </row>
    <row r="23" spans="1:4">
      <c r="A23" t="s" s="4">
        <v>29</v>
      </c>
      <c r="C23" t="n" s="5">
        <v>347166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41</v>
      </c>
      <c r="B1" t="s" s="2">
        <v>1</v>
      </c>
    </row>
    <row r="2" spans="1:4">
      <c r="B2" t="s" s="2">
        <v>2</v>
      </c>
      <c r="C2" t="s" s="2">
        <v>32</v>
      </c>
      <c r="D2" t="s" s="2">
        <v>33</v>
      </c>
    </row>
    <row r="3" spans="1:4">
      <c r="A3" t="s" s="3">
        <v>925</v>
      </c>
    </row>
    <row r="4" spans="1:4">
      <c r="A4" t="s" s="4">
        <v>39</v>
      </c>
      <c r="B4" t="n" s="7">
        <v>222</v>
      </c>
      <c r="C4" t="n" s="7">
        <v>217</v>
      </c>
      <c r="D4" t="n" s="7">
        <v>237</v>
      </c>
    </row>
    <row r="5" spans="1:4">
      <c r="A5" t="s" s="4">
        <v>87</v>
      </c>
      <c r="B5" t="n" s="5">
        <v>22217</v>
      </c>
      <c r="C5" t="n" s="5">
        <v>23047</v>
      </c>
    </row>
    <row r="6" spans="1:4">
      <c r="A6" t="s" s="4">
        <v>490</v>
      </c>
    </row>
    <row r="7" spans="1:4">
      <c r="A7" t="s" s="3">
        <v>925</v>
      </c>
    </row>
    <row r="8" spans="1:4">
      <c r="A8" t="s" s="4">
        <v>39</v>
      </c>
      <c r="B8" t="n" s="5">
        <v>162</v>
      </c>
      <c r="C8" t="n" s="5">
        <v>148</v>
      </c>
      <c r="D8" t="n" s="5">
        <v>144</v>
      </c>
    </row>
    <row r="9" spans="1:4">
      <c r="A9" t="s" s="4">
        <v>87</v>
      </c>
      <c r="B9" t="n" s="5">
        <v>17251</v>
      </c>
      <c r="C9" t="n" s="5">
        <v>17647</v>
      </c>
    </row>
    <row r="10" spans="1:4">
      <c r="A10" t="s" s="4">
        <v>491</v>
      </c>
    </row>
    <row r="11" spans="1:4">
      <c r="A11" t="s" s="3">
        <v>925</v>
      </c>
    </row>
    <row r="12" spans="1:4">
      <c r="A12" t="s" s="4">
        <v>39</v>
      </c>
      <c r="B12" t="n" s="5">
        <v>53</v>
      </c>
      <c r="C12" t="n" s="5">
        <v>64</v>
      </c>
      <c r="D12" t="n" s="5">
        <v>89</v>
      </c>
    </row>
    <row r="13" spans="1:4">
      <c r="A13" t="s" s="4">
        <v>87</v>
      </c>
      <c r="B13" t="n" s="5">
        <v>5928</v>
      </c>
      <c r="C13" t="n" s="5">
        <v>5440</v>
      </c>
    </row>
    <row r="14" spans="1:4">
      <c r="A14" t="s" s="4">
        <v>939</v>
      </c>
    </row>
    <row r="15" spans="1:4">
      <c r="A15" t="s" s="3">
        <v>925</v>
      </c>
    </row>
    <row r="16" spans="1:4">
      <c r="A16" t="s" s="4">
        <v>39</v>
      </c>
      <c r="B16" t="n" s="5">
        <v>7</v>
      </c>
      <c r="C16" t="n" s="5">
        <v>5</v>
      </c>
      <c r="D16" t="n" s="7">
        <v>4</v>
      </c>
    </row>
    <row r="17" spans="1:4">
      <c r="A17" t="s" s="4">
        <v>87</v>
      </c>
      <c r="B17" t="n" s="7">
        <v>-962</v>
      </c>
      <c r="C17" t="n" s="7">
        <v>-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942</v>
      </c>
      <c r="B1" t="s" s="2">
        <v>1</v>
      </c>
    </row>
    <row r="2" spans="1:4">
      <c r="B2" t="s" s="2">
        <v>2</v>
      </c>
      <c r="C2" t="s" s="2">
        <v>32</v>
      </c>
      <c r="D2" t="s" s="2">
        <v>33</v>
      </c>
    </row>
    <row r="3" spans="1:4">
      <c r="A3" t="s" s="3">
        <v>925</v>
      </c>
    </row>
    <row r="4" spans="1:4">
      <c r="A4" t="s" s="4">
        <v>135</v>
      </c>
      <c r="B4" t="n" s="7">
        <v>142</v>
      </c>
      <c r="C4" t="n" s="7">
        <v>123</v>
      </c>
      <c r="D4" t="n" s="7">
        <v>160</v>
      </c>
    </row>
    <row r="5" spans="1:4">
      <c r="A5" t="s" s="4">
        <v>490</v>
      </c>
    </row>
    <row r="6" spans="1:4">
      <c r="A6" t="s" s="3">
        <v>925</v>
      </c>
    </row>
    <row r="7" spans="1:4">
      <c r="A7" t="s" s="4">
        <v>135</v>
      </c>
      <c r="B7" t="n" s="5">
        <v>115</v>
      </c>
      <c r="C7" t="n" s="5">
        <v>85</v>
      </c>
      <c r="D7" t="n" s="5">
        <v>103</v>
      </c>
    </row>
    <row r="8" spans="1:4">
      <c r="A8" t="s" s="4">
        <v>491</v>
      </c>
    </row>
    <row r="9" spans="1:4">
      <c r="A9" t="s" s="3">
        <v>925</v>
      </c>
    </row>
    <row r="10" spans="1:4">
      <c r="A10" t="s" s="4">
        <v>135</v>
      </c>
      <c r="B10" t="n" s="5">
        <v>22</v>
      </c>
      <c r="C10" t="n" s="5">
        <v>34</v>
      </c>
      <c r="D10" t="n" s="5">
        <v>53</v>
      </c>
    </row>
    <row r="11" spans="1:4">
      <c r="A11" t="s" s="4">
        <v>939</v>
      </c>
    </row>
    <row r="12" spans="1:4">
      <c r="A12" t="s" s="3">
        <v>925</v>
      </c>
    </row>
    <row r="13" spans="1:4">
      <c r="A13" t="s" s="4">
        <v>135</v>
      </c>
      <c r="B13" t="n" s="7">
        <v>5</v>
      </c>
      <c r="C13" t="n" s="7">
        <v>4</v>
      </c>
      <c r="D13" t="n" s="7">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43</v>
      </c>
      <c r="B1" t="s" s="2">
        <v>623</v>
      </c>
      <c r="J1" t="s" s="2">
        <v>1</v>
      </c>
    </row>
    <row r="2" spans="1:12">
      <c r="B2" t="s" s="2">
        <v>2</v>
      </c>
      <c r="C2" t="s" s="2">
        <v>508</v>
      </c>
      <c r="D2" t="s" s="2">
        <v>4</v>
      </c>
      <c r="E2" t="s" s="2">
        <v>506</v>
      </c>
      <c r="F2" t="s" s="2">
        <v>32</v>
      </c>
      <c r="G2" t="s" s="2">
        <v>930</v>
      </c>
      <c r="H2" t="s" s="2">
        <v>931</v>
      </c>
      <c r="I2" t="s" s="2">
        <v>932</v>
      </c>
      <c r="J2" t="s" s="2">
        <v>2</v>
      </c>
      <c r="K2" t="s" s="2">
        <v>32</v>
      </c>
      <c r="L2" t="s" s="2">
        <v>33</v>
      </c>
    </row>
    <row r="3" spans="1:12">
      <c r="A3" t="s" s="3">
        <v>237</v>
      </c>
    </row>
    <row r="4" spans="1:12">
      <c r="A4" t="s" s="4">
        <v>944</v>
      </c>
      <c r="J4" t="n" s="7">
        <v>5007</v>
      </c>
      <c r="K4" t="n" s="7">
        <v>4953</v>
      </c>
      <c r="L4" t="n" s="7">
        <v>4855</v>
      </c>
    </row>
    <row r="5" spans="1:12">
      <c r="A5" t="s" s="4">
        <v>945</v>
      </c>
      <c r="J5" t="n" s="5">
        <v>2692</v>
      </c>
      <c r="K5" t="n" s="5">
        <v>3488</v>
      </c>
      <c r="L5" t="n" s="5">
        <v>4022</v>
      </c>
    </row>
    <row r="6" spans="1:12">
      <c r="A6" t="s" s="4">
        <v>946</v>
      </c>
      <c r="J6" t="n" s="5">
        <v>4908</v>
      </c>
      <c r="K6" t="n" s="5">
        <v>4660</v>
      </c>
      <c r="L6" t="n" s="5">
        <v>4245</v>
      </c>
    </row>
    <row r="7" spans="1:12">
      <c r="A7" t="s" s="4">
        <v>947</v>
      </c>
      <c r="J7" t="n" s="5">
        <v>766</v>
      </c>
      <c r="K7" t="n" s="5">
        <v>795</v>
      </c>
      <c r="L7" t="n" s="5">
        <v>816</v>
      </c>
    </row>
    <row r="8" spans="1:12">
      <c r="A8" t="s" s="4">
        <v>934</v>
      </c>
      <c r="J8" t="n" s="5">
        <v>-105</v>
      </c>
      <c r="K8" t="n" s="5">
        <v>-113</v>
      </c>
      <c r="L8" t="n" s="5">
        <v>-144</v>
      </c>
    </row>
    <row r="9" spans="1:12">
      <c r="A9" t="s" s="4">
        <v>933</v>
      </c>
      <c r="B9" t="n" s="7">
        <v>3788</v>
      </c>
      <c r="C9" t="n" s="7">
        <v>3058</v>
      </c>
      <c r="D9" t="n" s="7">
        <v>3078</v>
      </c>
      <c r="E9" t="n" s="7">
        <v>3344</v>
      </c>
      <c r="F9" t="n" s="7">
        <v>3991</v>
      </c>
      <c r="G9" t="n" s="7">
        <v>3421</v>
      </c>
      <c r="H9" t="n" s="7">
        <v>3174</v>
      </c>
      <c r="I9" t="n" s="7">
        <v>3197</v>
      </c>
      <c r="J9" t="n" s="7">
        <v>13268</v>
      </c>
      <c r="K9" t="n" s="7">
        <v>13783</v>
      </c>
      <c r="L9" t="n" s="7">
        <v>1379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48</v>
      </c>
      <c r="B1" t="s" s="2">
        <v>623</v>
      </c>
      <c r="J1" t="s" s="2">
        <v>1</v>
      </c>
    </row>
    <row r="2" spans="1:12">
      <c r="B2" t="s" s="2">
        <v>2</v>
      </c>
      <c r="C2" t="s" s="2">
        <v>508</v>
      </c>
      <c r="D2" t="s" s="2">
        <v>4</v>
      </c>
      <c r="E2" t="s" s="2">
        <v>506</v>
      </c>
      <c r="F2" t="s" s="2">
        <v>32</v>
      </c>
      <c r="G2" t="s" s="2">
        <v>930</v>
      </c>
      <c r="H2" t="s" s="2">
        <v>931</v>
      </c>
      <c r="I2" t="s" s="2">
        <v>932</v>
      </c>
      <c r="J2" t="s" s="2">
        <v>2</v>
      </c>
      <c r="K2" t="s" s="2">
        <v>32</v>
      </c>
      <c r="L2" t="s" s="2">
        <v>33</v>
      </c>
    </row>
    <row r="3" spans="1:12">
      <c r="A3" t="s" s="3">
        <v>925</v>
      </c>
    </row>
    <row r="4" spans="1:12">
      <c r="A4" t="s" s="4">
        <v>35</v>
      </c>
      <c r="B4" t="n" s="7">
        <v>3788</v>
      </c>
      <c r="C4" t="n" s="7">
        <v>3058</v>
      </c>
      <c r="D4" t="n" s="7">
        <v>3078</v>
      </c>
      <c r="E4" t="n" s="7">
        <v>3344</v>
      </c>
      <c r="F4" t="n" s="7">
        <v>3991</v>
      </c>
      <c r="G4" t="n" s="7">
        <v>3421</v>
      </c>
      <c r="H4" t="n" s="7">
        <v>3174</v>
      </c>
      <c r="I4" t="n" s="7">
        <v>3197</v>
      </c>
      <c r="J4" t="n" s="7">
        <v>13268</v>
      </c>
      <c r="K4" t="n" s="7">
        <v>13783</v>
      </c>
      <c r="L4" t="n" s="7">
        <v>13794</v>
      </c>
    </row>
    <row r="5" spans="1:12">
      <c r="A5" t="s" s="4">
        <v>949</v>
      </c>
      <c r="B5" t="n" s="5">
        <v>5213</v>
      </c>
      <c r="F5" t="n" s="5">
        <v>5534</v>
      </c>
      <c r="J5" t="n" s="7">
        <v>5213</v>
      </c>
      <c r="K5" t="n" s="7">
        <v>5534</v>
      </c>
    </row>
    <row r="6" spans="1:12">
      <c r="A6" t="s" s="4">
        <v>840</v>
      </c>
    </row>
    <row r="7" spans="1:12">
      <c r="A7" t="s" s="3">
        <v>925</v>
      </c>
    </row>
    <row r="8" spans="1:12">
      <c r="A8" t="s" s="4">
        <v>927</v>
      </c>
      <c r="J8" t="s" s="4">
        <v>607</v>
      </c>
      <c r="K8" t="s" s="4">
        <v>928</v>
      </c>
      <c r="L8" t="s" s="4">
        <v>928</v>
      </c>
    </row>
    <row r="9" spans="1:12">
      <c r="A9" t="s" s="4">
        <v>839</v>
      </c>
    </row>
    <row r="10" spans="1:12">
      <c r="A10" t="s" s="3">
        <v>925</v>
      </c>
    </row>
    <row r="11" spans="1:12">
      <c r="A11" t="s" s="4">
        <v>35</v>
      </c>
      <c r="J11" t="n" s="7">
        <v>9928</v>
      </c>
      <c r="K11" t="n" s="7">
        <v>10252</v>
      </c>
      <c r="L11" t="n" s="7">
        <v>10152</v>
      </c>
    </row>
    <row r="12" spans="1:12">
      <c r="A12" t="s" s="4">
        <v>949</v>
      </c>
      <c r="B12" t="n" s="5">
        <v>4850</v>
      </c>
      <c r="F12" t="n" s="5">
        <v>5018</v>
      </c>
      <c r="J12" t="n" s="5">
        <v>4850</v>
      </c>
      <c r="K12" t="n" s="5">
        <v>5018</v>
      </c>
    </row>
    <row r="13" spans="1:12">
      <c r="A13" t="s" s="4">
        <v>950</v>
      </c>
    </row>
    <row r="14" spans="1:12">
      <c r="A14" t="s" s="3">
        <v>925</v>
      </c>
    </row>
    <row r="15" spans="1:12">
      <c r="A15" t="s" s="4">
        <v>35</v>
      </c>
      <c r="J15" t="n" s="5">
        <v>2193</v>
      </c>
      <c r="K15" t="n" s="5">
        <v>2046</v>
      </c>
      <c r="L15" t="n" s="5">
        <v>2173</v>
      </c>
    </row>
    <row r="16" spans="1:12">
      <c r="A16" t="s" s="4">
        <v>949</v>
      </c>
      <c r="B16" t="n" s="5">
        <v>309</v>
      </c>
      <c r="F16" t="n" s="5">
        <v>406</v>
      </c>
      <c r="J16" t="n" s="5">
        <v>309</v>
      </c>
      <c r="K16" t="n" s="5">
        <v>406</v>
      </c>
    </row>
    <row r="17" spans="1:12">
      <c r="A17" t="s" s="4">
        <v>877</v>
      </c>
    </row>
    <row r="18" spans="1:12">
      <c r="A18" t="s" s="3">
        <v>925</v>
      </c>
    </row>
    <row r="19" spans="1:12">
      <c r="A19" t="s" s="4">
        <v>35</v>
      </c>
      <c r="J19" t="n" s="5">
        <v>1147</v>
      </c>
      <c r="K19" t="n" s="5">
        <v>1485</v>
      </c>
      <c r="L19" t="n" s="7">
        <v>1469</v>
      </c>
    </row>
    <row r="20" spans="1:12">
      <c r="A20" t="s" s="4">
        <v>949</v>
      </c>
      <c r="B20" t="n" s="7">
        <v>54</v>
      </c>
      <c r="F20" t="n" s="7">
        <v>110</v>
      </c>
      <c r="J20" t="n" s="7">
        <v>54</v>
      </c>
      <c r="K20" t="n" s="7">
        <v>110</v>
      </c>
    </row>
    <row r="21" spans="1:12">
      <c r="A21" t="s" s="4">
        <v>951</v>
      </c>
    </row>
    <row r="22" spans="1:12">
      <c r="A22" t="s" s="3">
        <v>925</v>
      </c>
    </row>
    <row r="23" spans="1:12">
      <c r="A23" t="s" s="4">
        <v>927</v>
      </c>
      <c r="J23" t="s" s="4">
        <v>603</v>
      </c>
      <c r="K23" t="s" s="4">
        <v>952</v>
      </c>
      <c r="L23" t="s" s="4">
        <v>95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954</v>
      </c>
      <c r="B1" t="s" s="2">
        <v>1</v>
      </c>
    </row>
    <row r="2" spans="1:4">
      <c r="B2" t="s" s="2">
        <v>2</v>
      </c>
      <c r="C2" t="s" s="2">
        <v>32</v>
      </c>
      <c r="D2" t="s" s="2">
        <v>33</v>
      </c>
    </row>
    <row r="3" spans="1:4">
      <c r="A3" t="s" s="4">
        <v>955</v>
      </c>
    </row>
    <row r="4" spans="1:4">
      <c r="A4" t="s" s="3">
        <v>956</v>
      </c>
    </row>
    <row r="5" spans="1:4">
      <c r="A5" t="s" s="4">
        <v>35</v>
      </c>
      <c r="B5" t="n" s="7">
        <v>10</v>
      </c>
      <c r="C5" t="n" s="7">
        <v>15</v>
      </c>
      <c r="D5" t="n" s="7">
        <v>19</v>
      </c>
    </row>
    <row r="6" spans="1:4">
      <c r="A6" t="s" s="4">
        <v>957</v>
      </c>
    </row>
    <row r="7" spans="1:4">
      <c r="A7" t="s" s="3">
        <v>956</v>
      </c>
    </row>
    <row r="8" spans="1:4">
      <c r="A8" t="s" s="4">
        <v>35</v>
      </c>
      <c r="B8" t="n" s="5">
        <v>169</v>
      </c>
      <c r="C8" t="n" s="5">
        <v>213</v>
      </c>
      <c r="D8" t="n" s="5">
        <v>264</v>
      </c>
    </row>
    <row r="9" spans="1:4">
      <c r="A9" t="s" s="4">
        <v>958</v>
      </c>
      <c r="B9" t="n" s="5">
        <v>284</v>
      </c>
      <c r="C9" t="n" s="5">
        <v>296</v>
      </c>
      <c r="D9" t="n" s="5">
        <v>327</v>
      </c>
    </row>
    <row r="10" spans="1:4">
      <c r="A10" t="s" s="3">
        <v>959</v>
      </c>
    </row>
    <row r="11" spans="1:4">
      <c r="A11" t="s" s="4">
        <v>960</v>
      </c>
      <c r="B11" t="n" s="5">
        <v>5</v>
      </c>
      <c r="C11" t="n" s="5">
        <v>5</v>
      </c>
    </row>
    <row r="12" spans="1:4">
      <c r="A12" t="s" s="4">
        <v>89</v>
      </c>
      <c r="B12" t="n" s="5">
        <v>1</v>
      </c>
      <c r="C12" t="n" s="5">
        <v>2</v>
      </c>
    </row>
    <row r="13" spans="1:4">
      <c r="A13" t="s" s="4">
        <v>961</v>
      </c>
      <c r="B13" t="n" s="5">
        <v>77</v>
      </c>
      <c r="C13" t="n" s="5">
        <v>100</v>
      </c>
    </row>
    <row r="14" spans="1:4">
      <c r="A14" t="s" s="4">
        <v>962</v>
      </c>
      <c r="B14" t="n" s="5">
        <v>62</v>
      </c>
      <c r="C14" t="n" s="5">
        <v>87</v>
      </c>
    </row>
    <row r="15" spans="1:4">
      <c r="A15" t="s" s="4">
        <v>963</v>
      </c>
      <c r="B15" t="n" s="5">
        <v>55</v>
      </c>
      <c r="C15" t="n" s="5">
        <v>104</v>
      </c>
    </row>
    <row r="16" spans="1:4">
      <c r="A16" t="s" s="4">
        <v>95</v>
      </c>
      <c r="B16" t="n" s="5">
        <v>2</v>
      </c>
      <c r="C16" t="n" s="5">
        <v>9</v>
      </c>
    </row>
    <row r="17" spans="1:4">
      <c r="A17" t="s" s="4">
        <v>964</v>
      </c>
      <c r="B17" t="n" s="5">
        <v>197</v>
      </c>
      <c r="C17" t="n" s="5">
        <v>302</v>
      </c>
    </row>
    <row r="18" spans="1:4">
      <c r="A18" t="s" s="4">
        <v>965</v>
      </c>
    </row>
    <row r="19" spans="1:4">
      <c r="A19" t="s" s="3">
        <v>956</v>
      </c>
    </row>
    <row r="20" spans="1:4">
      <c r="A20" t="s" s="4">
        <v>35</v>
      </c>
      <c r="B20" t="n" s="5">
        <v>174</v>
      </c>
      <c r="C20" t="n" s="5">
        <v>196</v>
      </c>
      <c r="D20" t="n" s="5">
        <v>216</v>
      </c>
    </row>
    <row r="21" spans="1:4">
      <c r="A21" t="s" s="4">
        <v>958</v>
      </c>
      <c r="B21" t="n" s="5">
        <v>61</v>
      </c>
      <c r="C21" t="n" s="5">
        <v>71</v>
      </c>
      <c r="D21" t="n" s="5">
        <v>63</v>
      </c>
    </row>
    <row r="22" spans="1:4">
      <c r="A22" t="s" s="4">
        <v>38</v>
      </c>
      <c r="B22" t="n" s="5">
        <v>-15</v>
      </c>
      <c r="C22" t="n" s="5">
        <v>-14</v>
      </c>
      <c r="D22" t="n" s="7">
        <v>-17</v>
      </c>
    </row>
    <row r="23" spans="1:4">
      <c r="A23" t="s" s="3">
        <v>959</v>
      </c>
    </row>
    <row r="24" spans="1:4">
      <c r="A24" t="s" s="4">
        <v>960</v>
      </c>
      <c r="B24" t="n" s="5">
        <v>60</v>
      </c>
      <c r="C24" t="n" s="5">
        <v>84</v>
      </c>
    </row>
    <row r="25" spans="1:4">
      <c r="A25" t="s" s="4">
        <v>86</v>
      </c>
      <c r="B25" t="n" s="5">
        <v>1</v>
      </c>
      <c r="C25" t="n" s="5">
        <v>1</v>
      </c>
    </row>
    <row r="26" spans="1:4">
      <c r="A26" t="s" s="4">
        <v>966</v>
      </c>
      <c r="B26" t="n" s="5">
        <v>61</v>
      </c>
      <c r="C26" t="n" s="5">
        <v>85</v>
      </c>
    </row>
    <row r="27" spans="1:4">
      <c r="A27" t="s" s="4">
        <v>89</v>
      </c>
      <c r="B27" t="n" s="5">
        <v>5</v>
      </c>
      <c r="C27" t="n" s="5">
        <v>2</v>
      </c>
    </row>
    <row r="28" spans="1:4">
      <c r="A28" t="s" s="4">
        <v>95</v>
      </c>
      <c r="B28" t="n" s="5">
        <v>55</v>
      </c>
      <c r="C28" t="n" s="5">
        <v>37</v>
      </c>
    </row>
    <row r="29" spans="1:4">
      <c r="A29" t="s" s="4">
        <v>964</v>
      </c>
      <c r="B29" t="n" s="7">
        <v>60</v>
      </c>
      <c r="C29" t="n" s="7">
        <v>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67</v>
      </c>
      <c r="B1" t="s" s="2">
        <v>623</v>
      </c>
      <c r="J1" t="s" s="2">
        <v>1</v>
      </c>
    </row>
    <row r="2" spans="1:12">
      <c r="B2" t="s" s="2">
        <v>2</v>
      </c>
      <c r="C2" t="s" s="2">
        <v>508</v>
      </c>
      <c r="D2" t="s" s="2">
        <v>4</v>
      </c>
      <c r="E2" t="s" s="2">
        <v>506</v>
      </c>
      <c r="F2" t="s" s="2">
        <v>32</v>
      </c>
      <c r="G2" t="s" s="2">
        <v>930</v>
      </c>
      <c r="H2" t="s" s="2">
        <v>931</v>
      </c>
      <c r="I2" t="s" s="2">
        <v>932</v>
      </c>
      <c r="J2" t="s" s="2">
        <v>2</v>
      </c>
      <c r="K2" t="s" s="2">
        <v>32</v>
      </c>
      <c r="L2" t="s" s="2">
        <v>33</v>
      </c>
    </row>
    <row r="3" spans="1:12">
      <c r="A3" t="s" s="3">
        <v>243</v>
      </c>
    </row>
    <row r="4" spans="1:12">
      <c r="A4" t="s" s="4">
        <v>35</v>
      </c>
      <c r="B4" t="n" s="7">
        <v>3788</v>
      </c>
      <c r="C4" t="n" s="7">
        <v>3058</v>
      </c>
      <c r="D4" t="n" s="7">
        <v>3078</v>
      </c>
      <c r="E4" t="n" s="7">
        <v>3344</v>
      </c>
      <c r="F4" t="n" s="7">
        <v>3991</v>
      </c>
      <c r="G4" t="n" s="7">
        <v>3421</v>
      </c>
      <c r="H4" t="n" s="7">
        <v>3174</v>
      </c>
      <c r="I4" t="n" s="7">
        <v>3197</v>
      </c>
      <c r="J4" t="n" s="7">
        <v>13268</v>
      </c>
      <c r="K4" t="n" s="7">
        <v>13783</v>
      </c>
      <c r="L4" t="n" s="7">
        <v>13794</v>
      </c>
    </row>
    <row r="5" spans="1:12">
      <c r="A5" t="s" s="4">
        <v>43</v>
      </c>
      <c r="B5" t="n" s="5">
        <v>1055</v>
      </c>
      <c r="C5" t="n" s="5">
        <v>1084</v>
      </c>
      <c r="D5" t="n" s="5">
        <v>38</v>
      </c>
      <c r="E5" t="n" s="5">
        <v>935</v>
      </c>
      <c r="F5" t="n" s="5">
        <v>1164</v>
      </c>
      <c r="G5" t="n" s="5">
        <v>1086</v>
      </c>
      <c r="H5" t="n" s="5">
        <v>872</v>
      </c>
      <c r="I5" t="n" s="5">
        <v>960</v>
      </c>
      <c r="J5" t="n" s="5">
        <v>3112</v>
      </c>
      <c r="K5" t="n" s="5">
        <v>4082</v>
      </c>
      <c r="L5" t="n" s="5">
        <v>3836</v>
      </c>
    </row>
    <row r="6" spans="1:12">
      <c r="A6" t="s" s="4">
        <v>968</v>
      </c>
      <c r="B6" t="n" s="5">
        <v>892</v>
      </c>
      <c r="C6" t="n" s="5">
        <v>645</v>
      </c>
      <c r="D6" t="n" s="5">
        <v>-48</v>
      </c>
      <c r="E6" t="n" s="5">
        <v>513</v>
      </c>
      <c r="F6" t="n" s="5">
        <v>742</v>
      </c>
      <c r="G6" t="n" s="5">
        <v>654</v>
      </c>
      <c r="H6" t="n" s="5">
        <v>511</v>
      </c>
      <c r="I6" t="n" s="5">
        <v>557</v>
      </c>
      <c r="J6" t="n" s="5">
        <v>2002</v>
      </c>
      <c r="K6" t="n" s="5">
        <v>2464</v>
      </c>
      <c r="L6" t="n" s="5">
        <v>2449</v>
      </c>
    </row>
    <row r="7" spans="1:12">
      <c r="A7" t="s" s="4">
        <v>969</v>
      </c>
      <c r="B7" t="n" s="5">
        <v>892</v>
      </c>
      <c r="C7" t="n" s="5">
        <v>645</v>
      </c>
      <c r="D7" t="n" s="5">
        <v>-48</v>
      </c>
      <c r="E7" t="n" s="5">
        <v>513</v>
      </c>
      <c r="F7" t="n" s="5">
        <v>742</v>
      </c>
      <c r="G7" t="n" s="5">
        <v>653</v>
      </c>
      <c r="H7" t="n" s="5">
        <v>511</v>
      </c>
      <c r="I7" t="n" s="5">
        <v>557</v>
      </c>
      <c r="J7" t="n" s="5">
        <v>2002</v>
      </c>
      <c r="K7" t="n" s="5">
        <v>2463</v>
      </c>
      <c r="L7" t="n" s="5">
        <v>2437</v>
      </c>
    </row>
    <row r="8" spans="1:12">
      <c r="A8" t="s" s="4">
        <v>50</v>
      </c>
      <c r="B8" t="n" s="5">
        <v>884</v>
      </c>
      <c r="C8" t="n" s="5">
        <v>591</v>
      </c>
      <c r="D8" t="n" s="5">
        <v>-53</v>
      </c>
      <c r="E8" t="n" s="5">
        <v>500</v>
      </c>
      <c r="F8" t="n" s="5">
        <v>732</v>
      </c>
      <c r="G8" t="n" s="5">
        <v>611</v>
      </c>
      <c r="H8" t="n" s="5">
        <v>502</v>
      </c>
      <c r="I8" t="n" s="5">
        <v>547</v>
      </c>
      <c r="J8" t="n" s="5">
        <v>1922</v>
      </c>
      <c r="K8" t="n" s="5">
        <v>2392</v>
      </c>
      <c r="L8" t="n" s="5">
        <v>2407</v>
      </c>
    </row>
    <row r="9" spans="1:12">
      <c r="A9" t="s" s="4">
        <v>970</v>
      </c>
      <c r="B9" t="n" s="7">
        <v>884</v>
      </c>
      <c r="C9" t="n" s="7">
        <v>591</v>
      </c>
      <c r="D9" t="n" s="7">
        <v>-53</v>
      </c>
      <c r="E9" t="n" s="7">
        <v>500</v>
      </c>
      <c r="F9" t="n" s="7">
        <v>732</v>
      </c>
      <c r="G9" t="n" s="7">
        <v>610</v>
      </c>
      <c r="H9" t="n" s="7">
        <v>502</v>
      </c>
      <c r="I9" t="n" s="7">
        <v>547</v>
      </c>
      <c r="J9" t="n" s="7">
        <v>1922</v>
      </c>
      <c r="K9" t="n" s="7">
        <v>2391</v>
      </c>
      <c r="L9" t="n" s="7">
        <v>2395</v>
      </c>
    </row>
    <row r="10" spans="1:12">
      <c r="A10" t="s" s="4">
        <v>971</v>
      </c>
      <c r="B10" t="n" s="8">
        <v>2.22</v>
      </c>
      <c r="C10" t="n" s="8">
        <v>1.49</v>
      </c>
      <c r="D10" t="n" s="8">
        <v>-0.13</v>
      </c>
      <c r="E10" t="n" s="8">
        <v>1.22</v>
      </c>
      <c r="F10" t="n" s="8">
        <v>1.74</v>
      </c>
      <c r="G10" t="n" s="8">
        <v>1.43</v>
      </c>
      <c r="H10" t="n" s="8">
        <v>1.15</v>
      </c>
      <c r="I10" t="n" s="8">
        <v>1.23</v>
      </c>
      <c r="J10" t="n" s="8">
        <v>4.78</v>
      </c>
      <c r="K10" t="n" s="8">
        <v>5.54</v>
      </c>
      <c r="L10" t="n" s="8">
        <v>4.95</v>
      </c>
    </row>
    <row r="11" spans="1:12">
      <c r="A11" t="s" s="4">
        <v>972</v>
      </c>
      <c r="B11" t="n" s="9">
        <v>2.22</v>
      </c>
      <c r="C11" t="n" s="9">
        <v>1.49</v>
      </c>
      <c r="D11" t="n" s="9">
        <v>-0.13</v>
      </c>
      <c r="E11" t="n" s="9">
        <v>1.22</v>
      </c>
      <c r="F11" t="n" s="9">
        <v>1.74</v>
      </c>
      <c r="G11" t="n" s="9">
        <v>1.43</v>
      </c>
      <c r="H11" t="n" s="9">
        <v>1.15</v>
      </c>
      <c r="I11" t="n" s="9">
        <v>1.23</v>
      </c>
      <c r="J11" t="n" s="9">
        <v>4.78</v>
      </c>
      <c r="K11" t="n" s="9">
        <v>5.53</v>
      </c>
      <c r="L11" t="n" s="9">
        <v>4.93</v>
      </c>
    </row>
    <row r="12" spans="1:12">
      <c r="A12" t="s" s="4">
        <v>973</v>
      </c>
      <c r="B12" t="n" s="9">
        <v>2.21</v>
      </c>
      <c r="C12" t="n" s="9">
        <v>1.47</v>
      </c>
      <c r="D12" t="n" s="9">
        <v>-0.13</v>
      </c>
      <c r="E12" t="n" s="9">
        <v>1.2</v>
      </c>
      <c r="F12" t="n" s="9">
        <v>1.72</v>
      </c>
      <c r="G12" t="n" s="9">
        <v>1.4</v>
      </c>
      <c r="H12" t="n" s="9">
        <v>1.13</v>
      </c>
      <c r="I12" t="n" s="9">
        <v>1.2</v>
      </c>
      <c r="J12" t="n" s="9">
        <v>4.73</v>
      </c>
      <c r="K12" t="n" s="9">
        <v>5.43</v>
      </c>
      <c r="L12" t="n" s="9">
        <v>4.86</v>
      </c>
    </row>
    <row r="13" spans="1:12">
      <c r="A13" t="s" s="4">
        <v>974</v>
      </c>
      <c r="B13" t="n" s="8">
        <v>2.21</v>
      </c>
      <c r="C13" t="n" s="8">
        <v>1.47</v>
      </c>
      <c r="D13" t="n" s="8">
        <v>-0.13</v>
      </c>
      <c r="E13" t="n" s="8">
        <v>1.2</v>
      </c>
      <c r="F13" t="n" s="8">
        <v>1.72</v>
      </c>
      <c r="G13" t="n" s="8">
        <v>1.4</v>
      </c>
      <c r="H13" t="n" s="8">
        <v>1.13</v>
      </c>
      <c r="I13" t="n" s="8">
        <v>1.2</v>
      </c>
      <c r="J13" t="n" s="8">
        <v>4.73</v>
      </c>
      <c r="K13" t="n" s="8">
        <v>5.43</v>
      </c>
      <c r="L13" t="n" s="8">
        <v>4.8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975</v>
      </c>
      <c r="B1" t="s" s="2">
        <v>1</v>
      </c>
    </row>
    <row r="2" spans="1:4">
      <c r="B2" t="s" s="2">
        <v>2</v>
      </c>
      <c r="C2" t="s" s="2">
        <v>32</v>
      </c>
      <c r="D2" t="s" s="2">
        <v>33</v>
      </c>
    </row>
    <row r="3" spans="1:4">
      <c r="A3" t="s" s="4">
        <v>397</v>
      </c>
    </row>
    <row r="4" spans="1:4">
      <c r="A4" t="s" s="3">
        <v>976</v>
      </c>
    </row>
    <row r="5" spans="1:4">
      <c r="A5" t="s" s="4">
        <v>977</v>
      </c>
      <c r="B5" t="n" s="7">
        <v>30</v>
      </c>
      <c r="C5" t="n" s="7">
        <v>33</v>
      </c>
      <c r="D5" t="n" s="7">
        <v>36</v>
      </c>
    </row>
    <row r="6" spans="1:4">
      <c r="A6" t="s" s="4">
        <v>978</v>
      </c>
      <c r="B6" t="n" s="5">
        <v>10</v>
      </c>
      <c r="C6" t="n" s="5">
        <v>2</v>
      </c>
      <c r="D6" t="n" s="5">
        <v>8</v>
      </c>
    </row>
    <row r="7" spans="1:4">
      <c r="A7" t="s" s="4">
        <v>979</v>
      </c>
      <c r="B7" t="n" s="5">
        <v>-3</v>
      </c>
      <c r="C7" t="n" s="5">
        <v>-5</v>
      </c>
      <c r="D7" t="n" s="5">
        <v>-11</v>
      </c>
    </row>
    <row r="8" spans="1:4">
      <c r="A8" t="s" s="4">
        <v>980</v>
      </c>
      <c r="B8" t="n" s="5">
        <v>37</v>
      </c>
      <c r="C8" t="n" s="5">
        <v>30</v>
      </c>
      <c r="D8" t="n" s="5">
        <v>33</v>
      </c>
    </row>
    <row r="9" spans="1:4">
      <c r="A9" t="s" s="4">
        <v>981</v>
      </c>
    </row>
    <row r="10" spans="1:4">
      <c r="A10" t="s" s="3">
        <v>976</v>
      </c>
    </row>
    <row r="11" spans="1:4">
      <c r="A11" t="s" s="4">
        <v>977</v>
      </c>
      <c r="B11" t="n" s="5">
        <v>199</v>
      </c>
      <c r="C11" t="n" s="5">
        <v>261</v>
      </c>
      <c r="D11" t="n" s="5">
        <v>282</v>
      </c>
    </row>
    <row r="12" spans="1:4">
      <c r="A12" t="s" s="4">
        <v>978</v>
      </c>
      <c r="B12" t="n" s="5">
        <v>344</v>
      </c>
      <c r="C12" t="n" s="5">
        <v>468</v>
      </c>
      <c r="D12" t="n" s="5">
        <v>503</v>
      </c>
    </row>
    <row r="13" spans="1:4">
      <c r="A13" t="s" s="4">
        <v>979</v>
      </c>
      <c r="B13" t="n" s="5">
        <v>-417</v>
      </c>
      <c r="C13" t="n" s="5">
        <v>-530</v>
      </c>
      <c r="D13" t="n" s="5">
        <v>-524</v>
      </c>
    </row>
    <row r="14" spans="1:4">
      <c r="A14" t="s" s="4">
        <v>980</v>
      </c>
      <c r="B14" t="n" s="5">
        <v>126</v>
      </c>
      <c r="C14" t="n" s="5">
        <v>199</v>
      </c>
      <c r="D14" t="n" s="5">
        <v>261</v>
      </c>
    </row>
    <row r="15" spans="1:4">
      <c r="A15" t="s" s="4">
        <v>982</v>
      </c>
    </row>
    <row r="16" spans="1:4">
      <c r="A16" t="s" s="3">
        <v>976</v>
      </c>
    </row>
    <row r="17" spans="1:4">
      <c r="A17" t="s" s="4">
        <v>977</v>
      </c>
      <c r="B17" t="n" s="5">
        <v>308</v>
      </c>
      <c r="C17" t="n" s="5">
        <v>277</v>
      </c>
      <c r="D17" t="n" s="5">
        <v>324</v>
      </c>
    </row>
    <row r="18" spans="1:4">
      <c r="A18" t="s" s="4">
        <v>978</v>
      </c>
      <c r="B18" t="n" s="5">
        <v>14</v>
      </c>
      <c r="C18" t="n" s="5">
        <v>54</v>
      </c>
      <c r="D18" t="n" s="5">
        <v>75</v>
      </c>
    </row>
    <row r="19" spans="1:4">
      <c r="A19" t="s" s="4">
        <v>979</v>
      </c>
      <c r="B19" t="n" s="5">
        <v>-120</v>
      </c>
      <c r="C19" t="n" s="5">
        <v>-23</v>
      </c>
      <c r="D19" t="n" s="5">
        <v>-122</v>
      </c>
    </row>
    <row r="20" spans="1:4">
      <c r="A20" t="s" s="4">
        <v>980</v>
      </c>
      <c r="B20" t="n" s="7">
        <v>202</v>
      </c>
      <c r="C20" t="n" s="7">
        <v>308</v>
      </c>
      <c r="D20" t="n" s="7">
        <v>2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1</v>
      </c>
      <c r="B1" t="s" s="2">
        <v>1</v>
      </c>
    </row>
    <row r="2" spans="1:4">
      <c r="B2" t="s" s="2">
        <v>2</v>
      </c>
      <c r="C2" t="s" s="2">
        <v>32</v>
      </c>
      <c r="D2" t="s" s="2">
        <v>33</v>
      </c>
    </row>
    <row r="3" spans="1:4">
      <c r="A3" t="s" s="3">
        <v>34</v>
      </c>
    </row>
    <row r="4" spans="1:4">
      <c r="A4" t="s" s="4">
        <v>35</v>
      </c>
      <c r="B4" t="n" s="7">
        <v>13268</v>
      </c>
      <c r="C4" t="n" s="7">
        <v>13783</v>
      </c>
      <c r="D4" t="n" s="7">
        <v>13794</v>
      </c>
    </row>
    <row r="5" spans="1:4">
      <c r="A5" t="s" s="3">
        <v>36</v>
      </c>
    </row>
    <row r="6" spans="1:4">
      <c r="A6" t="s" s="4">
        <v>37</v>
      </c>
      <c r="B6" t="n" s="5">
        <v>6868</v>
      </c>
      <c r="C6" t="n" s="5">
        <v>6542</v>
      </c>
      <c r="D6" t="n" s="5">
        <v>6799</v>
      </c>
    </row>
    <row r="7" spans="1:4">
      <c r="A7" t="s" s="4">
        <v>38</v>
      </c>
      <c r="B7" t="n" s="5">
        <v>2860</v>
      </c>
      <c r="C7" t="n" s="5">
        <v>2899</v>
      </c>
      <c r="D7" t="n" s="5">
        <v>2829</v>
      </c>
    </row>
    <row r="8" spans="1:4">
      <c r="A8" t="s" s="4">
        <v>39</v>
      </c>
      <c r="B8" t="n" s="5">
        <v>222</v>
      </c>
      <c r="C8" t="n" s="5">
        <v>217</v>
      </c>
      <c r="D8" t="n" s="5">
        <v>237</v>
      </c>
    </row>
    <row r="9" spans="1:4">
      <c r="A9" t="s" s="4">
        <v>40</v>
      </c>
      <c r="B9" t="n" s="5">
        <v>0</v>
      </c>
      <c r="C9" t="n" s="5">
        <v>43</v>
      </c>
      <c r="D9" t="n" s="5">
        <v>7</v>
      </c>
    </row>
    <row r="10" spans="1:4">
      <c r="A10" t="s" s="4">
        <v>41</v>
      </c>
      <c r="B10" t="n" s="5">
        <v>206</v>
      </c>
      <c r="C10" t="n" s="5">
        <v>0</v>
      </c>
      <c r="D10" t="n" s="5">
        <v>86</v>
      </c>
    </row>
    <row r="11" spans="1:4">
      <c r="A11" t="s" s="4">
        <v>42</v>
      </c>
      <c r="B11" t="n" s="5">
        <v>10156</v>
      </c>
      <c r="C11" t="n" s="5">
        <v>9701</v>
      </c>
      <c r="D11" t="n" s="5">
        <v>9958</v>
      </c>
    </row>
    <row r="12" spans="1:4">
      <c r="A12" t="s" s="4">
        <v>43</v>
      </c>
      <c r="B12" t="n" s="5">
        <v>3112</v>
      </c>
      <c r="C12" t="n" s="5">
        <v>4082</v>
      </c>
      <c r="D12" t="n" s="5">
        <v>3836</v>
      </c>
    </row>
    <row r="13" spans="1:4">
      <c r="A13" t="s" s="4">
        <v>44</v>
      </c>
      <c r="B13" t="n" s="5">
        <v>-657</v>
      </c>
      <c r="C13" t="n" s="5">
        <v>-615</v>
      </c>
      <c r="D13" t="n" s="5">
        <v>-464</v>
      </c>
    </row>
    <row r="14" spans="1:4">
      <c r="A14" t="s" s="4">
        <v>45</v>
      </c>
      <c r="B14" t="n" s="5">
        <v>102</v>
      </c>
      <c r="C14" t="n" s="5">
        <v>69</v>
      </c>
      <c r="D14" t="n" s="5">
        <v>41</v>
      </c>
    </row>
    <row r="15" spans="1:4">
      <c r="A15" t="s" s="4">
        <v>46</v>
      </c>
      <c r="B15" t="n" s="5">
        <v>-18</v>
      </c>
      <c r="C15" t="n" s="5">
        <v>-11</v>
      </c>
      <c r="D15" t="n" s="5">
        <v>0</v>
      </c>
    </row>
    <row r="16" spans="1:4">
      <c r="A16" t="s" s="4">
        <v>47</v>
      </c>
      <c r="B16" t="n" s="5">
        <v>-36</v>
      </c>
      <c r="C16" t="n" s="5">
        <v>-11</v>
      </c>
      <c r="D16" t="n" s="5">
        <v>106</v>
      </c>
    </row>
    <row r="17" spans="1:4">
      <c r="A17" t="s" s="4">
        <v>48</v>
      </c>
      <c r="B17" t="n" s="5">
        <v>2503</v>
      </c>
      <c r="C17" t="n" s="5">
        <v>3514</v>
      </c>
      <c r="D17" t="n" s="5">
        <v>3519</v>
      </c>
    </row>
    <row r="18" spans="1:4">
      <c r="A18" t="s" s="4">
        <v>49</v>
      </c>
      <c r="B18" t="n" s="5">
        <v>-501</v>
      </c>
      <c r="C18" t="n" s="5">
        <v>-1050</v>
      </c>
      <c r="D18" t="n" s="5">
        <v>-1070</v>
      </c>
    </row>
    <row r="19" spans="1:4">
      <c r="A19" t="s" s="4">
        <v>50</v>
      </c>
      <c r="B19" t="n" s="5">
        <v>2002</v>
      </c>
      <c r="C19" t="n" s="5">
        <v>2464</v>
      </c>
      <c r="D19" t="n" s="5">
        <v>2449</v>
      </c>
    </row>
    <row r="20" spans="1:4">
      <c r="A20" t="s" s="4">
        <v>51</v>
      </c>
      <c r="B20" t="n" s="5">
        <v>0</v>
      </c>
      <c r="C20" t="n" s="5">
        <v>-1</v>
      </c>
      <c r="D20" t="n" s="5">
        <v>-12</v>
      </c>
    </row>
    <row r="21" spans="1:4">
      <c r="A21" t="s" s="4">
        <v>52</v>
      </c>
      <c r="B21" t="n" s="5">
        <v>2002</v>
      </c>
      <c r="C21" t="n" s="5">
        <v>2463</v>
      </c>
      <c r="D21" t="n" s="5">
        <v>2437</v>
      </c>
    </row>
    <row r="22" spans="1:4">
      <c r="A22" t="s" s="4">
        <v>53</v>
      </c>
      <c r="B22" t="n" s="5">
        <v>-80</v>
      </c>
      <c r="C22" t="n" s="5">
        <v>-72</v>
      </c>
      <c r="D22" t="n" s="5">
        <v>-42</v>
      </c>
    </row>
    <row r="23" spans="1:4">
      <c r="A23" t="s" s="4">
        <v>54</v>
      </c>
      <c r="B23" t="n" s="5">
        <v>1922</v>
      </c>
      <c r="C23" t="n" s="5">
        <v>2391</v>
      </c>
      <c r="D23" t="n" s="5">
        <v>2395</v>
      </c>
    </row>
    <row r="24" spans="1:4">
      <c r="A24" t="s" s="3">
        <v>55</v>
      </c>
    </row>
    <row r="25" spans="1:4">
      <c r="A25" t="s" s="4">
        <v>50</v>
      </c>
      <c r="B25" t="n" s="5">
        <v>1922</v>
      </c>
      <c r="C25" t="n" s="5">
        <v>2392</v>
      </c>
      <c r="D25" t="n" s="5">
        <v>2407</v>
      </c>
    </row>
    <row r="26" spans="1:4">
      <c r="A26" t="s" s="4">
        <v>51</v>
      </c>
      <c r="B26" t="n" s="7">
        <v>0</v>
      </c>
      <c r="C26" t="n" s="7">
        <v>-1</v>
      </c>
      <c r="D26" t="n" s="7">
        <v>-12</v>
      </c>
    </row>
    <row r="27" spans="1:4">
      <c r="A27" t="s" s="3">
        <v>56</v>
      </c>
    </row>
    <row r="28" spans="1:4">
      <c r="A28" t="s" s="4">
        <v>57</v>
      </c>
      <c r="B28" t="n" s="8">
        <v>4.78</v>
      </c>
      <c r="C28" t="n" s="8">
        <v>5.54</v>
      </c>
      <c r="D28" t="n" s="8">
        <v>4.95</v>
      </c>
    </row>
    <row r="29" spans="1:4">
      <c r="A29" t="s" s="4">
        <v>58</v>
      </c>
      <c r="B29" t="n" s="5">
        <v>0</v>
      </c>
      <c r="C29" t="n" s="9">
        <v>-0.01</v>
      </c>
      <c r="D29" t="n" s="9">
        <v>-0.02</v>
      </c>
    </row>
    <row r="30" spans="1:4">
      <c r="A30" t="s" s="4">
        <v>59</v>
      </c>
      <c r="B30" t="n" s="9">
        <v>4.78</v>
      </c>
      <c r="C30" t="n" s="9">
        <v>5.53</v>
      </c>
      <c r="D30" t="n" s="9">
        <v>4.93</v>
      </c>
    </row>
    <row r="31" spans="1:4">
      <c r="A31" t="s" s="3">
        <v>60</v>
      </c>
    </row>
    <row r="32" spans="1:4">
      <c r="A32" t="s" s="4">
        <v>57</v>
      </c>
      <c r="B32" t="n" s="9">
        <v>4.73</v>
      </c>
      <c r="C32" t="n" s="9">
        <v>5.43</v>
      </c>
      <c r="D32" t="n" s="9">
        <v>4.86</v>
      </c>
    </row>
    <row r="33" spans="1:4">
      <c r="A33" t="s" s="4">
        <v>58</v>
      </c>
      <c r="B33" t="n" s="5">
        <v>0</v>
      </c>
      <c r="C33" t="n" s="5">
        <v>0</v>
      </c>
      <c r="D33" t="n" s="9">
        <v>-0.02</v>
      </c>
    </row>
    <row r="34" spans="1:4">
      <c r="A34" t="s" s="4">
        <v>59</v>
      </c>
      <c r="B34" t="n" s="8">
        <v>4.73</v>
      </c>
      <c r="C34" t="n" s="8">
        <v>5.43</v>
      </c>
      <c r="D34" t="n" s="8">
        <v>4.84</v>
      </c>
    </row>
    <row r="35" spans="1:4">
      <c r="A35" t="s" s="3">
        <v>61</v>
      </c>
    </row>
    <row r="36" spans="1:4">
      <c r="A36" t="s" s="4">
        <v>62</v>
      </c>
      <c r="B36" t="n" s="10">
        <v>402.2</v>
      </c>
      <c r="C36" t="n" s="10">
        <v>432.1</v>
      </c>
      <c r="D36" t="n" s="10">
        <v>486.2</v>
      </c>
    </row>
    <row r="37" spans="1:4">
      <c r="A37" t="s" s="4">
        <v>63</v>
      </c>
      <c r="B37" t="n" s="5">
        <v>406</v>
      </c>
      <c r="C37" t="n" s="10">
        <v>440.2</v>
      </c>
      <c r="D37" t="n" s="10">
        <v>494.8</v>
      </c>
    </row>
    <row r="38" spans="1:4">
      <c r="A38" t="s" s="4">
        <v>64</v>
      </c>
      <c r="B38" t="n" s="8">
        <v>1.46</v>
      </c>
      <c r="C38" t="n" s="8">
        <v>1.26</v>
      </c>
      <c r="D38" t="n" s="8">
        <v>1.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3</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2</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65</v>
      </c>
      <c r="B1" t="s" s="2">
        <v>1</v>
      </c>
    </row>
    <row r="2" spans="1:4">
      <c r="B2" t="s" s="2">
        <v>2</v>
      </c>
      <c r="C2" t="s" s="2">
        <v>32</v>
      </c>
      <c r="D2" t="s" s="2">
        <v>33</v>
      </c>
    </row>
    <row r="3" spans="1:4">
      <c r="A3" t="s" s="3">
        <v>66</v>
      </c>
    </row>
    <row r="4" spans="1:4">
      <c r="A4" t="s" s="4">
        <v>52</v>
      </c>
      <c r="B4" t="n" s="7">
        <v>2002</v>
      </c>
      <c r="C4" t="n" s="7">
        <v>2463</v>
      </c>
      <c r="D4" t="n" s="7">
        <v>2437</v>
      </c>
    </row>
    <row r="5" spans="1:4">
      <c r="A5" t="s" s="3">
        <v>67</v>
      </c>
    </row>
    <row r="6" spans="1:4">
      <c r="A6" t="s" s="4">
        <v>68</v>
      </c>
      <c r="B6" t="n" s="5">
        <v>-237</v>
      </c>
      <c r="C6" t="n" s="5">
        <v>-85</v>
      </c>
      <c r="D6" t="n" s="5">
        <v>-42</v>
      </c>
    </row>
    <row r="7" spans="1:4">
      <c r="A7" t="s" s="4">
        <v>69</v>
      </c>
      <c r="B7" t="n" s="5">
        <v>-7</v>
      </c>
      <c r="C7" t="n" s="5">
        <v>-104</v>
      </c>
      <c r="D7" t="n" s="5">
        <v>190</v>
      </c>
    </row>
    <row r="8" spans="1:4">
      <c r="A8" t="s" s="4">
        <v>70</v>
      </c>
      <c r="B8" t="n" s="5">
        <v>1</v>
      </c>
      <c r="C8" t="n" s="5">
        <v>-2</v>
      </c>
      <c r="D8" t="n" s="5">
        <v>9</v>
      </c>
    </row>
    <row r="9" spans="1:4">
      <c r="A9" t="s" s="4">
        <v>71</v>
      </c>
      <c r="B9" t="n" s="5">
        <v>0</v>
      </c>
      <c r="C9" t="n" s="5">
        <v>0</v>
      </c>
      <c r="D9" t="n" s="5">
        <v>3</v>
      </c>
    </row>
    <row r="10" spans="1:4">
      <c r="A10" t="s" s="4">
        <v>72</v>
      </c>
      <c r="B10" t="n" s="5">
        <v>-243</v>
      </c>
      <c r="C10" t="n" s="5">
        <v>-191</v>
      </c>
      <c r="D10" t="n" s="5">
        <v>160</v>
      </c>
    </row>
    <row r="11" spans="1:4">
      <c r="A11" t="s" s="4">
        <v>73</v>
      </c>
      <c r="B11" t="n" s="5">
        <v>1759</v>
      </c>
      <c r="C11" t="n" s="5">
        <v>2272</v>
      </c>
      <c r="D11" t="n" s="5">
        <v>2597</v>
      </c>
    </row>
    <row r="12" spans="1:4">
      <c r="A12" t="s" s="4">
        <v>74</v>
      </c>
      <c r="B12" t="n" s="5">
        <v>78</v>
      </c>
      <c r="C12" t="n" s="5">
        <v>73</v>
      </c>
      <c r="D12" t="n" s="5">
        <v>39</v>
      </c>
    </row>
    <row r="13" spans="1:4">
      <c r="A13" t="s" s="4">
        <v>75</v>
      </c>
      <c r="B13" t="n" s="7">
        <v>1681</v>
      </c>
      <c r="C13" t="n" s="7">
        <v>2199</v>
      </c>
      <c r="D13" t="n" s="7">
        <v>2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t="s" s="1">
        <v>250</v>
      </c>
      <c r="B1" t="s" s="2">
        <v>1</v>
      </c>
    </row>
    <row r="2" spans="1:2">
      <c r="B2" t="s" s="2">
        <v>2</v>
      </c>
    </row>
    <row r="3" spans="1:2">
      <c r="A3" t="s" s="3">
        <v>179</v>
      </c>
    </row>
    <row r="4" spans="1:2">
      <c r="A4" t="s" s="4">
        <v>251</v>
      </c>
      <c r="B4" t="s" s="4">
        <v>252</v>
      </c>
    </row>
    <row r="5" spans="1:2">
      <c r="A5" t="s" s="4">
        <v>253</v>
      </c>
      <c r="B5" t="s" s="4">
        <v>254</v>
      </c>
    </row>
    <row r="6" spans="1:2">
      <c r="A6" t="s" s="4">
        <v>255</v>
      </c>
      <c r="B6" t="s" s="4">
        <v>256</v>
      </c>
    </row>
    <row r="7" spans="1:2">
      <c r="A7" t="s" s="4">
        <v>257</v>
      </c>
      <c r="B7" t="s" s="4">
        <v>258</v>
      </c>
    </row>
    <row r="8" spans="1:2">
      <c r="A8" t="s" s="4">
        <v>259</v>
      </c>
      <c r="B8" t="s" s="4">
        <v>260</v>
      </c>
    </row>
    <row r="9" spans="1:2">
      <c r="A9" t="s" s="4">
        <v>261</v>
      </c>
      <c r="B9" t="s" s="4">
        <v>262</v>
      </c>
    </row>
    <row r="10" spans="1:2">
      <c r="A10" t="s" s="4">
        <v>216</v>
      </c>
      <c r="B10" t="s" s="4">
        <v>263</v>
      </c>
    </row>
    <row r="11" spans="1:2">
      <c r="A11" t="s" s="4">
        <v>264</v>
      </c>
      <c r="B11" t="s" s="4">
        <v>265</v>
      </c>
    </row>
    <row r="12" spans="1:2">
      <c r="A12" t="s" s="4">
        <v>227</v>
      </c>
      <c r="B12" t="s" s="4">
        <v>266</v>
      </c>
    </row>
    <row r="13" spans="1:2">
      <c r="A13" t="s" s="4">
        <v>267</v>
      </c>
      <c r="B13" t="s" s="4">
        <v>268</v>
      </c>
    </row>
    <row r="14" spans="1:2">
      <c r="A14" t="s" s="4">
        <v>269</v>
      </c>
      <c r="B14" t="s" s="4">
        <v>270</v>
      </c>
    </row>
    <row r="15" spans="1:2">
      <c r="A15" t="s" s="4">
        <v>193</v>
      </c>
      <c r="B15" t="s" s="4">
        <v>271</v>
      </c>
    </row>
    <row r="16" spans="1:2">
      <c r="A16" t="s" s="4">
        <v>189</v>
      </c>
      <c r="B16" t="s" s="4">
        <v>272</v>
      </c>
    </row>
    <row r="17" spans="1:2">
      <c r="A17" t="s" s="4">
        <v>273</v>
      </c>
      <c r="B17" t="s" s="4">
        <v>274</v>
      </c>
    </row>
    <row r="18" spans="1:2">
      <c r="A18" t="s" s="4">
        <v>275</v>
      </c>
      <c r="B18" t="s" s="4">
        <v>276</v>
      </c>
    </row>
    <row r="19" spans="1:2">
      <c r="A19" t="s" s="4">
        <v>277</v>
      </c>
      <c r="B19" t="s" s="4">
        <v>278</v>
      </c>
    </row>
    <row r="20" spans="1:2">
      <c r="A20" t="s" s="4">
        <v>153</v>
      </c>
      <c r="B20" t="s" s="4">
        <v>279</v>
      </c>
    </row>
    <row r="21" spans="1:2">
      <c r="A21" t="s" s="4">
        <v>233</v>
      </c>
      <c r="B21" t="s" s="4">
        <v>280</v>
      </c>
    </row>
    <row r="22" spans="1:2">
      <c r="A22" t="s" s="4">
        <v>281</v>
      </c>
      <c r="B22" t="s" s="4">
        <v>282</v>
      </c>
    </row>
    <row r="23" spans="1:2">
      <c r="A23" t="s" s="4">
        <v>203</v>
      </c>
      <c r="B23" t="s" s="4">
        <v>283</v>
      </c>
    </row>
    <row r="24" spans="1:2">
      <c r="A24" t="s" s="4">
        <v>284</v>
      </c>
      <c r="B24" t="s"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86</v>
      </c>
      <c r="B1" t="s" s="2">
        <v>1</v>
      </c>
    </row>
    <row r="2" spans="1:2">
      <c r="B2" t="s" s="2">
        <v>2</v>
      </c>
    </row>
    <row r="3" spans="1:2">
      <c r="A3" t="s" s="3">
        <v>186</v>
      </c>
    </row>
    <row r="4" spans="1:2">
      <c r="A4" t="s" s="4">
        <v>287</v>
      </c>
      <c r="B4" t="s"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9</v>
      </c>
      <c r="B1" t="s" s="2">
        <v>1</v>
      </c>
    </row>
    <row r="2" spans="1:2">
      <c r="B2" t="s" s="2">
        <v>2</v>
      </c>
    </row>
    <row r="3" spans="1:2">
      <c r="A3" t="s" s="3">
        <v>190</v>
      </c>
    </row>
    <row r="4" spans="1:2">
      <c r="A4" t="s" s="4">
        <v>290</v>
      </c>
      <c r="B4" t="s"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2</v>
      </c>
      <c r="B1" t="s" s="2">
        <v>1</v>
      </c>
    </row>
    <row r="2" spans="1:2">
      <c r="B2" t="s" s="2">
        <v>2</v>
      </c>
    </row>
    <row r="3" spans="1:2">
      <c r="A3" t="s" s="3">
        <v>194</v>
      </c>
    </row>
    <row r="4" spans="1:2">
      <c r="A4" t="s" s="4">
        <v>293</v>
      </c>
      <c r="B4" t="s"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95</v>
      </c>
      <c r="B1" t="s" s="2">
        <v>1</v>
      </c>
    </row>
    <row r="2" spans="1:2">
      <c r="B2" t="s" s="2">
        <v>2</v>
      </c>
    </row>
    <row r="3" spans="1:2">
      <c r="A3" t="s" s="3">
        <v>197</v>
      </c>
    </row>
    <row r="4" spans="1:2">
      <c r="A4" t="s" s="4">
        <v>296</v>
      </c>
      <c r="B4" t="s" s="4">
        <v>297</v>
      </c>
    </row>
    <row r="5" spans="1:2">
      <c r="A5" t="s" s="4">
        <v>298</v>
      </c>
      <c r="B5" t="s" s="4">
        <v>299</v>
      </c>
    </row>
    <row r="6" spans="1:2">
      <c r="A6" t="s" s="4">
        <v>300</v>
      </c>
      <c r="B6" t="s"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302</v>
      </c>
      <c r="B1" t="s" s="2">
        <v>1</v>
      </c>
    </row>
    <row r="2" spans="1:2">
      <c r="B2" t="s" s="2">
        <v>2</v>
      </c>
    </row>
    <row r="3" spans="1:2">
      <c r="A3" t="s" s="3">
        <v>201</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r="1" spans="1:2">
      <c r="A1" t="s" s="1">
        <v>307</v>
      </c>
      <c r="B1" t="s" s="2">
        <v>1</v>
      </c>
    </row>
    <row r="2" spans="1:2">
      <c r="B2" t="s" s="2">
        <v>2</v>
      </c>
    </row>
    <row r="3" spans="1:2">
      <c r="A3" t="s" s="3">
        <v>204</v>
      </c>
    </row>
    <row r="4" spans="1:2">
      <c r="A4" t="s" s="4">
        <v>308</v>
      </c>
      <c r="B4" t="s" s="4">
        <v>309</v>
      </c>
    </row>
    <row r="5" spans="1:2">
      <c r="A5" t="s" s="4">
        <v>310</v>
      </c>
      <c r="B5" t="s" s="4">
        <v>311</v>
      </c>
    </row>
    <row r="6" spans="1:2">
      <c r="A6" t="s" s="4">
        <v>312</v>
      </c>
      <c r="B6" t="s" s="4">
        <v>313</v>
      </c>
    </row>
    <row r="7" spans="1:2">
      <c r="A7" t="s" s="4">
        <v>314</v>
      </c>
      <c r="B7" t="s" s="4">
        <v>315</v>
      </c>
    </row>
    <row r="8" spans="1:2">
      <c r="A8" t="s" s="4">
        <v>316</v>
      </c>
      <c r="B8" t="s" s="4">
        <v>317</v>
      </c>
    </row>
    <row r="9" spans="1:2">
      <c r="A9" t="s" s="4">
        <v>318</v>
      </c>
      <c r="B9" t="s" s="4">
        <v>319</v>
      </c>
    </row>
    <row r="10" spans="1:2">
      <c r="A10" t="s" s="4">
        <v>320</v>
      </c>
      <c r="B10" t="s" s="4">
        <v>321</v>
      </c>
    </row>
    <row r="11" spans="1:2">
      <c r="A11" t="s" s="4">
        <v>322</v>
      </c>
      <c r="B11" t="s" s="4">
        <v>323</v>
      </c>
    </row>
    <row r="12" spans="1:2">
      <c r="A12" t="s" s="4">
        <v>324</v>
      </c>
      <c r="B12" t="s" s="4">
        <v>325</v>
      </c>
    </row>
    <row r="13" spans="1:2">
      <c r="A13" t="s" s="4">
        <v>326</v>
      </c>
      <c r="B13" t="s" s="4">
        <v>327</v>
      </c>
    </row>
    <row r="14" spans="1:2">
      <c r="A14" t="s" s="4">
        <v>328</v>
      </c>
      <c r="B14" t="s"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30</v>
      </c>
      <c r="B1" t="s" s="2">
        <v>1</v>
      </c>
    </row>
    <row r="2" spans="1:2">
      <c r="B2" t="s" s="2">
        <v>2</v>
      </c>
    </row>
    <row r="3" spans="1:2">
      <c r="A3" t="s" s="3">
        <v>207</v>
      </c>
    </row>
    <row r="4" spans="1:2">
      <c r="A4" t="s" s="4">
        <v>208</v>
      </c>
      <c r="B4" t="s"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32</v>
      </c>
      <c r="B1" t="s" s="2">
        <v>1</v>
      </c>
    </row>
    <row r="2" spans="1:2">
      <c r="B2" t="s" s="2">
        <v>2</v>
      </c>
    </row>
    <row r="3" spans="1:2">
      <c r="A3" t="s" s="3">
        <v>211</v>
      </c>
    </row>
    <row r="4" spans="1:2">
      <c r="A4" t="s" s="4">
        <v>333</v>
      </c>
      <c r="B4" t="s"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6</v>
      </c>
      <c r="B1" t="s" s="2">
        <v>2</v>
      </c>
      <c r="C1" t="s" s="2">
        <v>32</v>
      </c>
    </row>
    <row r="2" spans="1:3">
      <c r="A2" t="s" s="3">
        <v>77</v>
      </c>
    </row>
    <row r="3" spans="1:3">
      <c r="A3" t="s" s="4">
        <v>78</v>
      </c>
      <c r="B3" t="n" s="7">
        <v>506</v>
      </c>
      <c r="C3" t="n" s="7">
        <v>1000</v>
      </c>
    </row>
    <row r="4" spans="1:3">
      <c r="A4" t="s" s="4">
        <v>79</v>
      </c>
      <c r="B4" t="n" s="5">
        <v>2807</v>
      </c>
      <c r="C4" t="n" s="5">
        <v>3066</v>
      </c>
    </row>
    <row r="5" spans="1:3">
      <c r="A5" t="s" s="4">
        <v>80</v>
      </c>
      <c r="B5" t="n" s="5">
        <v>786</v>
      </c>
      <c r="C5" t="n" s="5">
        <v>846</v>
      </c>
    </row>
    <row r="6" spans="1:3">
      <c r="A6" t="s" s="4">
        <v>81</v>
      </c>
      <c r="B6" t="n" s="5">
        <v>559</v>
      </c>
      <c r="C6" t="n" s="5">
        <v>340</v>
      </c>
    </row>
    <row r="7" spans="1:3">
      <c r="A7" t="s" s="4">
        <v>82</v>
      </c>
      <c r="B7" t="n" s="5">
        <v>4658</v>
      </c>
      <c r="C7" t="n" s="5">
        <v>5252</v>
      </c>
    </row>
    <row r="8" spans="1:3">
      <c r="A8" t="s" s="4">
        <v>83</v>
      </c>
      <c r="B8" t="n" s="5">
        <v>947</v>
      </c>
      <c r="C8" t="n" s="5">
        <v>1016</v>
      </c>
    </row>
    <row r="9" spans="1:3">
      <c r="A9" t="s" s="4">
        <v>80</v>
      </c>
      <c r="B9" t="n" s="5">
        <v>3616</v>
      </c>
      <c r="C9" t="n" s="5">
        <v>3897</v>
      </c>
    </row>
    <row r="10" spans="1:3">
      <c r="A10" t="s" s="4">
        <v>84</v>
      </c>
      <c r="B10" t="n" s="5">
        <v>11456</v>
      </c>
      <c r="C10" t="n" s="5">
        <v>11535</v>
      </c>
    </row>
    <row r="11" spans="1:3">
      <c r="A11" t="s" s="4">
        <v>85</v>
      </c>
      <c r="B11" t="n" s="5">
        <v>340</v>
      </c>
      <c r="C11" t="n" s="5">
        <v>399</v>
      </c>
    </row>
    <row r="12" spans="1:3">
      <c r="A12" t="s" s="4">
        <v>86</v>
      </c>
      <c r="B12" t="n" s="5">
        <v>1200</v>
      </c>
      <c r="C12" t="n" s="5">
        <v>948</v>
      </c>
    </row>
    <row r="13" spans="1:3">
      <c r="A13" t="s" s="4">
        <v>87</v>
      </c>
      <c r="B13" t="n" s="5">
        <v>22217</v>
      </c>
      <c r="C13" t="n" s="5">
        <v>23047</v>
      </c>
    </row>
    <row r="14" spans="1:3">
      <c r="A14" t="s" s="3">
        <v>88</v>
      </c>
    </row>
    <row r="15" spans="1:3">
      <c r="A15" t="s" s="4">
        <v>89</v>
      </c>
      <c r="B15" t="n" s="5">
        <v>506</v>
      </c>
      <c r="C15" t="n" s="5">
        <v>475</v>
      </c>
    </row>
    <row r="16" spans="1:3">
      <c r="A16" t="s" s="4">
        <v>90</v>
      </c>
      <c r="B16" t="n" s="5">
        <v>748</v>
      </c>
      <c r="C16" t="n" s="5">
        <v>969</v>
      </c>
    </row>
    <row r="17" spans="1:3">
      <c r="A17" t="s" s="4">
        <v>91</v>
      </c>
      <c r="B17" t="n" s="5">
        <v>860</v>
      </c>
      <c r="C17" t="n" s="5">
        <v>993</v>
      </c>
    </row>
    <row r="18" spans="1:3">
      <c r="A18" t="s" s="4">
        <v>92</v>
      </c>
      <c r="B18" t="n" s="5">
        <v>703</v>
      </c>
      <c r="C18" t="n" s="5">
        <v>703</v>
      </c>
    </row>
    <row r="19" spans="1:3">
      <c r="A19" t="s" s="4">
        <v>93</v>
      </c>
      <c r="B19" t="n" s="5">
        <v>481</v>
      </c>
      <c r="C19" t="n" s="5">
        <v>350</v>
      </c>
    </row>
    <row r="20" spans="1:3">
      <c r="A20" t="s" s="4">
        <v>94</v>
      </c>
      <c r="B20" t="n" s="5">
        <v>18</v>
      </c>
      <c r="C20" t="n" s="5">
        <v>18</v>
      </c>
    </row>
    <row r="21" spans="1:3">
      <c r="A21" t="s" s="4">
        <v>95</v>
      </c>
      <c r="B21" t="n" s="5">
        <v>538</v>
      </c>
      <c r="C21" t="n" s="5">
        <v>427</v>
      </c>
    </row>
    <row r="22" spans="1:3">
      <c r="A22" t="s" s="4">
        <v>96</v>
      </c>
      <c r="B22" t="n" s="5">
        <v>3854</v>
      </c>
      <c r="C22" t="n" s="5">
        <v>3935</v>
      </c>
    </row>
    <row r="23" spans="1:3">
      <c r="A23" t="s" s="4">
        <v>97</v>
      </c>
      <c r="B23" t="n" s="5">
        <v>12267</v>
      </c>
      <c r="C23" t="n" s="5">
        <v>12681</v>
      </c>
    </row>
    <row r="24" spans="1:3">
      <c r="A24" t="s" s="4">
        <v>91</v>
      </c>
      <c r="B24" t="n" s="5">
        <v>351</v>
      </c>
      <c r="C24" t="n" s="5">
        <v>403</v>
      </c>
    </row>
    <row r="25" spans="1:3">
      <c r="A25" t="s" s="4">
        <v>92</v>
      </c>
      <c r="B25" t="n" s="5">
        <v>356</v>
      </c>
      <c r="C25" t="n" s="5">
        <v>459</v>
      </c>
    </row>
    <row r="26" spans="1:3">
      <c r="A26" t="s" s="4">
        <v>98</v>
      </c>
      <c r="B26" t="n" s="5">
        <v>223</v>
      </c>
      <c r="C26" t="n" s="5">
        <v>266</v>
      </c>
    </row>
    <row r="27" spans="1:3">
      <c r="A27" t="s" s="4">
        <v>95</v>
      </c>
      <c r="B27" t="n" s="5">
        <v>1348</v>
      </c>
      <c r="C27" t="n" s="5">
        <v>1340</v>
      </c>
    </row>
    <row r="28" spans="1:3">
      <c r="A28" t="s" s="4">
        <v>99</v>
      </c>
      <c r="B28" t="n" s="7">
        <v>219</v>
      </c>
      <c r="C28" t="n" s="7">
        <v>216</v>
      </c>
    </row>
    <row r="29" spans="1:3">
      <c r="A29" t="s" s="4">
        <v>100</v>
      </c>
      <c r="B29" t="s" s="4">
        <v>101</v>
      </c>
      <c r="C29" t="s" s="4">
        <v>101</v>
      </c>
    </row>
    <row r="30" spans="1:3">
      <c r="A30" t="s" s="3">
        <v>102</v>
      </c>
    </row>
    <row r="31" spans="1:3">
      <c r="A31" t="s" s="4">
        <v>103</v>
      </c>
      <c r="B31" t="n" s="7">
        <v>10017</v>
      </c>
      <c r="C31" t="n" s="7">
        <v>9772</v>
      </c>
    </row>
    <row r="32" spans="1:3">
      <c r="A32" t="s" s="4">
        <v>104</v>
      </c>
      <c r="B32" t="n" s="5">
        <v>-20725</v>
      </c>
      <c r="C32" t="n" s="5">
        <v>-19225</v>
      </c>
    </row>
    <row r="33" spans="1:3">
      <c r="A33" t="s" s="4">
        <v>105</v>
      </c>
      <c r="B33" t="n" s="5">
        <v>14780</v>
      </c>
      <c r="C33" t="n" s="5">
        <v>13465</v>
      </c>
    </row>
    <row r="34" spans="1:3">
      <c r="A34" t="s" s="4">
        <v>106</v>
      </c>
      <c r="B34" t="n" s="5">
        <v>-534</v>
      </c>
      <c r="C34" t="n" s="5">
        <v>-293</v>
      </c>
    </row>
    <row r="35" spans="1:3">
      <c r="A35" t="s" s="4">
        <v>107</v>
      </c>
      <c r="B35" t="n" s="5">
        <v>3538</v>
      </c>
      <c r="C35" t="n" s="5">
        <v>3719</v>
      </c>
    </row>
    <row r="36" spans="1:3">
      <c r="A36" t="s" s="4">
        <v>108</v>
      </c>
      <c r="B36" t="n" s="5">
        <v>61</v>
      </c>
      <c r="C36" t="n" s="5">
        <v>28</v>
      </c>
    </row>
    <row r="37" spans="1:3">
      <c r="A37" t="s" s="4">
        <v>109</v>
      </c>
      <c r="B37" t="n" s="5">
        <v>3599</v>
      </c>
      <c r="C37" t="n" s="5">
        <v>3747</v>
      </c>
    </row>
    <row r="38" spans="1:3">
      <c r="A38" t="s" s="4">
        <v>110</v>
      </c>
      <c r="B38" t="n" s="5">
        <v>22217</v>
      </c>
      <c r="C38" t="n" s="5">
        <v>23047</v>
      </c>
    </row>
    <row r="39" spans="1:3">
      <c r="A39" t="s" s="4">
        <v>27</v>
      </c>
    </row>
    <row r="40" spans="1:3">
      <c r="A40" t="s" s="3">
        <v>102</v>
      </c>
    </row>
    <row r="41" spans="1:3">
      <c r="A41" t="s" s="4">
        <v>111</v>
      </c>
      <c r="B41" t="n" s="5">
        <v>0</v>
      </c>
      <c r="C41" t="n" s="5">
        <v>0</v>
      </c>
    </row>
    <row r="42" spans="1:3">
      <c r="A42" t="s" s="4">
        <v>30</v>
      </c>
    </row>
    <row r="43" spans="1:3">
      <c r="A43" t="s" s="3">
        <v>102</v>
      </c>
    </row>
    <row r="44" spans="1:3">
      <c r="A44" t="s" s="4">
        <v>111</v>
      </c>
      <c r="B44" t="n" s="7">
        <v>0</v>
      </c>
      <c r="C44" t="n" s="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35</v>
      </c>
      <c r="B1" t="s" s="2">
        <v>1</v>
      </c>
    </row>
    <row r="2" spans="1:2">
      <c r="B2" t="s" s="2">
        <v>2</v>
      </c>
    </row>
    <row r="3" spans="1:2">
      <c r="A3" t="s" s="3">
        <v>214</v>
      </c>
    </row>
    <row r="4" spans="1:2">
      <c r="A4" t="s" s="4">
        <v>336</v>
      </c>
      <c r="B4" t="s"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338</v>
      </c>
      <c r="B1" t="s" s="2">
        <v>1</v>
      </c>
    </row>
    <row r="2" spans="1:2">
      <c r="B2" t="s" s="2">
        <v>2</v>
      </c>
    </row>
    <row r="3" spans="1:2">
      <c r="A3" t="s" s="3">
        <v>217</v>
      </c>
    </row>
    <row r="4" spans="1:2">
      <c r="A4" t="s" s="4">
        <v>339</v>
      </c>
      <c r="B4" t="s" s="4">
        <v>340</v>
      </c>
    </row>
    <row r="5" spans="1:2">
      <c r="A5" t="s" s="4">
        <v>341</v>
      </c>
      <c r="B5" t="s" s="4">
        <v>342</v>
      </c>
    </row>
    <row r="6" spans="1:2">
      <c r="A6" t="s" s="4">
        <v>343</v>
      </c>
      <c r="B6" t="s" s="4">
        <v>344</v>
      </c>
    </row>
    <row r="7" spans="1:2">
      <c r="A7" t="s" s="4">
        <v>345</v>
      </c>
      <c r="B7" t="s" s="4">
        <v>346</v>
      </c>
    </row>
    <row r="8" spans="1:2">
      <c r="A8" t="s" s="4">
        <v>347</v>
      </c>
      <c r="B8" t="s"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349</v>
      </c>
      <c r="B1" t="s" s="2">
        <v>1</v>
      </c>
    </row>
    <row r="2" spans="1:2">
      <c r="B2" t="s" s="2">
        <v>2</v>
      </c>
    </row>
    <row r="3" spans="1:2">
      <c r="A3" t="s" s="3">
        <v>224</v>
      </c>
    </row>
    <row r="4" spans="1:2">
      <c r="A4" t="s" s="4">
        <v>350</v>
      </c>
      <c r="B4" t="s" s="4">
        <v>351</v>
      </c>
    </row>
    <row r="5" spans="1:2">
      <c r="A5" t="s" s="4">
        <v>352</v>
      </c>
      <c r="B5" t="s" s="4">
        <v>353</v>
      </c>
    </row>
    <row r="6" spans="1:2">
      <c r="A6" t="s" s="4">
        <v>354</v>
      </c>
      <c r="B6" t="s" s="4">
        <v>355</v>
      </c>
    </row>
    <row r="7" spans="1:2">
      <c r="A7" t="s" s="4">
        <v>356</v>
      </c>
      <c r="B7" t="s" s="4">
        <v>357</v>
      </c>
    </row>
    <row r="8" spans="1:2">
      <c r="A8" t="s" s="4">
        <v>358</v>
      </c>
      <c r="B8" t="s"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60</v>
      </c>
      <c r="B1" t="s" s="2">
        <v>1</v>
      </c>
    </row>
    <row r="2" spans="1:2">
      <c r="B2" t="s" s="2">
        <v>2</v>
      </c>
    </row>
    <row r="3" spans="1:2">
      <c r="A3" t="s" s="3">
        <v>228</v>
      </c>
    </row>
    <row r="4" spans="1:2">
      <c r="A4" t="s" s="4">
        <v>361</v>
      </c>
      <c r="B4" t="s" s="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63</v>
      </c>
      <c r="B1" t="s" s="2">
        <v>1</v>
      </c>
    </row>
    <row r="2" spans="1:2">
      <c r="B2" t="s" s="2">
        <v>2</v>
      </c>
    </row>
    <row r="3" spans="1:2">
      <c r="A3" t="s" s="3">
        <v>231</v>
      </c>
    </row>
    <row r="4" spans="1:2">
      <c r="A4" t="s" s="4">
        <v>364</v>
      </c>
      <c r="B4" t="s" s="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34</v>
      </c>
    </row>
    <row r="4" spans="1:2">
      <c r="A4" t="s" s="4">
        <v>367</v>
      </c>
      <c r="B4" t="s" s="4">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237</v>
      </c>
    </row>
    <row r="4" spans="1:2">
      <c r="A4" t="s" s="4">
        <v>370</v>
      </c>
      <c r="B4" t="s" s="4">
        <v>371</v>
      </c>
    </row>
    <row r="5" spans="1:2">
      <c r="A5" t="s" s="4">
        <v>372</v>
      </c>
      <c r="B5" t="s" s="4">
        <v>373</v>
      </c>
    </row>
    <row r="6" spans="1:2">
      <c r="A6" t="s" s="4">
        <v>374</v>
      </c>
      <c r="B6" t="s" s="4">
        <v>375</v>
      </c>
    </row>
    <row r="7" spans="1:2">
      <c r="A7" t="s" s="4">
        <v>376</v>
      </c>
      <c r="B7" t="s" s="4">
        <v>377</v>
      </c>
    </row>
    <row r="8" spans="1:2">
      <c r="A8" t="s" s="4">
        <v>378</v>
      </c>
      <c r="B8" t="s" s="4">
        <v>379</v>
      </c>
    </row>
    <row r="9" spans="1:2">
      <c r="A9" t="s" s="4">
        <v>380</v>
      </c>
      <c r="B9" t="s" s="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82</v>
      </c>
      <c r="B1" t="s" s="2">
        <v>1</v>
      </c>
    </row>
    <row r="2" spans="1:2">
      <c r="B2" t="s" s="2">
        <v>2</v>
      </c>
    </row>
    <row r="3" spans="1:2">
      <c r="A3" t="s" s="3">
        <v>240</v>
      </c>
    </row>
    <row r="4" spans="1:2">
      <c r="A4" t="s" s="4">
        <v>383</v>
      </c>
      <c r="B4" t="s" s="4">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85</v>
      </c>
      <c r="B1" t="s" s="2">
        <v>1</v>
      </c>
    </row>
    <row r="2" spans="1:2">
      <c r="B2" t="s" s="2">
        <v>2</v>
      </c>
    </row>
    <row r="3" spans="1:2">
      <c r="A3" t="s" s="3">
        <v>243</v>
      </c>
    </row>
    <row r="4" spans="1:2">
      <c r="A4" t="s" s="4">
        <v>386</v>
      </c>
      <c r="B4" t="s" s="4">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5"/>
  </cols>
  <sheetData>
    <row r="1" spans="1:2">
      <c r="A1" t="s" s="1">
        <v>388</v>
      </c>
      <c r="B1" t="s" s="2">
        <v>1</v>
      </c>
    </row>
    <row r="2" spans="1:2">
      <c r="B2" t="s" s="2">
        <v>389</v>
      </c>
    </row>
    <row r="3" spans="1:2">
      <c r="A3" t="s" s="3">
        <v>176</v>
      </c>
    </row>
    <row r="4" spans="1:2">
      <c r="A4" t="s" s="4">
        <v>390</v>
      </c>
      <c r="B4" t="n" s="5">
        <v>180</v>
      </c>
    </row>
    <row r="5" spans="1:2">
      <c r="A5" t="s" s="4">
        <v>391</v>
      </c>
      <c r="B5" t="n" s="5">
        <v>2</v>
      </c>
    </row>
    <row r="6" spans="1:2">
      <c r="A6" t="s" s="4">
        <v>392</v>
      </c>
      <c r="B6" t="n" s="7">
        <v>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12</v>
      </c>
      <c r="B1" t="s" s="2">
        <v>2</v>
      </c>
      <c r="C1" t="s" s="2">
        <v>32</v>
      </c>
    </row>
    <row r="2" spans="1:3">
      <c r="A2" t="s" s="4">
        <v>113</v>
      </c>
      <c r="B2" t="n" s="5">
        <v>398000000</v>
      </c>
      <c r="C2" t="n" s="5">
        <v>377000000</v>
      </c>
    </row>
    <row r="3" spans="1:3">
      <c r="A3" t="s" s="4">
        <v>27</v>
      </c>
    </row>
    <row r="4" spans="1:3">
      <c r="A4" t="s" s="4">
        <v>114</v>
      </c>
      <c r="B4" t="n" s="11">
        <v>0.001</v>
      </c>
      <c r="C4" t="n" s="11">
        <v>0.001</v>
      </c>
    </row>
    <row r="5" spans="1:3">
      <c r="A5" t="s" s="4">
        <v>115</v>
      </c>
      <c r="B5" t="n" s="5">
        <v>375000000</v>
      </c>
      <c r="C5" t="n" s="5">
        <v>375000000</v>
      </c>
    </row>
    <row r="6" spans="1:3">
      <c r="A6" t="s" s="4">
        <v>116</v>
      </c>
      <c r="B6" t="n" s="5">
        <v>50100000</v>
      </c>
      <c r="C6" t="n" s="5">
        <v>50900000</v>
      </c>
    </row>
    <row r="7" spans="1:3">
      <c r="A7" t="s" s="4">
        <v>30</v>
      </c>
    </row>
    <row r="8" spans="1:3">
      <c r="A8" t="s" s="4">
        <v>114</v>
      </c>
      <c r="B8" t="n" s="11">
        <v>0.001</v>
      </c>
      <c r="C8" t="n" s="11">
        <v>0.001</v>
      </c>
    </row>
    <row r="9" spans="1:3">
      <c r="A9" t="s" s="4">
        <v>115</v>
      </c>
      <c r="B9" t="n" s="5">
        <v>5000000000</v>
      </c>
      <c r="C9" t="n" s="5">
        <v>5000000000</v>
      </c>
    </row>
    <row r="10" spans="1:3">
      <c r="A10" t="s" s="4">
        <v>116</v>
      </c>
      <c r="B10" t="n" s="5">
        <v>348000000</v>
      </c>
      <c r="C10" t="n" s="5">
        <v>363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393</v>
      </c>
      <c r="B1" t="s" s="2">
        <v>1</v>
      </c>
    </row>
    <row r="2" spans="1:4">
      <c r="B2" t="s" s="2">
        <v>2</v>
      </c>
      <c r="C2" t="s" s="2">
        <v>32</v>
      </c>
      <c r="D2" t="s" s="2">
        <v>33</v>
      </c>
    </row>
    <row r="3" spans="1:4">
      <c r="A3" t="s" s="3">
        <v>179</v>
      </c>
    </row>
    <row r="4" spans="1:4">
      <c r="A4" t="s" s="4">
        <v>394</v>
      </c>
      <c r="B4" t="s" s="4">
        <v>395</v>
      </c>
    </row>
    <row r="5" spans="1:4">
      <c r="A5" t="s" s="4">
        <v>396</v>
      </c>
      <c r="B5" t="n" s="7">
        <v>126</v>
      </c>
      <c r="C5" t="n" s="7">
        <v>199</v>
      </c>
    </row>
    <row r="6" spans="1:4">
      <c r="A6" t="s" s="4">
        <v>397</v>
      </c>
      <c r="B6" t="n" s="5">
        <v>37</v>
      </c>
      <c r="C6" t="n" s="5">
        <v>30</v>
      </c>
    </row>
    <row r="7" spans="1:4">
      <c r="A7" t="s" s="4">
        <v>398</v>
      </c>
      <c r="B7" t="n" s="7">
        <v>748</v>
      </c>
      <c r="C7" t="n" s="7">
        <v>1020</v>
      </c>
      <c r="D7" t="n" s="7">
        <v>1117</v>
      </c>
    </row>
    <row r="8" spans="1:4">
      <c r="A8" t="s" s="4">
        <v>399</v>
      </c>
      <c r="B8" t="s" s="4">
        <v>400</v>
      </c>
    </row>
    <row r="9" spans="1:4">
      <c r="A9" t="s" s="4">
        <v>401</v>
      </c>
      <c r="B9" t="s" s="4">
        <v>402</v>
      </c>
    </row>
    <row r="10" spans="1:4">
      <c r="A10" t="s" s="4">
        <v>403</v>
      </c>
      <c r="B10" t="s" s="4">
        <v>404</v>
      </c>
    </row>
    <row r="11" spans="1:4">
      <c r="A11" t="s" s="4">
        <v>405</v>
      </c>
      <c r="B11" t="s" s="4">
        <v>4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06</v>
      </c>
      <c r="B1" t="s" s="2">
        <v>2</v>
      </c>
      <c r="C1" t="s" s="2">
        <v>32</v>
      </c>
    </row>
    <row r="2" spans="1:3">
      <c r="A2" t="s" s="3">
        <v>183</v>
      </c>
    </row>
    <row r="3" spans="1:3">
      <c r="A3" t="s" s="4">
        <v>407</v>
      </c>
      <c r="B3" t="n" s="7">
        <v>577</v>
      </c>
      <c r="C3" t="n" s="7">
        <v>4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408</v>
      </c>
      <c r="B1" t="s" s="2">
        <v>409</v>
      </c>
    </row>
    <row r="2" spans="1:2">
      <c r="A2" t="s" s="3">
        <v>410</v>
      </c>
    </row>
    <row r="3" spans="1:2">
      <c r="A3" t="s" s="4">
        <v>80</v>
      </c>
      <c r="B3" t="n" s="7">
        <v>149</v>
      </c>
    </row>
    <row r="4" spans="1:2">
      <c r="A4" t="s" s="4">
        <v>411</v>
      </c>
      <c r="B4" t="n" s="5">
        <v>102</v>
      </c>
    </row>
    <row r="5" spans="1:2">
      <c r="A5" t="s" s="4">
        <v>84</v>
      </c>
      <c r="B5" t="n" s="5">
        <v>490</v>
      </c>
    </row>
    <row r="6" spans="1:2">
      <c r="A6" t="s" s="4">
        <v>85</v>
      </c>
      <c r="B6" t="n" s="5">
        <v>203</v>
      </c>
    </row>
    <row r="7" spans="1:2">
      <c r="A7" t="s" s="4">
        <v>86</v>
      </c>
      <c r="B7" t="n" s="5">
        <v>71</v>
      </c>
    </row>
    <row r="8" spans="1:2">
      <c r="A8" t="s" s="4">
        <v>412</v>
      </c>
      <c r="B8" t="n" s="5">
        <v>1015</v>
      </c>
    </row>
    <row r="9" spans="1:2">
      <c r="A9" t="s" s="4">
        <v>413</v>
      </c>
      <c r="B9" t="n" s="5">
        <v>106</v>
      </c>
    </row>
    <row r="10" spans="1:2">
      <c r="A10" t="s" s="4">
        <v>92</v>
      </c>
      <c r="B10" t="n" s="5">
        <v>64</v>
      </c>
    </row>
    <row r="11" spans="1:2">
      <c r="A11" t="s" s="4">
        <v>95</v>
      </c>
      <c r="B11" t="n" s="5">
        <v>98</v>
      </c>
    </row>
    <row r="12" spans="1:2">
      <c r="A12" t="s" s="4">
        <v>414</v>
      </c>
      <c r="B12" t="n" s="5">
        <v>268</v>
      </c>
    </row>
    <row r="13" spans="1:2">
      <c r="A13" t="s" s="4">
        <v>415</v>
      </c>
      <c r="B13" t="n" s="7">
        <v>7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416</v>
      </c>
      <c r="B1" t="s" s="2">
        <v>417</v>
      </c>
      <c r="C1" t="s" s="2">
        <v>418</v>
      </c>
      <c r="D1" t="s" s="2">
        <v>419</v>
      </c>
      <c r="E1" t="s" s="2">
        <v>420</v>
      </c>
      <c r="F1" t="s" s="2">
        <v>421</v>
      </c>
      <c r="G1" t="s" s="2">
        <v>422</v>
      </c>
      <c r="H1" t="s" s="2">
        <v>423</v>
      </c>
    </row>
    <row r="2" spans="1:8">
      <c r="A2" t="s" s="3">
        <v>410</v>
      </c>
    </row>
    <row r="3" spans="1:8">
      <c r="A3" t="s" s="4">
        <v>405</v>
      </c>
      <c r="C3" t="s" s="4">
        <v>402</v>
      </c>
    </row>
    <row r="4" spans="1:8">
      <c r="A4" t="s" s="4">
        <v>424</v>
      </c>
      <c r="C4" t="n" s="7">
        <v>434</v>
      </c>
      <c r="D4" t="n" s="7">
        <v>207</v>
      </c>
    </row>
    <row r="5" spans="1:8">
      <c r="A5" t="s" s="4">
        <v>425</v>
      </c>
      <c r="G5" t="n" s="7">
        <v>149</v>
      </c>
      <c r="H5" t="n" s="12">
        <v>9.4</v>
      </c>
    </row>
    <row r="6" spans="1:8">
      <c r="A6" t="s" s="4">
        <v>426</v>
      </c>
      <c r="E6" t="n" s="7">
        <v>124</v>
      </c>
    </row>
    <row r="7" spans="1:8">
      <c r="A7" t="s" s="4">
        <v>124</v>
      </c>
      <c r="C7" t="n" s="5">
        <v>0</v>
      </c>
      <c r="D7" t="n" s="5">
        <v>0</v>
      </c>
      <c r="E7" t="n" s="7">
        <v>111</v>
      </c>
    </row>
    <row r="8" spans="1:8">
      <c r="A8" t="s" s="4">
        <v>427</v>
      </c>
      <c r="C8" t="n" s="5">
        <v>71</v>
      </c>
      <c r="D8" t="n" s="5">
        <v>81</v>
      </c>
    </row>
    <row r="9" spans="1:8">
      <c r="A9" t="s" s="4">
        <v>428</v>
      </c>
      <c r="C9" t="n" s="5">
        <v>207</v>
      </c>
      <c r="D9" t="n" s="5">
        <v>138</v>
      </c>
    </row>
    <row r="10" spans="1:8">
      <c r="A10" t="s" s="4">
        <v>429</v>
      </c>
      <c r="C10" t="n" s="7">
        <v>54</v>
      </c>
      <c r="D10" t="n" s="7">
        <v>54</v>
      </c>
    </row>
    <row r="11" spans="1:8">
      <c r="A11" t="s" s="4">
        <v>430</v>
      </c>
    </row>
    <row r="12" spans="1:8">
      <c r="A12" t="s" s="3">
        <v>410</v>
      </c>
    </row>
    <row r="13" spans="1:8">
      <c r="A13" t="s" s="4">
        <v>431</v>
      </c>
      <c r="E13" t="s" s="4">
        <v>432</v>
      </c>
    </row>
    <row r="14" spans="1:8">
      <c r="A14" t="s" s="4">
        <v>433</v>
      </c>
    </row>
    <row r="15" spans="1:8">
      <c r="A15" t="s" s="3">
        <v>410</v>
      </c>
    </row>
    <row r="16" spans="1:8">
      <c r="A16" t="s" s="4">
        <v>431</v>
      </c>
      <c r="E16" t="s" s="4">
        <v>434</v>
      </c>
    </row>
    <row r="17" spans="1:8">
      <c r="A17" t="s" s="4">
        <v>435</v>
      </c>
    </row>
    <row r="18" spans="1:8">
      <c r="A18" t="s" s="3">
        <v>410</v>
      </c>
    </row>
    <row r="19" spans="1:8">
      <c r="A19" t="s" s="4">
        <v>431</v>
      </c>
      <c r="C19" t="s" s="4">
        <v>436</v>
      </c>
    </row>
    <row r="20" spans="1:8">
      <c r="A20" t="n" s="13">
        <v>18</v>
      </c>
    </row>
    <row r="21" spans="1:8">
      <c r="A21" t="s" s="3">
        <v>410</v>
      </c>
    </row>
    <row r="22" spans="1:8">
      <c r="A22" t="s" s="4">
        <v>431</v>
      </c>
      <c r="C22" t="s" s="4">
        <v>436</v>
      </c>
    </row>
    <row r="23" spans="1:8">
      <c r="A23" t="s" s="4">
        <v>437</v>
      </c>
    </row>
    <row r="24" spans="1:8">
      <c r="A24" t="s" s="3">
        <v>410</v>
      </c>
    </row>
    <row r="25" spans="1:8">
      <c r="A25" t="s" s="4">
        <v>431</v>
      </c>
      <c r="C25" t="s" s="4">
        <v>436</v>
      </c>
    </row>
    <row r="26" spans="1:8">
      <c r="A26" t="s" s="4">
        <v>438</v>
      </c>
      <c r="C26" t="n" s="7">
        <v>145</v>
      </c>
    </row>
    <row r="27" spans="1:8">
      <c r="A27" t="s" s="4">
        <v>439</v>
      </c>
    </row>
    <row r="28" spans="1:8">
      <c r="A28" t="s" s="3">
        <v>410</v>
      </c>
    </row>
    <row r="29" spans="1:8">
      <c r="A29" t="s" s="4">
        <v>405</v>
      </c>
      <c r="B29" t="s" s="4">
        <v>440</v>
      </c>
    </row>
    <row r="30" spans="1:8">
      <c r="A30" t="s" s="4">
        <v>441</v>
      </c>
    </row>
    <row r="31" spans="1:8">
      <c r="A31" t="s" s="3">
        <v>410</v>
      </c>
    </row>
    <row r="32" spans="1:8">
      <c r="A32" t="s" s="4">
        <v>405</v>
      </c>
      <c r="B32" t="s" s="4">
        <v>402</v>
      </c>
    </row>
    <row r="33" spans="1:8">
      <c r="A33" t="s" s="4">
        <v>442</v>
      </c>
    </row>
    <row r="34" spans="1:8">
      <c r="A34" t="s" s="3">
        <v>410</v>
      </c>
    </row>
    <row r="35" spans="1:8">
      <c r="A35" t="s" s="4">
        <v>443</v>
      </c>
      <c r="B35" t="n" s="14">
        <v>450000000</v>
      </c>
    </row>
    <row r="36" spans="1:8">
      <c r="A36" t="s" s="4">
        <v>444</v>
      </c>
    </row>
    <row r="37" spans="1:8">
      <c r="A37" t="s" s="3">
        <v>410</v>
      </c>
    </row>
    <row r="38" spans="1:8">
      <c r="A38" t="s" s="4">
        <v>405</v>
      </c>
      <c r="B38" t="s" s="4">
        <v>402</v>
      </c>
    </row>
    <row r="39" spans="1:8">
      <c r="A39" t="s" s="4">
        <v>445</v>
      </c>
    </row>
    <row r="40" spans="1:8">
      <c r="A40" t="s" s="3">
        <v>410</v>
      </c>
    </row>
    <row r="41" spans="1:8">
      <c r="A41" t="s" s="4">
        <v>405</v>
      </c>
      <c r="B41" t="s" s="4">
        <v>446</v>
      </c>
    </row>
    <row r="42" spans="1:8">
      <c r="A42" t="s" s="4">
        <v>447</v>
      </c>
    </row>
    <row r="43" spans="1:8">
      <c r="A43" t="s" s="3">
        <v>410</v>
      </c>
    </row>
    <row r="44" spans="1:8">
      <c r="A44" t="s" s="4">
        <v>405</v>
      </c>
      <c r="B44" t="s" s="4">
        <v>402</v>
      </c>
    </row>
    <row r="45" spans="1:8">
      <c r="A45" t="s" s="4">
        <v>448</v>
      </c>
    </row>
    <row r="46" spans="1:8">
      <c r="A46" t="s" s="3">
        <v>410</v>
      </c>
    </row>
    <row r="47" spans="1:8">
      <c r="A47" t="s" s="4">
        <v>449</v>
      </c>
      <c r="F47" t="n" s="7">
        <v>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t="s" s="1">
        <v>450</v>
      </c>
      <c r="B1" t="s" s="2">
        <v>1</v>
      </c>
    </row>
    <row r="2" spans="1:4">
      <c r="B2" t="s" s="2">
        <v>2</v>
      </c>
      <c r="C2" t="s" s="2">
        <v>32</v>
      </c>
      <c r="D2" t="s" s="2">
        <v>33</v>
      </c>
    </row>
    <row r="3" spans="1:4">
      <c r="A3" t="s" s="3">
        <v>451</v>
      </c>
    </row>
    <row r="4" spans="1:4">
      <c r="A4" t="s" s="4">
        <v>452</v>
      </c>
      <c r="B4" t="n" s="7">
        <v>2815</v>
      </c>
      <c r="C4" t="n" s="7">
        <v>2801</v>
      </c>
    </row>
    <row r="5" spans="1:4">
      <c r="A5" t="s" s="4">
        <v>453</v>
      </c>
      <c r="B5" t="n" s="5">
        <v>-1868</v>
      </c>
      <c r="C5" t="n" s="5">
        <v>-1785</v>
      </c>
    </row>
    <row r="6" spans="1:4">
      <c r="A6" t="s" s="4">
        <v>83</v>
      </c>
      <c r="B6" t="n" s="5">
        <v>947</v>
      </c>
      <c r="C6" t="n" s="5">
        <v>1016</v>
      </c>
    </row>
    <row r="7" spans="1:4">
      <c r="A7" t="s" s="4">
        <v>454</v>
      </c>
      <c r="B7" t="n" s="5">
        <v>188</v>
      </c>
      <c r="C7" t="n" s="5">
        <v>177</v>
      </c>
      <c r="D7" t="n" s="7">
        <v>174</v>
      </c>
    </row>
    <row r="8" spans="1:4">
      <c r="A8" t="s" s="4">
        <v>455</v>
      </c>
      <c r="B8" t="n" s="5">
        <v>20</v>
      </c>
      <c r="C8" t="n" s="5">
        <v>21</v>
      </c>
      <c r="D8" t="n" s="7">
        <v>21</v>
      </c>
    </row>
    <row r="9" spans="1:4">
      <c r="A9" t="s" s="4">
        <v>456</v>
      </c>
      <c r="B9" t="n" s="5">
        <v>171</v>
      </c>
      <c r="C9" t="n" s="5">
        <v>156</v>
      </c>
    </row>
    <row r="10" spans="1:4">
      <c r="A10" t="s" s="4">
        <v>457</v>
      </c>
    </row>
    <row r="11" spans="1:4">
      <c r="A11" t="s" s="3">
        <v>451</v>
      </c>
    </row>
    <row r="12" spans="1:4">
      <c r="A12" t="s" s="4">
        <v>452</v>
      </c>
      <c r="B12" t="n" s="5">
        <v>238</v>
      </c>
      <c r="C12" t="n" s="5">
        <v>238</v>
      </c>
    </row>
    <row r="13" spans="1:4">
      <c r="A13" t="s" s="4">
        <v>458</v>
      </c>
    </row>
    <row r="14" spans="1:4">
      <c r="A14" t="s" s="3">
        <v>451</v>
      </c>
    </row>
    <row r="15" spans="1:4">
      <c r="A15" t="s" s="4">
        <v>452</v>
      </c>
      <c r="B15" t="n" s="7">
        <v>449</v>
      </c>
      <c r="C15" t="n" s="5">
        <v>445</v>
      </c>
    </row>
    <row r="16" spans="1:4">
      <c r="A16" t="s" s="4">
        <v>459</v>
      </c>
      <c r="B16" t="s" s="4">
        <v>460</v>
      </c>
    </row>
    <row r="17" spans="1:4">
      <c r="A17" t="s" s="4">
        <v>461</v>
      </c>
    </row>
    <row r="18" spans="1:4">
      <c r="A18" t="s" s="3">
        <v>451</v>
      </c>
    </row>
    <row r="19" spans="1:4">
      <c r="A19" t="s" s="4">
        <v>452</v>
      </c>
      <c r="B19" t="n" s="7">
        <v>257</v>
      </c>
      <c r="C19" t="n" s="5">
        <v>266</v>
      </c>
    </row>
    <row r="20" spans="1:4">
      <c r="A20" t="s" s="4">
        <v>459</v>
      </c>
      <c r="B20" t="s" s="4">
        <v>462</v>
      </c>
    </row>
    <row r="21" spans="1:4">
      <c r="A21" t="s" s="4">
        <v>463</v>
      </c>
    </row>
    <row r="22" spans="1:4">
      <c r="A22" t="s" s="3">
        <v>451</v>
      </c>
    </row>
    <row r="23" spans="1:4">
      <c r="A23" t="s" s="4">
        <v>452</v>
      </c>
      <c r="B23" t="n" s="7">
        <v>1871</v>
      </c>
      <c r="C23" t="n" s="7">
        <v>1852</v>
      </c>
    </row>
    <row r="24" spans="1:4">
      <c r="A24" t="s" s="4">
        <v>459</v>
      </c>
      <c r="B24" t="s" s="4">
        <v>4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464</v>
      </c>
      <c r="B1" t="s" s="2">
        <v>1</v>
      </c>
    </row>
    <row r="2" spans="1:3">
      <c r="B2" t="s" s="2">
        <v>2</v>
      </c>
      <c r="C2" t="s" s="2">
        <v>32</v>
      </c>
    </row>
    <row r="3" spans="1:3">
      <c r="A3" t="s" s="3">
        <v>465</v>
      </c>
    </row>
    <row r="4" spans="1:3">
      <c r="A4" t="s" s="4">
        <v>466</v>
      </c>
      <c r="B4" t="n" s="7">
        <v>576</v>
      </c>
      <c r="C4" t="n" s="7">
        <v>664</v>
      </c>
    </row>
    <row r="5" spans="1:3">
      <c r="A5" t="s" s="4">
        <v>467</v>
      </c>
      <c r="B5" t="n" s="5">
        <v>55</v>
      </c>
      <c r="C5" t="n" s="5">
        <v>131</v>
      </c>
    </row>
    <row r="6" spans="1:3">
      <c r="A6" t="s" s="4">
        <v>468</v>
      </c>
      <c r="B6" t="n" s="5">
        <v>806</v>
      </c>
      <c r="C6" t="n" s="5">
        <v>436</v>
      </c>
    </row>
    <row r="7" spans="1:3">
      <c r="A7" t="s" s="3">
        <v>469</v>
      </c>
    </row>
    <row r="8" spans="1:3">
      <c r="A8" t="s" s="4">
        <v>466</v>
      </c>
      <c r="B8" t="n" s="5">
        <v>1161</v>
      </c>
      <c r="C8" t="n" s="5">
        <v>1409</v>
      </c>
    </row>
    <row r="9" spans="1:3">
      <c r="A9" t="s" s="4">
        <v>468</v>
      </c>
      <c r="B9" t="n" s="5">
        <v>607</v>
      </c>
      <c r="C9" t="n" s="5">
        <v>631</v>
      </c>
    </row>
    <row r="10" spans="1:3">
      <c r="A10" t="s" s="4">
        <v>470</v>
      </c>
      <c r="B10" t="n" s="5">
        <v>1108</v>
      </c>
      <c r="C10" t="n" s="5">
        <v>1367</v>
      </c>
    </row>
    <row r="11" spans="1:3">
      <c r="A11" t="s" s="4">
        <v>471</v>
      </c>
      <c r="B11" t="n" s="5">
        <v>89</v>
      </c>
      <c r="C11" t="n" s="5">
        <v>105</v>
      </c>
    </row>
    <row r="12" spans="1:3">
      <c r="A12" t="s" s="4">
        <v>472</v>
      </c>
      <c r="B12" t="n" s="5">
        <v>4402</v>
      </c>
      <c r="C12" t="n" s="5">
        <v>4743</v>
      </c>
    </row>
    <row r="13" spans="1:3">
      <c r="A13" t="s" s="4">
        <v>473</v>
      </c>
      <c r="B13" t="n" s="5">
        <v>-786</v>
      </c>
      <c r="C13" t="n" s="5">
        <v>-846</v>
      </c>
    </row>
    <row r="14" spans="1:3">
      <c r="A14" t="s" s="4">
        <v>474</v>
      </c>
      <c r="B14" t="n" s="5">
        <v>3616</v>
      </c>
      <c r="C14" t="n" s="5">
        <v>3897</v>
      </c>
    </row>
    <row r="15" spans="1:3">
      <c r="A15" t="s" s="4">
        <v>475</v>
      </c>
      <c r="B15" t="n" s="7">
        <v>1400</v>
      </c>
    </row>
    <row r="16" spans="1:3">
      <c r="A16" t="s" s="4">
        <v>476</v>
      </c>
      <c r="B16" t="s" s="4">
        <v>477</v>
      </c>
    </row>
    <row r="17" spans="1:3">
      <c r="A17" t="s" s="4">
        <v>478</v>
      </c>
      <c r="B17" t="s" s="4">
        <v>404</v>
      </c>
    </row>
    <row r="18" spans="1:3">
      <c r="A18" t="s" s="4">
        <v>479</v>
      </c>
    </row>
    <row r="19" spans="1:3">
      <c r="A19" t="s" s="3">
        <v>465</v>
      </c>
    </row>
    <row r="20" spans="1:3">
      <c r="A20" t="s" s="4">
        <v>480</v>
      </c>
      <c r="B20" t="n" s="7">
        <v>1437</v>
      </c>
      <c r="C20" t="n" s="5">
        <v>1231</v>
      </c>
    </row>
    <row r="21" spans="1:3">
      <c r="A21" t="s" s="4">
        <v>481</v>
      </c>
    </row>
    <row r="22" spans="1:3">
      <c r="A22" t="s" s="3">
        <v>465</v>
      </c>
    </row>
    <row r="23" spans="1:3">
      <c r="A23" t="s" s="4">
        <v>480</v>
      </c>
      <c r="B23" t="n" s="7">
        <v>1768</v>
      </c>
      <c r="C23" t="n" s="7">
        <v>20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482</v>
      </c>
      <c r="B1" t="s" s="2">
        <v>1</v>
      </c>
    </row>
    <row r="2" spans="1:3">
      <c r="B2" t="s" s="2">
        <v>2</v>
      </c>
      <c r="C2" t="s" s="2">
        <v>32</v>
      </c>
    </row>
    <row r="3" spans="1:3">
      <c r="A3" t="s" s="3">
        <v>483</v>
      </c>
    </row>
    <row r="4" spans="1:3">
      <c r="A4" t="s" s="4">
        <v>484</v>
      </c>
      <c r="B4" t="n" s="7">
        <v>11535</v>
      </c>
      <c r="C4" t="n" s="7">
        <v>11079</v>
      </c>
    </row>
    <row r="5" spans="1:3">
      <c r="A5" t="s" s="4">
        <v>485</v>
      </c>
      <c r="C5" t="n" s="5">
        <v>479</v>
      </c>
    </row>
    <row r="6" spans="1:3">
      <c r="A6" t="s" s="4">
        <v>486</v>
      </c>
      <c r="B6" t="n" s="5">
        <v>-3</v>
      </c>
      <c r="C6" t="n" s="5">
        <v>-5</v>
      </c>
    </row>
    <row r="7" spans="1:3">
      <c r="A7" t="s" s="4">
        <v>487</v>
      </c>
      <c r="B7" t="n" s="5">
        <v>-92</v>
      </c>
      <c r="C7" t="n" s="5">
        <v>-18</v>
      </c>
    </row>
    <row r="8" spans="1:3">
      <c r="A8" t="s" s="4">
        <v>488</v>
      </c>
      <c r="B8" t="n" s="5">
        <v>16</v>
      </c>
    </row>
    <row r="9" spans="1:3">
      <c r="A9" t="s" s="4">
        <v>489</v>
      </c>
      <c r="B9" t="n" s="5">
        <v>11456</v>
      </c>
      <c r="C9" t="n" s="5">
        <v>11535</v>
      </c>
    </row>
    <row r="10" spans="1:3">
      <c r="A10" t="s" s="4">
        <v>490</v>
      </c>
    </row>
    <row r="11" spans="1:3">
      <c r="A11" t="s" s="3">
        <v>483</v>
      </c>
    </row>
    <row r="12" spans="1:3">
      <c r="A12" t="s" s="4">
        <v>484</v>
      </c>
      <c r="B12" t="n" s="5">
        <v>9942</v>
      </c>
      <c r="C12" t="n" s="5">
        <v>9486</v>
      </c>
    </row>
    <row r="13" spans="1:3">
      <c r="A13" t="s" s="4">
        <v>485</v>
      </c>
      <c r="C13" t="n" s="5">
        <v>479</v>
      </c>
    </row>
    <row r="14" spans="1:3">
      <c r="A14" t="s" s="4">
        <v>486</v>
      </c>
      <c r="B14" t="n" s="5">
        <v>-3</v>
      </c>
      <c r="C14" t="n" s="5">
        <v>-5</v>
      </c>
    </row>
    <row r="15" spans="1:3">
      <c r="A15" t="s" s="4">
        <v>487</v>
      </c>
      <c r="B15" t="n" s="5">
        <v>-92</v>
      </c>
      <c r="C15" t="n" s="5">
        <v>-18</v>
      </c>
    </row>
    <row r="16" spans="1:3">
      <c r="A16" t="s" s="4">
        <v>488</v>
      </c>
      <c r="B16" t="n" s="5">
        <v>16</v>
      </c>
    </row>
    <row r="17" spans="1:3">
      <c r="A17" t="s" s="4">
        <v>489</v>
      </c>
      <c r="B17" t="n" s="5">
        <v>9863</v>
      </c>
      <c r="C17" t="n" s="5">
        <v>9942</v>
      </c>
    </row>
    <row r="18" spans="1:3">
      <c r="A18" t="s" s="4">
        <v>491</v>
      </c>
    </row>
    <row r="19" spans="1:3">
      <c r="A19" t="s" s="3">
        <v>483</v>
      </c>
    </row>
    <row r="20" spans="1:3">
      <c r="A20" t="s" s="4">
        <v>484</v>
      </c>
      <c r="B20" t="n" s="5">
        <v>1593</v>
      </c>
      <c r="C20" t="n" s="5">
        <v>1593</v>
      </c>
    </row>
    <row r="21" spans="1:3">
      <c r="A21" t="s" s="4">
        <v>485</v>
      </c>
      <c r="C21" t="n" s="5">
        <v>0</v>
      </c>
    </row>
    <row r="22" spans="1:3">
      <c r="A22" t="s" s="4">
        <v>486</v>
      </c>
      <c r="B22" t="n" s="5">
        <v>0</v>
      </c>
      <c r="C22" t="n" s="5">
        <v>0</v>
      </c>
    </row>
    <row r="23" spans="1:3">
      <c r="A23" t="s" s="4">
        <v>487</v>
      </c>
      <c r="B23" t="n" s="5">
        <v>0</v>
      </c>
      <c r="C23" t="n" s="5">
        <v>0</v>
      </c>
    </row>
    <row r="24" spans="1:3">
      <c r="A24" t="s" s="4">
        <v>488</v>
      </c>
      <c r="B24" t="n" s="5">
        <v>0</v>
      </c>
    </row>
    <row r="25" spans="1:3">
      <c r="A25" t="s" s="4">
        <v>489</v>
      </c>
      <c r="B25" t="n" s="7">
        <v>1593</v>
      </c>
      <c r="C25" t="n" s="7">
        <v>1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92</v>
      </c>
      <c r="B1" t="s" s="2">
        <v>2</v>
      </c>
      <c r="C1" t="s" s="2">
        <v>32</v>
      </c>
    </row>
    <row r="2" spans="1:3">
      <c r="A2" t="s" s="3">
        <v>493</v>
      </c>
    </row>
    <row r="3" spans="1:3">
      <c r="A3" t="s" s="4">
        <v>494</v>
      </c>
      <c r="B3" t="n" s="7">
        <v>512</v>
      </c>
      <c r="C3" t="n" s="7">
        <v>541</v>
      </c>
    </row>
    <row r="4" spans="1:3">
      <c r="A4" t="s" s="4">
        <v>495</v>
      </c>
      <c r="B4" t="n" s="5">
        <v>-227</v>
      </c>
      <c r="C4" t="n" s="5">
        <v>-197</v>
      </c>
    </row>
    <row r="5" spans="1:3">
      <c r="A5" t="s" s="4">
        <v>496</v>
      </c>
      <c r="B5" t="n" s="5">
        <v>285</v>
      </c>
      <c r="C5" t="n" s="5">
        <v>344</v>
      </c>
    </row>
    <row r="6" spans="1:3">
      <c r="A6" t="s" s="4">
        <v>497</v>
      </c>
      <c r="B6" t="n" s="5">
        <v>55</v>
      </c>
      <c r="C6" t="n" s="5">
        <v>55</v>
      </c>
    </row>
    <row r="7" spans="1:3">
      <c r="A7" t="s" s="4">
        <v>498</v>
      </c>
      <c r="B7" t="n" s="5">
        <v>340</v>
      </c>
      <c r="C7" t="n" s="5">
        <v>399</v>
      </c>
    </row>
    <row r="8" spans="1:3">
      <c r="A8" t="s" s="4">
        <v>499</v>
      </c>
    </row>
    <row r="9" spans="1:3">
      <c r="A9" t="s" s="3">
        <v>493</v>
      </c>
    </row>
    <row r="10" spans="1:3">
      <c r="A10" t="s" s="4">
        <v>494</v>
      </c>
      <c r="B10" t="n" s="5">
        <v>175</v>
      </c>
      <c r="C10" t="n" s="5">
        <v>181</v>
      </c>
    </row>
    <row r="11" spans="1:3">
      <c r="A11" t="s" s="4">
        <v>495</v>
      </c>
      <c r="B11" t="n" s="5">
        <v>-63</v>
      </c>
      <c r="C11" t="n" s="5">
        <v>-52</v>
      </c>
    </row>
    <row r="12" spans="1:3">
      <c r="A12" t="s" s="4">
        <v>500</v>
      </c>
    </row>
    <row r="13" spans="1:3">
      <c r="A13" t="s" s="3">
        <v>493</v>
      </c>
    </row>
    <row r="14" spans="1:3">
      <c r="A14" t="s" s="4">
        <v>494</v>
      </c>
      <c r="B14" t="n" s="5">
        <v>131</v>
      </c>
      <c r="C14" t="n" s="5">
        <v>150</v>
      </c>
    </row>
    <row r="15" spans="1:3">
      <c r="A15" t="s" s="4">
        <v>495</v>
      </c>
      <c r="B15" t="n" s="5">
        <v>-8</v>
      </c>
      <c r="C15" t="n" s="5">
        <v>-2</v>
      </c>
    </row>
    <row r="16" spans="1:3">
      <c r="A16" t="s" s="4">
        <v>499</v>
      </c>
    </row>
    <row r="17" spans="1:3">
      <c r="A17" t="s" s="3">
        <v>493</v>
      </c>
    </row>
    <row r="18" spans="1:3">
      <c r="A18" t="s" s="4">
        <v>494</v>
      </c>
      <c r="B18" t="n" s="5">
        <v>54</v>
      </c>
      <c r="C18" t="n" s="5">
        <v>57</v>
      </c>
    </row>
    <row r="19" spans="1:3">
      <c r="A19" t="s" s="4">
        <v>495</v>
      </c>
      <c r="B19" t="n" s="5">
        <v>-40</v>
      </c>
      <c r="C19" t="n" s="5">
        <v>-38</v>
      </c>
    </row>
    <row r="20" spans="1:3">
      <c r="A20" t="s" s="4">
        <v>501</v>
      </c>
    </row>
    <row r="21" spans="1:3">
      <c r="A21" t="s" s="3">
        <v>493</v>
      </c>
    </row>
    <row r="22" spans="1:3">
      <c r="A22" t="s" s="4">
        <v>494</v>
      </c>
      <c r="B22" t="n" s="5">
        <v>152</v>
      </c>
      <c r="C22" t="n" s="5">
        <v>153</v>
      </c>
    </row>
    <row r="23" spans="1:3">
      <c r="A23" t="s" s="4">
        <v>495</v>
      </c>
      <c r="B23" t="n" s="7">
        <v>-116</v>
      </c>
      <c r="C23" t="n" s="7">
        <v>-1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2</v>
      </c>
      <c r="B1" t="s" s="2">
        <v>1</v>
      </c>
    </row>
    <row r="2" spans="1:4">
      <c r="B2" t="s" s="2">
        <v>2</v>
      </c>
      <c r="C2" t="s" s="2">
        <v>32</v>
      </c>
      <c r="D2" t="s" s="2">
        <v>33</v>
      </c>
    </row>
    <row r="3" spans="1:4">
      <c r="A3" t="s" s="3">
        <v>197</v>
      </c>
    </row>
    <row r="4" spans="1:4">
      <c r="A4" t="s" s="4">
        <v>503</v>
      </c>
      <c r="B4" t="n" s="7">
        <v>34</v>
      </c>
      <c r="C4" t="n" s="7">
        <v>40</v>
      </c>
      <c r="D4" t="n" s="7">
        <v>63</v>
      </c>
    </row>
    <row r="5" spans="1:4">
      <c r="A5" t="n" s="5">
        <v>2015</v>
      </c>
      <c r="B5" t="n" s="5">
        <v>33</v>
      </c>
    </row>
    <row r="6" spans="1:4">
      <c r="A6" t="n" s="5">
        <v>2016</v>
      </c>
      <c r="B6" t="n" s="5">
        <v>30</v>
      </c>
    </row>
    <row r="7" spans="1:4">
      <c r="A7" t="n" s="5">
        <v>2017</v>
      </c>
      <c r="B7" t="n" s="5">
        <v>26</v>
      </c>
    </row>
    <row r="8" spans="1:4">
      <c r="A8" t="n" s="5">
        <v>2018</v>
      </c>
      <c r="B8" t="n" s="5">
        <v>22</v>
      </c>
    </row>
    <row r="9" spans="1:4">
      <c r="A9" t="n" s="5">
        <v>2019</v>
      </c>
      <c r="B9" t="n" s="7">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64"/>
    <col customWidth="1" max="2" min="2" width="14"/>
    <col customWidth="1" max="3" min="3" width="17"/>
    <col customWidth="1" max="4" min="4" width="15"/>
    <col customWidth="1" max="5" min="5" width="80"/>
    <col customWidth="1" max="6" min="6" width="14"/>
    <col customWidth="1" max="7" min="7" width="14"/>
    <col customWidth="1" max="8" min="8" width="14"/>
    <col customWidth="1" max="9" min="9" width="14"/>
  </cols>
  <sheetData>
    <row r="1" spans="1:9">
      <c r="A1" t="s" s="1">
        <v>504</v>
      </c>
      <c r="B1" t="s" s="2">
        <v>505</v>
      </c>
      <c r="C1" t="s" s="2">
        <v>2</v>
      </c>
      <c r="D1" t="s" s="2">
        <v>506</v>
      </c>
      <c r="E1" t="s" s="2">
        <v>2</v>
      </c>
      <c r="F1" t="s" s="2">
        <v>32</v>
      </c>
      <c r="G1" t="s" s="2">
        <v>33</v>
      </c>
      <c r="H1" t="s" s="2">
        <v>507</v>
      </c>
      <c r="I1" t="s" s="2">
        <v>508</v>
      </c>
    </row>
    <row r="2" spans="1:9">
      <c r="A2" t="s" s="3">
        <v>509</v>
      </c>
    </row>
    <row r="3" spans="1:9">
      <c r="A3" t="s" s="4">
        <v>510</v>
      </c>
      <c r="D3" t="n" s="7">
        <v>1000000000</v>
      </c>
    </row>
    <row r="4" spans="1:9">
      <c r="A4" t="s" s="4">
        <v>511</v>
      </c>
      <c r="D4" t="n" s="7">
        <v>990000000</v>
      </c>
    </row>
    <row r="5" spans="1:9">
      <c r="A5" t="s" s="4">
        <v>46</v>
      </c>
      <c r="E5" t="n" s="7">
        <v>18000000</v>
      </c>
      <c r="F5" t="n" s="7">
        <v>11000000</v>
      </c>
      <c r="G5" t="n" s="7">
        <v>0</v>
      </c>
    </row>
    <row r="6" spans="1:9">
      <c r="A6" t="s" s="4">
        <v>512</v>
      </c>
      <c r="C6" t="n" s="7">
        <v>478000000</v>
      </c>
      <c r="E6" t="n" s="5">
        <v>478000000</v>
      </c>
      <c r="F6" t="n" s="5">
        <v>489000000</v>
      </c>
    </row>
    <row r="7" spans="1:9">
      <c r="A7" t="s" s="4">
        <v>513</v>
      </c>
      <c r="C7" t="n" s="5">
        <v>12000000000</v>
      </c>
      <c r="E7" t="n" s="7">
        <v>12000000000</v>
      </c>
      <c r="F7" t="n" s="5">
        <v>13700000000</v>
      </c>
    </row>
    <row r="8" spans="1:9">
      <c r="A8" t="s" s="4">
        <v>514</v>
      </c>
      <c r="E8" t="s" s="4">
        <v>515</v>
      </c>
    </row>
    <row r="9" spans="1:9">
      <c r="A9" t="s" s="4">
        <v>516</v>
      </c>
      <c r="C9" t="n" s="5">
        <v>0</v>
      </c>
      <c r="E9" t="n" s="7">
        <v>0</v>
      </c>
      <c r="F9" t="n" s="5">
        <v>0</v>
      </c>
    </row>
    <row r="10" spans="1:9">
      <c r="A10" t="s" s="4">
        <v>517</v>
      </c>
      <c r="E10" t="s" s="4">
        <v>518</v>
      </c>
    </row>
    <row r="11" spans="1:9">
      <c r="A11" t="s" s="4">
        <v>519</v>
      </c>
    </row>
    <row r="12" spans="1:9">
      <c r="A12" t="s" s="3">
        <v>509</v>
      </c>
    </row>
    <row r="13" spans="1:9">
      <c r="A13" t="s" s="4">
        <v>520</v>
      </c>
      <c r="C13" t="n" s="7">
        <v>2500000000</v>
      </c>
      <c r="E13" t="n" s="7">
        <v>2500000000</v>
      </c>
    </row>
    <row r="14" spans="1:9">
      <c r="A14" t="s" s="4">
        <v>521</v>
      </c>
      <c r="C14" t="s" s="4">
        <v>522</v>
      </c>
      <c r="E14" t="s" s="4">
        <v>522</v>
      </c>
    </row>
    <row r="15" spans="1:9">
      <c r="A15" t="s" s="4">
        <v>523</v>
      </c>
      <c r="C15" t="s" s="4">
        <v>524</v>
      </c>
      <c r="E15" t="s" s="4">
        <v>524</v>
      </c>
    </row>
    <row r="16" spans="1:9">
      <c r="A16" t="s" s="4">
        <v>525</v>
      </c>
      <c r="F16" t="n" s="5">
        <v>0</v>
      </c>
      <c r="I16" t="n" s="7">
        <v>0</v>
      </c>
    </row>
    <row r="17" spans="1:9">
      <c r="A17" t="s" s="4">
        <v>526</v>
      </c>
    </row>
    <row r="18" spans="1:9">
      <c r="A18" t="s" s="3">
        <v>509</v>
      </c>
    </row>
    <row r="19" spans="1:9">
      <c r="A19" t="s" s="4">
        <v>520</v>
      </c>
      <c r="C19" t="n" s="7">
        <v>2500000000</v>
      </c>
      <c r="E19" t="n" s="7">
        <v>2500000000</v>
      </c>
    </row>
    <row r="20" spans="1:9">
      <c r="A20" t="s" s="4">
        <v>527</v>
      </c>
    </row>
    <row r="21" spans="1:9">
      <c r="A21" t="s" s="3">
        <v>509</v>
      </c>
    </row>
    <row r="22" spans="1:9">
      <c r="A22" t="s" s="4">
        <v>528</v>
      </c>
      <c r="C22" t="s" s="4">
        <v>529</v>
      </c>
      <c r="E22" t="s" s="4">
        <v>529</v>
      </c>
    </row>
    <row r="23" spans="1:9">
      <c r="A23" t="s" s="4">
        <v>530</v>
      </c>
      <c r="C23" t="n" s="7">
        <v>398000000</v>
      </c>
      <c r="E23" t="n" s="7">
        <v>398000000</v>
      </c>
      <c r="F23" t="n" s="5">
        <v>398000000</v>
      </c>
    </row>
    <row r="24" spans="1:9">
      <c r="A24" t="s" s="4">
        <v>531</v>
      </c>
    </row>
    <row r="25" spans="1:9">
      <c r="A25" t="s" s="3">
        <v>509</v>
      </c>
    </row>
    <row r="26" spans="1:9">
      <c r="A26" t="s" s="4">
        <v>528</v>
      </c>
      <c r="C26" t="s" s="4">
        <v>532</v>
      </c>
      <c r="D26" t="s" s="4">
        <v>532</v>
      </c>
      <c r="E26" t="s" s="4">
        <v>532</v>
      </c>
    </row>
    <row r="27" spans="1:9">
      <c r="A27" t="s" s="4">
        <v>533</v>
      </c>
      <c r="D27" t="n" s="7">
        <v>400000000</v>
      </c>
    </row>
    <row r="28" spans="1:9">
      <c r="A28" t="s" s="4">
        <v>534</v>
      </c>
      <c r="D28" t="s" s="4">
        <v>535</v>
      </c>
    </row>
    <row r="29" spans="1:9">
      <c r="A29" t="s" s="4">
        <v>530</v>
      </c>
      <c r="C29" t="n" s="7">
        <v>398000000</v>
      </c>
      <c r="E29" t="n" s="7">
        <v>398000000</v>
      </c>
      <c r="F29" t="n" s="5">
        <v>0</v>
      </c>
    </row>
    <row r="30" spans="1:9">
      <c r="A30" t="s" s="4">
        <v>536</v>
      </c>
    </row>
    <row r="31" spans="1:9">
      <c r="A31" t="s" s="3">
        <v>509</v>
      </c>
    </row>
    <row r="32" spans="1:9">
      <c r="A32" t="s" s="4">
        <v>528</v>
      </c>
      <c r="C32" t="s" s="4">
        <v>537</v>
      </c>
      <c r="D32" t="s" s="4">
        <v>537</v>
      </c>
      <c r="E32" t="s" s="4">
        <v>537</v>
      </c>
    </row>
    <row r="33" spans="1:9">
      <c r="A33" t="s" s="4">
        <v>533</v>
      </c>
      <c r="D33" t="n" s="7">
        <v>600000000</v>
      </c>
    </row>
    <row r="34" spans="1:9">
      <c r="A34" t="s" s="4">
        <v>534</v>
      </c>
      <c r="D34" t="s" s="4">
        <v>538</v>
      </c>
    </row>
    <row r="35" spans="1:9">
      <c r="A35" t="s" s="4">
        <v>530</v>
      </c>
      <c r="C35" t="n" s="7">
        <v>592000000</v>
      </c>
      <c r="E35" t="n" s="7">
        <v>592000000</v>
      </c>
      <c r="F35" t="n" s="5">
        <v>0</v>
      </c>
    </row>
    <row r="36" spans="1:9">
      <c r="A36" t="s" s="4">
        <v>539</v>
      </c>
    </row>
    <row r="37" spans="1:9">
      <c r="A37" t="s" s="3">
        <v>509</v>
      </c>
    </row>
    <row r="38" spans="1:9">
      <c r="A38" t="s" s="4">
        <v>528</v>
      </c>
      <c r="C38" t="s" s="4">
        <v>540</v>
      </c>
      <c r="E38" t="s" s="4">
        <v>540</v>
      </c>
    </row>
    <row r="39" spans="1:9">
      <c r="A39" t="s" s="4">
        <v>530</v>
      </c>
      <c r="C39" t="n" s="7">
        <v>543000000</v>
      </c>
      <c r="E39" t="n" s="7">
        <v>543000000</v>
      </c>
      <c r="F39" t="n" s="5">
        <v>543000000</v>
      </c>
    </row>
    <row r="40" spans="1:9">
      <c r="A40" t="s" s="4">
        <v>541</v>
      </c>
    </row>
    <row r="41" spans="1:9">
      <c r="A41" t="s" s="3">
        <v>509</v>
      </c>
    </row>
    <row r="42" spans="1:9">
      <c r="A42" t="s" s="4">
        <v>528</v>
      </c>
      <c r="C42" t="s" s="4">
        <v>542</v>
      </c>
      <c r="E42" t="s" s="4">
        <v>542</v>
      </c>
    </row>
    <row r="43" spans="1:9">
      <c r="A43" t="s" s="4">
        <v>530</v>
      </c>
      <c r="C43" t="n" s="7">
        <v>544000000</v>
      </c>
      <c r="E43" t="n" s="7">
        <v>544000000</v>
      </c>
      <c r="F43" t="n" s="5">
        <v>544000000</v>
      </c>
    </row>
    <row r="44" spans="1:9">
      <c r="A44" t="s" s="4">
        <v>543</v>
      </c>
    </row>
    <row r="45" spans="1:9">
      <c r="A45" t="s" s="3">
        <v>509</v>
      </c>
    </row>
    <row r="46" spans="1:9">
      <c r="A46" t="s" s="4">
        <v>528</v>
      </c>
      <c r="B46" t="s" s="4">
        <v>544</v>
      </c>
      <c r="C46" t="s" s="4">
        <v>544</v>
      </c>
      <c r="E46" t="s" s="4">
        <v>544</v>
      </c>
    </row>
    <row r="47" spans="1:9">
      <c r="A47" t="s" s="4">
        <v>530</v>
      </c>
      <c r="C47" t="n" s="7">
        <v>0</v>
      </c>
      <c r="E47" t="n" s="7">
        <v>0</v>
      </c>
      <c r="F47" t="n" s="5">
        <v>600000000</v>
      </c>
    </row>
    <row r="48" spans="1:9">
      <c r="A48" t="s" s="4">
        <v>545</v>
      </c>
      <c r="B48" t="n" s="7">
        <v>600000000</v>
      </c>
    </row>
    <row r="49" spans="1:9">
      <c r="A49" t="s" s="4">
        <v>546</v>
      </c>
    </row>
    <row r="50" spans="1:9">
      <c r="A50" t="s" s="3">
        <v>509</v>
      </c>
    </row>
    <row r="51" spans="1:9">
      <c r="A51" t="s" s="4">
        <v>528</v>
      </c>
      <c r="C51" t="s" s="4">
        <v>547</v>
      </c>
      <c r="E51" t="s" s="4">
        <v>547</v>
      </c>
    </row>
    <row r="52" spans="1:9">
      <c r="A52" t="s" s="4">
        <v>530</v>
      </c>
      <c r="C52" t="n" s="7">
        <v>0</v>
      </c>
      <c r="E52" t="n" s="7">
        <v>0</v>
      </c>
      <c r="F52" t="n" s="5">
        <v>250000000</v>
      </c>
    </row>
    <row r="53" spans="1:9">
      <c r="A53" t="s" s="4">
        <v>545</v>
      </c>
      <c r="C53" t="n" s="7">
        <v>250000000</v>
      </c>
    </row>
    <row r="54" spans="1:9">
      <c r="A54" t="s" s="4">
        <v>548</v>
      </c>
    </row>
    <row r="55" spans="1:9">
      <c r="A55" t="s" s="3">
        <v>509</v>
      </c>
    </row>
    <row r="56" spans="1:9">
      <c r="A56" t="s" s="4">
        <v>528</v>
      </c>
      <c r="C56" t="s" s="4">
        <v>549</v>
      </c>
      <c r="E56" t="s" s="4">
        <v>549</v>
      </c>
    </row>
    <row r="57" spans="1:9">
      <c r="A57" t="s" s="4">
        <v>550</v>
      </c>
      <c r="C57" t="n" s="7">
        <v>550000000</v>
      </c>
    </row>
    <row r="58" spans="1:9">
      <c r="A58" t="s" s="4">
        <v>530</v>
      </c>
      <c r="C58" t="n" s="5">
        <v>368000000</v>
      </c>
      <c r="E58" t="n" s="7">
        <v>368000000</v>
      </c>
      <c r="F58" t="n" s="5">
        <v>916000000</v>
      </c>
      <c r="H58" t="n" s="7">
        <v>918000000</v>
      </c>
    </row>
    <row r="59" spans="1:9">
      <c r="A59" t="s" s="4">
        <v>551</v>
      </c>
      <c r="C59" t="n" s="5">
        <v>14000000</v>
      </c>
    </row>
    <row r="60" spans="1:9">
      <c r="A60" t="s" s="4">
        <v>46</v>
      </c>
      <c r="C60" t="n" s="5">
        <v>-18000000</v>
      </c>
    </row>
    <row r="61" spans="1:9">
      <c r="A61" t="s" s="4">
        <v>552</v>
      </c>
      <c r="C61" t="n" s="7">
        <v>568000000</v>
      </c>
    </row>
    <row r="62" spans="1:9">
      <c r="A62" t="s" s="4">
        <v>553</v>
      </c>
    </row>
    <row r="63" spans="1:9">
      <c r="A63" t="s" s="3">
        <v>509</v>
      </c>
    </row>
    <row r="64" spans="1:9">
      <c r="A64" t="s" s="4">
        <v>528</v>
      </c>
      <c r="C64" t="s" s="4">
        <v>554</v>
      </c>
      <c r="E64" t="s" s="4">
        <v>554</v>
      </c>
    </row>
    <row r="65" spans="1:9">
      <c r="A65" t="s" s="4">
        <v>530</v>
      </c>
      <c r="C65" t="n" s="7">
        <v>550000000</v>
      </c>
      <c r="E65" t="n" s="7">
        <v>550000000</v>
      </c>
      <c r="F65" t="n" s="7">
        <v>55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117</v>
      </c>
      <c r="B1" t="s" s="2">
        <v>1</v>
      </c>
    </row>
    <row r="2" spans="1:4">
      <c r="B2" t="s" s="2">
        <v>2</v>
      </c>
      <c r="C2" t="s" s="2">
        <v>32</v>
      </c>
      <c r="D2" t="s" s="2">
        <v>33</v>
      </c>
    </row>
    <row r="3" spans="1:4">
      <c r="A3" t="s" s="3">
        <v>118</v>
      </c>
    </row>
    <row r="4" spans="1:4">
      <c r="A4" t="s" s="4">
        <v>52</v>
      </c>
      <c r="B4" t="n" s="7">
        <v>2002</v>
      </c>
      <c r="C4" t="n" s="7">
        <v>2463</v>
      </c>
      <c r="D4" t="n" s="7">
        <v>2437</v>
      </c>
    </row>
    <row r="5" spans="1:4">
      <c r="A5" t="s" s="4">
        <v>51</v>
      </c>
      <c r="B5" t="n" s="5">
        <v>0</v>
      </c>
      <c r="C5" t="n" s="5">
        <v>1</v>
      </c>
      <c r="D5" t="n" s="5">
        <v>12</v>
      </c>
    </row>
    <row r="6" spans="1:4">
      <c r="A6" t="s" s="4">
        <v>50</v>
      </c>
      <c r="B6" t="n" s="5">
        <v>2002</v>
      </c>
      <c r="C6" t="n" s="5">
        <v>2464</v>
      </c>
      <c r="D6" t="n" s="5">
        <v>2449</v>
      </c>
    </row>
    <row r="7" spans="1:4">
      <c r="A7" t="s" s="3">
        <v>119</v>
      </c>
    </row>
    <row r="8" spans="1:4">
      <c r="A8" t="s" s="4">
        <v>39</v>
      </c>
      <c r="B8" t="n" s="5">
        <v>222</v>
      </c>
      <c r="C8" t="n" s="5">
        <v>217</v>
      </c>
      <c r="D8" t="n" s="5">
        <v>237</v>
      </c>
    </row>
    <row r="9" spans="1:4">
      <c r="A9" t="s" s="4">
        <v>120</v>
      </c>
      <c r="B9" t="n" s="5">
        <v>0</v>
      </c>
      <c r="C9" t="n" s="5">
        <v>43</v>
      </c>
      <c r="D9" t="n" s="5">
        <v>7</v>
      </c>
    </row>
    <row r="10" spans="1:4">
      <c r="A10" t="s" s="4">
        <v>121</v>
      </c>
      <c r="B10" t="n" s="5">
        <v>4925</v>
      </c>
      <c r="C10" t="n" s="5">
        <v>4206</v>
      </c>
      <c r="D10" t="n" s="5">
        <v>4371</v>
      </c>
    </row>
    <row r="11" spans="1:4">
      <c r="A11" t="s" s="4">
        <v>122</v>
      </c>
      <c r="B11" t="n" s="5">
        <v>101</v>
      </c>
      <c r="C11" t="n" s="5">
        <v>122</v>
      </c>
      <c r="D11" t="n" s="5">
        <v>128</v>
      </c>
    </row>
    <row r="12" spans="1:4">
      <c r="A12" t="s" s="4">
        <v>123</v>
      </c>
      <c r="B12" t="n" s="5">
        <v>-95</v>
      </c>
      <c r="C12" t="n" s="5">
        <v>-39</v>
      </c>
      <c r="D12" t="n" s="5">
        <v>15</v>
      </c>
    </row>
    <row r="13" spans="1:4">
      <c r="A13" t="s" s="4">
        <v>124</v>
      </c>
      <c r="B13" t="n" s="5">
        <v>0</v>
      </c>
      <c r="C13" t="n" s="5">
        <v>0</v>
      </c>
      <c r="D13" t="n" s="5">
        <v>-111</v>
      </c>
    </row>
    <row r="14" spans="1:4">
      <c r="A14" t="s" s="4">
        <v>125</v>
      </c>
      <c r="B14" t="n" s="5">
        <v>-82</v>
      </c>
      <c r="C14" t="n" s="5">
        <v>-290</v>
      </c>
      <c r="D14" t="n" s="5">
        <v>494</v>
      </c>
    </row>
    <row r="15" spans="1:4">
      <c r="A15" t="s" s="3">
        <v>126</v>
      </c>
    </row>
    <row r="16" spans="1:4">
      <c r="A16" t="s" s="4">
        <v>127</v>
      </c>
      <c r="B16" t="n" s="5">
        <v>124</v>
      </c>
      <c r="C16" t="n" s="5">
        <v>-106</v>
      </c>
      <c r="D16" t="n" s="5">
        <v>-423</v>
      </c>
    </row>
    <row r="17" spans="1:4">
      <c r="A17" t="s" s="4">
        <v>128</v>
      </c>
      <c r="B17" t="n" s="5">
        <v>-4826</v>
      </c>
      <c r="C17" t="n" s="5">
        <v>-4245</v>
      </c>
      <c r="D17" t="n" s="5">
        <v>-4063</v>
      </c>
    </row>
    <row r="18" spans="1:4">
      <c r="A18" t="s" s="4">
        <v>129</v>
      </c>
      <c r="B18" t="n" s="5">
        <v>-9</v>
      </c>
      <c r="C18" t="n" s="5">
        <v>252</v>
      </c>
      <c r="D18" t="n" s="5">
        <v>-31</v>
      </c>
    </row>
    <row r="19" spans="1:4">
      <c r="A19" t="s" s="4">
        <v>130</v>
      </c>
      <c r="B19" t="n" s="5">
        <v>-49</v>
      </c>
      <c r="C19" t="n" s="5">
        <v>-27</v>
      </c>
      <c r="D19" t="n" s="5">
        <v>41</v>
      </c>
    </row>
    <row r="20" spans="1:4">
      <c r="A20" t="s" s="4">
        <v>131</v>
      </c>
      <c r="B20" t="n" s="5">
        <v>0</v>
      </c>
      <c r="C20" t="n" s="5">
        <v>0</v>
      </c>
      <c r="D20" t="n" s="5">
        <v>-31</v>
      </c>
    </row>
    <row r="21" spans="1:4">
      <c r="A21" t="s" s="4">
        <v>132</v>
      </c>
      <c r="B21" t="n" s="5">
        <v>2313</v>
      </c>
      <c r="C21" t="n" s="5">
        <v>2597</v>
      </c>
      <c r="D21" t="n" s="5">
        <v>3083</v>
      </c>
    </row>
    <row r="22" spans="1:4">
      <c r="A22" t="s" s="3">
        <v>133</v>
      </c>
    </row>
    <row r="23" spans="1:4">
      <c r="A23" t="s" s="4">
        <v>134</v>
      </c>
      <c r="B23" t="n" s="5">
        <v>-115</v>
      </c>
      <c r="C23" t="n" s="5">
        <v>-732</v>
      </c>
      <c r="D23" t="n" s="5">
        <v>124</v>
      </c>
    </row>
    <row r="24" spans="1:4">
      <c r="A24" t="s" s="4">
        <v>135</v>
      </c>
      <c r="B24" t="n" s="5">
        <v>-142</v>
      </c>
      <c r="C24" t="n" s="5">
        <v>-123</v>
      </c>
      <c r="D24" t="n" s="5">
        <v>-160</v>
      </c>
    </row>
    <row r="25" spans="1:4">
      <c r="A25" t="s" s="4">
        <v>131</v>
      </c>
      <c r="B25" t="n" s="5">
        <v>0</v>
      </c>
      <c r="C25" t="n" s="5">
        <v>0</v>
      </c>
      <c r="D25" t="n" s="5">
        <v>-299</v>
      </c>
    </row>
    <row r="26" spans="1:4">
      <c r="A26" t="s" s="4">
        <v>136</v>
      </c>
      <c r="B26" t="n" s="5">
        <v>-257</v>
      </c>
      <c r="C26" t="n" s="5">
        <v>-855</v>
      </c>
      <c r="D26" t="n" s="5">
        <v>-335</v>
      </c>
    </row>
    <row r="27" spans="1:4">
      <c r="A27" t="s" s="3">
        <v>137</v>
      </c>
    </row>
    <row r="28" spans="1:4">
      <c r="A28" t="s" s="4">
        <v>138</v>
      </c>
      <c r="B28" t="n" s="5">
        <v>990</v>
      </c>
      <c r="C28" t="n" s="5">
        <v>1484</v>
      </c>
      <c r="D28" t="n" s="5">
        <v>3732</v>
      </c>
    </row>
    <row r="29" spans="1:4">
      <c r="A29" t="s" s="4">
        <v>139</v>
      </c>
      <c r="B29" t="n" s="5">
        <v>-1400</v>
      </c>
      <c r="C29" t="n" s="5">
        <v>-600</v>
      </c>
      <c r="D29" t="n" s="5">
        <v>0</v>
      </c>
    </row>
    <row r="30" spans="1:4">
      <c r="A30" t="s" s="4">
        <v>140</v>
      </c>
      <c r="B30" t="n" s="5">
        <v>-1548</v>
      </c>
      <c r="C30" t="n" s="5">
        <v>-3529</v>
      </c>
      <c r="D30" t="n" s="5">
        <v>-4664</v>
      </c>
    </row>
    <row r="31" spans="1:4">
      <c r="A31" t="s" s="4">
        <v>141</v>
      </c>
      <c r="B31" t="n" s="5">
        <v>-564</v>
      </c>
      <c r="C31" t="n" s="5">
        <v>-541</v>
      </c>
      <c r="D31" t="n" s="5">
        <v>-555</v>
      </c>
    </row>
    <row r="32" spans="1:4">
      <c r="A32" t="s" s="4">
        <v>142</v>
      </c>
      <c r="B32" t="n" s="5">
        <v>43</v>
      </c>
      <c r="C32" t="n" s="5">
        <v>84</v>
      </c>
      <c r="D32" t="n" s="5">
        <v>97</v>
      </c>
    </row>
    <row r="33" spans="1:4">
      <c r="A33" t="s" s="4">
        <v>143</v>
      </c>
      <c r="B33" t="n" s="5">
        <v>146</v>
      </c>
      <c r="C33" t="n" s="5">
        <v>173</v>
      </c>
      <c r="D33" t="n" s="5">
        <v>403</v>
      </c>
    </row>
    <row r="34" spans="1:4">
      <c r="A34" t="s" s="4">
        <v>130</v>
      </c>
      <c r="B34" t="n" s="5">
        <v>-144</v>
      </c>
      <c r="C34" t="n" s="5">
        <v>-171</v>
      </c>
      <c r="D34" t="n" s="5">
        <v>-172</v>
      </c>
    </row>
    <row r="35" spans="1:4">
      <c r="A35" t="s" s="4">
        <v>144</v>
      </c>
      <c r="B35" t="n" s="5">
        <v>-2477</v>
      </c>
      <c r="C35" t="n" s="5">
        <v>-3100</v>
      </c>
      <c r="D35" t="n" s="5">
        <v>-1159</v>
      </c>
    </row>
    <row r="36" spans="1:4">
      <c r="A36" t="s" s="4">
        <v>145</v>
      </c>
      <c r="B36" t="n" s="5">
        <v>-73</v>
      </c>
      <c r="C36" t="n" s="5">
        <v>-45</v>
      </c>
      <c r="D36" t="n" s="5">
        <v>-34</v>
      </c>
    </row>
    <row r="37" spans="1:4">
      <c r="A37" t="s" s="4">
        <v>146</v>
      </c>
      <c r="B37" t="n" s="5">
        <v>-494</v>
      </c>
      <c r="C37" t="n" s="5">
        <v>-1403</v>
      </c>
      <c r="D37" t="n" s="5">
        <v>1555</v>
      </c>
    </row>
    <row r="38" spans="1:4">
      <c r="A38" t="s" s="4">
        <v>147</v>
      </c>
      <c r="B38" t="n" s="5">
        <v>1000</v>
      </c>
      <c r="C38" t="n" s="5">
        <v>2403</v>
      </c>
      <c r="D38" t="n" s="5">
        <v>848</v>
      </c>
    </row>
    <row r="39" spans="1:4">
      <c r="A39" t="s" s="4">
        <v>148</v>
      </c>
      <c r="B39" t="n" s="7">
        <v>506</v>
      </c>
      <c r="C39" t="n" s="7">
        <v>1000</v>
      </c>
      <c r="D39" t="n" s="7">
        <v>2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52"/>
    <col customWidth="1" max="2" min="2" width="17"/>
    <col customWidth="1" max="3" min="3" width="14"/>
    <col customWidth="1" max="4" min="4" width="14"/>
    <col customWidth="1" max="5" min="5" width="14"/>
    <col customWidth="1" max="6" min="6" width="14"/>
    <col customWidth="1" max="7" min="7" width="14"/>
  </cols>
  <sheetData>
    <row r="1" spans="1:7">
      <c r="A1" t="s" s="1">
        <v>555</v>
      </c>
      <c r="B1" t="s" s="2">
        <v>2</v>
      </c>
      <c r="C1" t="s" s="2">
        <v>507</v>
      </c>
      <c r="D1" t="s" s="2">
        <v>508</v>
      </c>
      <c r="E1" t="s" s="2">
        <v>505</v>
      </c>
      <c r="F1" t="s" s="2">
        <v>506</v>
      </c>
      <c r="G1" t="s" s="2">
        <v>32</v>
      </c>
    </row>
    <row r="2" spans="1:7">
      <c r="A2" t="s" s="3">
        <v>509</v>
      </c>
    </row>
    <row r="3" spans="1:7">
      <c r="A3" t="s" s="4">
        <v>556</v>
      </c>
      <c r="B3" t="n" s="7">
        <v>143000000</v>
      </c>
      <c r="G3" t="n" s="7">
        <v>168000000</v>
      </c>
    </row>
    <row r="4" spans="1:7">
      <c r="A4" t="s" s="4">
        <v>557</v>
      </c>
      <c r="B4" t="n" s="5">
        <v>12285000000</v>
      </c>
      <c r="G4" t="n" s="5">
        <v>12699000000</v>
      </c>
    </row>
    <row r="5" spans="1:7">
      <c r="A5" t="s" s="4">
        <v>473</v>
      </c>
      <c r="B5" t="n" s="5">
        <v>-18000000</v>
      </c>
      <c r="G5" t="n" s="5">
        <v>-18000000</v>
      </c>
    </row>
    <row r="6" spans="1:7">
      <c r="A6" t="s" s="4">
        <v>558</v>
      </c>
      <c r="B6" t="n" s="5">
        <v>12267000000</v>
      </c>
      <c r="G6" t="n" s="5">
        <v>12681000000</v>
      </c>
    </row>
    <row r="7" spans="1:7">
      <c r="A7" t="s" s="4">
        <v>526</v>
      </c>
    </row>
    <row r="8" spans="1:7">
      <c r="A8" t="s" s="3">
        <v>509</v>
      </c>
    </row>
    <row r="9" spans="1:7">
      <c r="A9" t="s" s="4">
        <v>559</v>
      </c>
      <c r="B9" t="n" s="5">
        <v>2500000000</v>
      </c>
    </row>
    <row r="10" spans="1:7">
      <c r="A10" t="s" s="4">
        <v>543</v>
      </c>
    </row>
    <row r="11" spans="1:7">
      <c r="A11" t="s" s="3">
        <v>509</v>
      </c>
    </row>
    <row r="12" spans="1:7">
      <c r="A12" t="s" s="4">
        <v>560</v>
      </c>
      <c r="B12" t="n" s="7">
        <v>0</v>
      </c>
      <c r="G12" t="n" s="5">
        <v>600000000</v>
      </c>
    </row>
    <row r="13" spans="1:7">
      <c r="A13" t="s" s="4">
        <v>528</v>
      </c>
      <c r="B13" t="s" s="4">
        <v>544</v>
      </c>
      <c r="E13" t="s" s="4">
        <v>544</v>
      </c>
    </row>
    <row r="14" spans="1:7">
      <c r="A14" t="s" s="4">
        <v>546</v>
      </c>
    </row>
    <row r="15" spans="1:7">
      <c r="A15" t="s" s="3">
        <v>509</v>
      </c>
    </row>
    <row r="16" spans="1:7">
      <c r="A16" t="s" s="4">
        <v>560</v>
      </c>
      <c r="B16" t="n" s="7">
        <v>0</v>
      </c>
      <c r="G16" t="n" s="5">
        <v>250000000</v>
      </c>
    </row>
    <row r="17" spans="1:7">
      <c r="A17" t="s" s="4">
        <v>528</v>
      </c>
      <c r="B17" t="s" s="4">
        <v>547</v>
      </c>
    </row>
    <row r="18" spans="1:7">
      <c r="A18" t="s" s="4">
        <v>548</v>
      </c>
    </row>
    <row r="19" spans="1:7">
      <c r="A19" t="s" s="3">
        <v>509</v>
      </c>
    </row>
    <row r="20" spans="1:7">
      <c r="A20" t="s" s="4">
        <v>560</v>
      </c>
      <c r="B20" t="n" s="7">
        <v>368000000</v>
      </c>
      <c r="C20" t="n" s="7">
        <v>918000000</v>
      </c>
      <c r="G20" t="n" s="5">
        <v>916000000</v>
      </c>
    </row>
    <row r="21" spans="1:7">
      <c r="A21" t="s" s="4">
        <v>528</v>
      </c>
      <c r="B21" t="s" s="4">
        <v>549</v>
      </c>
    </row>
    <row r="22" spans="1:7">
      <c r="A22" t="s" s="4">
        <v>561</v>
      </c>
    </row>
    <row r="23" spans="1:7">
      <c r="A23" t="s" s="3">
        <v>509</v>
      </c>
    </row>
    <row r="24" spans="1:7">
      <c r="A24" t="s" s="4">
        <v>560</v>
      </c>
      <c r="B24" t="n" s="7">
        <v>399000000</v>
      </c>
      <c r="G24" t="n" s="5">
        <v>398000000</v>
      </c>
    </row>
    <row r="25" spans="1:7">
      <c r="A25" t="s" s="4">
        <v>528</v>
      </c>
      <c r="B25" t="s" s="4">
        <v>562</v>
      </c>
    </row>
    <row r="26" spans="1:7">
      <c r="A26" t="s" s="4">
        <v>563</v>
      </c>
    </row>
    <row r="27" spans="1:7">
      <c r="A27" t="s" s="3">
        <v>509</v>
      </c>
    </row>
    <row r="28" spans="1:7">
      <c r="A28" t="s" s="4">
        <v>560</v>
      </c>
      <c r="B28" t="n" s="7">
        <v>498000000</v>
      </c>
      <c r="G28" t="n" s="5">
        <v>497000000</v>
      </c>
    </row>
    <row r="29" spans="1:7">
      <c r="A29" t="s" s="4">
        <v>528</v>
      </c>
      <c r="B29" t="s" s="4">
        <v>564</v>
      </c>
    </row>
    <row r="30" spans="1:7">
      <c r="A30" t="s" s="4">
        <v>565</v>
      </c>
    </row>
    <row r="31" spans="1:7">
      <c r="A31" t="s" s="3">
        <v>509</v>
      </c>
    </row>
    <row r="32" spans="1:7">
      <c r="A32" t="s" s="4">
        <v>560</v>
      </c>
      <c r="B32" t="n" s="7">
        <v>499000000</v>
      </c>
      <c r="G32" t="n" s="5">
        <v>498000000</v>
      </c>
    </row>
    <row r="33" spans="1:7">
      <c r="A33" t="s" s="4">
        <v>528</v>
      </c>
      <c r="B33" t="s" s="4">
        <v>566</v>
      </c>
    </row>
    <row r="34" spans="1:7">
      <c r="A34" t="s" s="4">
        <v>567</v>
      </c>
    </row>
    <row r="35" spans="1:7">
      <c r="A35" t="s" s="3">
        <v>509</v>
      </c>
    </row>
    <row r="36" spans="1:7">
      <c r="A36" t="s" s="4">
        <v>560</v>
      </c>
      <c r="B36" t="n" s="7">
        <v>497000000</v>
      </c>
      <c r="G36" t="n" s="5">
        <v>495000000</v>
      </c>
    </row>
    <row r="37" spans="1:7">
      <c r="A37" t="s" s="4">
        <v>528</v>
      </c>
      <c r="B37" t="s" s="4">
        <v>562</v>
      </c>
    </row>
    <row r="38" spans="1:7">
      <c r="A38" t="s" s="4">
        <v>527</v>
      </c>
    </row>
    <row r="39" spans="1:7">
      <c r="A39" t="s" s="3">
        <v>509</v>
      </c>
    </row>
    <row r="40" spans="1:7">
      <c r="A40" t="s" s="4">
        <v>560</v>
      </c>
      <c r="B40" t="n" s="7">
        <v>398000000</v>
      </c>
      <c r="G40" t="n" s="5">
        <v>398000000</v>
      </c>
    </row>
    <row r="41" spans="1:7">
      <c r="A41" t="s" s="4">
        <v>528</v>
      </c>
      <c r="B41" t="s" s="4">
        <v>529</v>
      </c>
    </row>
    <row r="42" spans="1:7">
      <c r="A42" t="s" s="4">
        <v>553</v>
      </c>
    </row>
    <row r="43" spans="1:7">
      <c r="A43" t="s" s="3">
        <v>509</v>
      </c>
    </row>
    <row r="44" spans="1:7">
      <c r="A44" t="s" s="4">
        <v>560</v>
      </c>
      <c r="B44" t="n" s="7">
        <v>550000000</v>
      </c>
      <c r="G44" t="n" s="5">
        <v>551000000</v>
      </c>
    </row>
    <row r="45" spans="1:7">
      <c r="A45" t="s" s="4">
        <v>528</v>
      </c>
      <c r="B45" t="s" s="4">
        <v>554</v>
      </c>
    </row>
    <row r="46" spans="1:7">
      <c r="A46" t="s" s="4">
        <v>531</v>
      </c>
    </row>
    <row r="47" spans="1:7">
      <c r="A47" t="s" s="3">
        <v>509</v>
      </c>
    </row>
    <row r="48" spans="1:7">
      <c r="A48" t="s" s="4">
        <v>560</v>
      </c>
      <c r="B48" t="n" s="7">
        <v>398000000</v>
      </c>
      <c r="G48" t="n" s="5">
        <v>0</v>
      </c>
    </row>
    <row r="49" spans="1:7">
      <c r="A49" t="s" s="4">
        <v>528</v>
      </c>
      <c r="B49" t="s" s="4">
        <v>532</v>
      </c>
      <c r="F49" t="s" s="4">
        <v>532</v>
      </c>
    </row>
    <row r="50" spans="1:7">
      <c r="A50" t="s" s="4">
        <v>568</v>
      </c>
    </row>
    <row r="51" spans="1:7">
      <c r="A51" t="s" s="3">
        <v>509</v>
      </c>
    </row>
    <row r="52" spans="1:7">
      <c r="A52" t="s" s="4">
        <v>560</v>
      </c>
      <c r="B52" t="n" s="7">
        <v>494000000</v>
      </c>
      <c r="G52" t="n" s="5">
        <v>492000000</v>
      </c>
    </row>
    <row r="53" spans="1:7">
      <c r="A53" t="s" s="4">
        <v>528</v>
      </c>
      <c r="B53" t="s" s="4">
        <v>569</v>
      </c>
    </row>
    <row r="54" spans="1:7">
      <c r="A54" t="s" s="4">
        <v>570</v>
      </c>
    </row>
    <row r="55" spans="1:7">
      <c r="A55" t="s" s="3">
        <v>509</v>
      </c>
    </row>
    <row r="56" spans="1:7">
      <c r="A56" t="s" s="4">
        <v>560</v>
      </c>
      <c r="B56" t="n" s="7">
        <v>592000000</v>
      </c>
      <c r="G56" t="n" s="5">
        <v>591000000</v>
      </c>
    </row>
    <row r="57" spans="1:7">
      <c r="A57" t="s" s="4">
        <v>528</v>
      </c>
      <c r="B57" t="s" s="4">
        <v>540</v>
      </c>
    </row>
    <row r="58" spans="1:7">
      <c r="A58" t="s" s="4">
        <v>571</v>
      </c>
    </row>
    <row r="59" spans="1:7">
      <c r="A59" t="s" s="3">
        <v>509</v>
      </c>
    </row>
    <row r="60" spans="1:7">
      <c r="A60" t="s" s="4">
        <v>560</v>
      </c>
      <c r="B60" t="n" s="7">
        <v>296000000</v>
      </c>
      <c r="G60" t="n" s="5">
        <v>295000000</v>
      </c>
    </row>
    <row r="61" spans="1:7">
      <c r="A61" t="s" s="4">
        <v>528</v>
      </c>
      <c r="B61" t="s" s="4">
        <v>572</v>
      </c>
    </row>
    <row r="62" spans="1:7">
      <c r="A62" t="s" s="4">
        <v>573</v>
      </c>
    </row>
    <row r="63" spans="1:7">
      <c r="A63" t="s" s="3">
        <v>509</v>
      </c>
    </row>
    <row r="64" spans="1:7">
      <c r="A64" t="s" s="4">
        <v>560</v>
      </c>
      <c r="B64" t="n" s="7">
        <v>297000000</v>
      </c>
      <c r="G64" t="n" s="5">
        <v>296000000</v>
      </c>
    </row>
    <row r="65" spans="1:7">
      <c r="A65" t="s" s="4">
        <v>528</v>
      </c>
      <c r="B65" t="s" s="4">
        <v>574</v>
      </c>
    </row>
    <row r="66" spans="1:7">
      <c r="A66" t="s" s="4">
        <v>575</v>
      </c>
    </row>
    <row r="67" spans="1:7">
      <c r="A67" t="s" s="3">
        <v>509</v>
      </c>
    </row>
    <row r="68" spans="1:7">
      <c r="A68" t="s" s="4">
        <v>560</v>
      </c>
      <c r="B68" t="n" s="7">
        <v>1233000000</v>
      </c>
      <c r="G68" t="n" s="5">
        <v>1230000000</v>
      </c>
    </row>
    <row r="69" spans="1:7">
      <c r="A69" t="s" s="4">
        <v>528</v>
      </c>
      <c r="B69" t="s" s="4">
        <v>547</v>
      </c>
    </row>
    <row r="70" spans="1:7">
      <c r="A70" t="s" s="4">
        <v>539</v>
      </c>
    </row>
    <row r="71" spans="1:7">
      <c r="A71" t="s" s="3">
        <v>509</v>
      </c>
    </row>
    <row r="72" spans="1:7">
      <c r="A72" t="s" s="4">
        <v>560</v>
      </c>
      <c r="B72" t="n" s="7">
        <v>543000000</v>
      </c>
      <c r="G72" t="n" s="5">
        <v>543000000</v>
      </c>
    </row>
    <row r="73" spans="1:7">
      <c r="A73" t="s" s="4">
        <v>528</v>
      </c>
      <c r="B73" t="s" s="4">
        <v>540</v>
      </c>
    </row>
    <row r="74" spans="1:7">
      <c r="A74" t="s" s="4">
        <v>536</v>
      </c>
    </row>
    <row r="75" spans="1:7">
      <c r="A75" t="s" s="3">
        <v>509</v>
      </c>
    </row>
    <row r="76" spans="1:7">
      <c r="A76" t="s" s="4">
        <v>560</v>
      </c>
      <c r="B76" t="n" s="7">
        <v>592000000</v>
      </c>
      <c r="G76" t="n" s="5">
        <v>0</v>
      </c>
    </row>
    <row r="77" spans="1:7">
      <c r="A77" t="s" s="4">
        <v>528</v>
      </c>
      <c r="B77" t="s" s="4">
        <v>537</v>
      </c>
      <c r="F77" t="s" s="4">
        <v>537</v>
      </c>
    </row>
    <row r="78" spans="1:7">
      <c r="A78" t="s" s="4">
        <v>576</v>
      </c>
    </row>
    <row r="79" spans="1:7">
      <c r="A79" t="s" s="3">
        <v>509</v>
      </c>
    </row>
    <row r="80" spans="1:7">
      <c r="A80" t="s" s="4">
        <v>560</v>
      </c>
      <c r="B80" t="n" s="7">
        <v>1066000000</v>
      </c>
      <c r="G80" t="n" s="5">
        <v>1065000000</v>
      </c>
    </row>
    <row r="81" spans="1:7">
      <c r="A81" t="s" s="4">
        <v>528</v>
      </c>
      <c r="B81" t="s" s="4">
        <v>577</v>
      </c>
    </row>
    <row r="82" spans="1:7">
      <c r="A82" t="s" s="4">
        <v>578</v>
      </c>
    </row>
    <row r="83" spans="1:7">
      <c r="A83" t="s" s="3">
        <v>509</v>
      </c>
    </row>
    <row r="84" spans="1:7">
      <c r="A84" t="s" s="4">
        <v>560</v>
      </c>
      <c r="B84" t="n" s="7">
        <v>75000000</v>
      </c>
      <c r="G84" t="n" s="5">
        <v>75000000</v>
      </c>
    </row>
    <row r="85" spans="1:7">
      <c r="A85" t="s" s="4">
        <v>528</v>
      </c>
      <c r="B85" t="s" s="4">
        <v>579</v>
      </c>
    </row>
    <row r="86" spans="1:7">
      <c r="A86" t="s" s="4">
        <v>580</v>
      </c>
    </row>
    <row r="87" spans="1:7">
      <c r="A87" t="s" s="3">
        <v>509</v>
      </c>
    </row>
    <row r="88" spans="1:7">
      <c r="A88" t="s" s="4">
        <v>560</v>
      </c>
      <c r="B88" t="n" s="7">
        <v>244000000</v>
      </c>
      <c r="G88" t="n" s="5">
        <v>243000000</v>
      </c>
    </row>
    <row r="89" spans="1:7">
      <c r="A89" t="s" s="4">
        <v>528</v>
      </c>
      <c r="B89" t="s" s="4">
        <v>569</v>
      </c>
    </row>
    <row r="90" spans="1:7">
      <c r="A90" t="s" s="4">
        <v>581</v>
      </c>
    </row>
    <row r="91" spans="1:7">
      <c r="A91" t="s" s="3">
        <v>509</v>
      </c>
    </row>
    <row r="92" spans="1:7">
      <c r="A92" t="s" s="4">
        <v>560</v>
      </c>
      <c r="B92" t="n" s="7">
        <v>1085000000</v>
      </c>
      <c r="G92" t="n" s="5">
        <v>1081000000</v>
      </c>
    </row>
    <row r="93" spans="1:7">
      <c r="A93" t="s" s="4">
        <v>528</v>
      </c>
      <c r="B93" t="s" s="4">
        <v>582</v>
      </c>
    </row>
    <row r="94" spans="1:7">
      <c r="A94" t="s" s="4">
        <v>583</v>
      </c>
    </row>
    <row r="95" spans="1:7">
      <c r="A95" t="s" s="3">
        <v>509</v>
      </c>
    </row>
    <row r="96" spans="1:7">
      <c r="A96" t="s" s="4">
        <v>560</v>
      </c>
      <c r="B96" t="n" s="7">
        <v>246000000</v>
      </c>
      <c r="G96" t="n" s="5">
        <v>246000000</v>
      </c>
    </row>
    <row r="97" spans="1:7">
      <c r="A97" t="s" s="4">
        <v>528</v>
      </c>
      <c r="B97" t="s" s="4">
        <v>584</v>
      </c>
    </row>
    <row r="98" spans="1:7">
      <c r="A98" t="s" s="4">
        <v>585</v>
      </c>
    </row>
    <row r="99" spans="1:7">
      <c r="A99" t="s" s="3">
        <v>509</v>
      </c>
    </row>
    <row r="100" spans="1:7">
      <c r="A100" t="s" s="4">
        <v>560</v>
      </c>
      <c r="B100" t="n" s="7">
        <v>1228000000</v>
      </c>
      <c r="G100" t="n" s="5">
        <v>1227000000</v>
      </c>
    </row>
    <row r="101" spans="1:7">
      <c r="A101" t="s" s="4">
        <v>528</v>
      </c>
      <c r="B101" t="s" s="4">
        <v>586</v>
      </c>
    </row>
    <row r="102" spans="1:7">
      <c r="A102" t="s" s="4">
        <v>541</v>
      </c>
    </row>
    <row r="103" spans="1:7">
      <c r="A103" t="s" s="3">
        <v>509</v>
      </c>
    </row>
    <row r="104" spans="1:7">
      <c r="A104" t="s" s="4">
        <v>560</v>
      </c>
      <c r="B104" t="n" s="7">
        <v>544000000</v>
      </c>
      <c r="G104" t="n" s="5">
        <v>544000000</v>
      </c>
    </row>
    <row r="105" spans="1:7">
      <c r="A105" t="s" s="4">
        <v>528</v>
      </c>
      <c r="B105" t="s" s="4">
        <v>542</v>
      </c>
    </row>
    <row r="106" spans="1:7">
      <c r="A106" t="s" s="4">
        <v>519</v>
      </c>
    </row>
    <row r="107" spans="1:7">
      <c r="A107" t="s" s="3">
        <v>509</v>
      </c>
    </row>
    <row r="108" spans="1:7">
      <c r="A108" t="s" s="4">
        <v>559</v>
      </c>
      <c r="B108" t="n" s="7">
        <v>2500000000</v>
      </c>
    </row>
    <row r="109" spans="1:7">
      <c r="A109" t="s" s="4">
        <v>525</v>
      </c>
      <c r="D109" t="n" s="7">
        <v>0</v>
      </c>
      <c r="G109"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t="s" s="1">
        <v>587</v>
      </c>
      <c r="B1" t="s" s="2">
        <v>418</v>
      </c>
    </row>
    <row r="2" spans="1:2">
      <c r="A2" t="s" s="3">
        <v>201</v>
      </c>
    </row>
    <row r="3" spans="1:2">
      <c r="A3" t="n" s="15">
        <v>1</v>
      </c>
      <c r="B3" t="n" s="7">
        <v>368</v>
      </c>
    </row>
    <row r="4" spans="1:2">
      <c r="A4" t="n" s="15">
        <v>2</v>
      </c>
      <c r="B4" t="n" s="5">
        <v>900</v>
      </c>
    </row>
    <row r="5" spans="1:2">
      <c r="A5" t="n" s="15">
        <v>3</v>
      </c>
      <c r="B5" t="n" s="5">
        <v>1000</v>
      </c>
    </row>
    <row r="6" spans="1:2">
      <c r="A6" t="n" s="15">
        <v>4</v>
      </c>
      <c r="B6" t="n" s="5">
        <v>950</v>
      </c>
    </row>
    <row r="7" spans="1:2">
      <c r="A7" t="n" s="15">
        <v>5</v>
      </c>
      <c r="B7" t="n" s="5">
        <v>400</v>
      </c>
    </row>
    <row r="8" spans="1:2">
      <c r="A8" t="s" s="4">
        <v>588</v>
      </c>
      <c r="B8" t="n" s="7">
        <v>90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r="A1" t="s" s="1">
        <v>589</v>
      </c>
      <c r="B1" t="s" s="2">
        <v>1</v>
      </c>
    </row>
    <row r="2" spans="1:4">
      <c r="B2" t="s" s="2">
        <v>418</v>
      </c>
      <c r="C2" t="s" s="2">
        <v>419</v>
      </c>
      <c r="D2" t="s" s="2">
        <v>420</v>
      </c>
    </row>
    <row r="3" spans="1:4">
      <c r="A3" t="s" s="3">
        <v>590</v>
      </c>
    </row>
    <row r="4" spans="1:4">
      <c r="A4" t="s" s="4">
        <v>591</v>
      </c>
      <c r="B4" t="s" s="4">
        <v>592</v>
      </c>
      <c r="C4" t="s" s="4">
        <v>593</v>
      </c>
    </row>
    <row r="5" spans="1:4">
      <c r="A5" t="s" s="4">
        <v>594</v>
      </c>
      <c r="B5" t="n" s="7">
        <v>46</v>
      </c>
      <c r="C5" t="n" s="7">
        <v>47</v>
      </c>
      <c r="D5" t="n" s="7">
        <v>42</v>
      </c>
    </row>
    <row r="6" spans="1:4">
      <c r="A6" t="s" s="4">
        <v>595</v>
      </c>
      <c r="B6" t="s" s="4">
        <v>596</v>
      </c>
    </row>
    <row r="7" spans="1:4">
      <c r="A7" t="s" s="4">
        <v>597</v>
      </c>
      <c r="B7" t="s" s="4">
        <v>598</v>
      </c>
    </row>
    <row r="8" spans="1:4">
      <c r="A8" t="s" s="4">
        <v>599</v>
      </c>
      <c r="B8" t="n" s="5">
        <v>2</v>
      </c>
    </row>
    <row r="9" spans="1:4">
      <c r="A9" t="s" s="4">
        <v>600</v>
      </c>
      <c r="B9" t="n" s="5">
        <v>2</v>
      </c>
    </row>
    <row r="10" spans="1:4">
      <c r="A10" t="s" s="4">
        <v>601</v>
      </c>
    </row>
    <row r="11" spans="1:4">
      <c r="A11" t="s" s="3">
        <v>590</v>
      </c>
    </row>
    <row r="12" spans="1:4">
      <c r="A12" t="s" s="4">
        <v>602</v>
      </c>
      <c r="B12" t="s" s="4">
        <v>603</v>
      </c>
    </row>
    <row r="13" spans="1:4">
      <c r="A13" t="s" s="4">
        <v>604</v>
      </c>
      <c r="B13" t="s" s="4">
        <v>605</v>
      </c>
    </row>
    <row r="14" spans="1:4">
      <c r="A14" t="s" s="4">
        <v>606</v>
      </c>
    </row>
    <row r="15" spans="1:4">
      <c r="A15" t="s" s="3">
        <v>590</v>
      </c>
    </row>
    <row r="16" spans="1:4">
      <c r="A16" t="s" s="4">
        <v>602</v>
      </c>
      <c r="B16" t="s" s="4">
        <v>607</v>
      </c>
    </row>
    <row r="17" spans="1:4">
      <c r="A17" t="s" s="4">
        <v>604</v>
      </c>
      <c r="B17" t="s" s="4">
        <v>608</v>
      </c>
    </row>
    <row r="18" spans="1:4">
      <c r="A18" t="s" s="4">
        <v>269</v>
      </c>
    </row>
    <row r="19" spans="1:4">
      <c r="A19" t="s" s="3">
        <v>590</v>
      </c>
    </row>
    <row r="20" spans="1:4">
      <c r="A20" t="s" s="4">
        <v>602</v>
      </c>
      <c r="B20" t="s" s="4">
        <v>609</v>
      </c>
    </row>
    <row r="21" spans="1:4">
      <c r="A21" t="s" s="4">
        <v>604</v>
      </c>
      <c r="B21" t="s" s="4">
        <v>610</v>
      </c>
    </row>
    <row r="22" spans="1:4">
      <c r="A22" t="s" s="4">
        <v>611</v>
      </c>
    </row>
    <row r="23" spans="1:4">
      <c r="A23" t="s" s="3">
        <v>590</v>
      </c>
    </row>
    <row r="24" spans="1:4">
      <c r="A24" t="s" s="4">
        <v>612</v>
      </c>
      <c r="B24" t="n" s="7">
        <v>54</v>
      </c>
      <c r="C24" t="n" s="5">
        <v>52</v>
      </c>
      <c r="D24" t="n" s="5">
        <v>43</v>
      </c>
    </row>
    <row r="25" spans="1:4">
      <c r="A25" t="s" s="4">
        <v>613</v>
      </c>
    </row>
    <row r="26" spans="1:4">
      <c r="A26" t="s" s="3">
        <v>590</v>
      </c>
    </row>
    <row r="27" spans="1:4">
      <c r="A27" t="s" s="4">
        <v>612</v>
      </c>
      <c r="B27" t="n" s="7">
        <v>77</v>
      </c>
      <c r="C27" t="n" s="7">
        <v>74</v>
      </c>
      <c r="D27" t="n" s="7">
        <v>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14</v>
      </c>
      <c r="B1" t="s" s="2">
        <v>1</v>
      </c>
    </row>
    <row r="2" spans="1:4">
      <c r="B2" t="s" s="2">
        <v>2</v>
      </c>
      <c r="C2" t="s" s="2">
        <v>32</v>
      </c>
      <c r="D2" t="s" s="2">
        <v>33</v>
      </c>
    </row>
    <row r="3" spans="1:4">
      <c r="A3" t="s" s="3">
        <v>615</v>
      </c>
    </row>
    <row r="4" spans="1:4">
      <c r="A4" t="s" s="4">
        <v>616</v>
      </c>
      <c r="B4" t="n" s="7">
        <v>1060</v>
      </c>
      <c r="C4" t="n" s="7">
        <v>893</v>
      </c>
    </row>
    <row r="5" spans="1:4">
      <c r="A5" t="s" s="4">
        <v>617</v>
      </c>
      <c r="B5" t="n" s="5">
        <v>0</v>
      </c>
      <c r="C5" t="n" s="5">
        <v>0</v>
      </c>
      <c r="D5" t="n" s="7">
        <v>8</v>
      </c>
    </row>
    <row r="6" spans="1:4">
      <c r="A6" t="s" s="4">
        <v>618</v>
      </c>
      <c r="B6" t="n" s="5">
        <v>43</v>
      </c>
      <c r="C6" t="n" s="5">
        <v>46</v>
      </c>
      <c r="D6" t="n" s="5">
        <v>43</v>
      </c>
    </row>
    <row r="7" spans="1:4">
      <c r="A7" t="s" s="4">
        <v>619</v>
      </c>
      <c r="B7" t="n" s="5">
        <v>-38</v>
      </c>
      <c r="C7" t="n" s="5">
        <v>159</v>
      </c>
    </row>
    <row r="8" spans="1:4">
      <c r="A8" t="s" s="4">
        <v>620</v>
      </c>
      <c r="B8" t="n" s="5">
        <v>-128</v>
      </c>
      <c r="C8" t="n" s="5">
        <v>-38</v>
      </c>
    </row>
    <row r="9" spans="1:4">
      <c r="A9" t="s" s="4">
        <v>621</v>
      </c>
      <c r="B9" t="n" s="7">
        <v>937</v>
      </c>
      <c r="C9" t="n" s="7">
        <v>1060</v>
      </c>
      <c r="D9" t="n" s="7">
        <v>8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622</v>
      </c>
      <c r="B1" t="s" s="2">
        <v>623</v>
      </c>
      <c r="C1" t="s" s="2">
        <v>1</v>
      </c>
    </row>
    <row r="2" spans="1:4">
      <c r="B2" t="s" s="2">
        <v>506</v>
      </c>
      <c r="C2" t="s" s="2">
        <v>2</v>
      </c>
      <c r="D2" t="s" s="2">
        <v>32</v>
      </c>
    </row>
    <row r="3" spans="1:4">
      <c r="A3" t="s" s="3">
        <v>624</v>
      </c>
    </row>
    <row r="4" spans="1:4">
      <c r="A4" t="s" s="4">
        <v>625</v>
      </c>
      <c r="B4" t="n" s="7">
        <v>656</v>
      </c>
      <c r="C4" t="n" s="7">
        <v>656</v>
      </c>
      <c r="D4" t="n" s="7">
        <v>638</v>
      </c>
    </row>
    <row r="5" spans="1:4">
      <c r="A5" t="s" s="4">
        <v>626</v>
      </c>
      <c r="C5" t="n" s="5">
        <v>-44</v>
      </c>
      <c r="D5" t="n" s="5">
        <v>46</v>
      </c>
    </row>
    <row r="6" spans="1:4">
      <c r="A6" t="s" s="4">
        <v>627</v>
      </c>
      <c r="C6" t="n" s="5">
        <v>9</v>
      </c>
      <c r="D6" t="n" s="5">
        <v>10</v>
      </c>
    </row>
    <row r="7" spans="1:4">
      <c r="A7" t="s" s="4">
        <v>620</v>
      </c>
      <c r="C7" t="n" s="5">
        <v>-128</v>
      </c>
      <c r="D7" t="n" s="5">
        <v>-38</v>
      </c>
    </row>
    <row r="8" spans="1:4">
      <c r="A8" t="s" s="4">
        <v>628</v>
      </c>
      <c r="C8" t="n" s="7">
        <v>493</v>
      </c>
      <c r="D8" t="n" s="7">
        <v>656</v>
      </c>
    </row>
    <row r="9" spans="1:4">
      <c r="A9" t="s" s="4">
        <v>629</v>
      </c>
      <c r="B9" t="n" s="7">
        <v>9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0</v>
      </c>
      <c r="B1" t="s" s="2">
        <v>2</v>
      </c>
      <c r="C1" t="s" s="2">
        <v>32</v>
      </c>
    </row>
    <row r="2" spans="1:3">
      <c r="A2" t="s" s="3">
        <v>204</v>
      </c>
    </row>
    <row r="3" spans="1:3">
      <c r="A3" t="s" s="4">
        <v>631</v>
      </c>
      <c r="B3" t="n" s="7">
        <v>-444</v>
      </c>
      <c r="C3" t="n" s="7">
        <v>-4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2</v>
      </c>
      <c r="B1" t="s" s="2">
        <v>2</v>
      </c>
      <c r="C1" t="s" s="2">
        <v>32</v>
      </c>
    </row>
    <row r="2" spans="1:3">
      <c r="A2" t="s" s="3">
        <v>633</v>
      </c>
    </row>
    <row r="3" spans="1:3">
      <c r="A3" t="s" s="4">
        <v>634</v>
      </c>
      <c r="B3" t="n" s="7">
        <v>937</v>
      </c>
      <c r="C3" t="n" s="7">
        <v>1060</v>
      </c>
    </row>
    <row r="4" spans="1:3">
      <c r="A4" t="s" s="4">
        <v>635</v>
      </c>
      <c r="B4" t="n" s="5">
        <v>493</v>
      </c>
      <c r="C4" t="n" s="5">
        <v>656</v>
      </c>
    </row>
    <row r="5" spans="1:3">
      <c r="A5" t="s" s="4">
        <v>312</v>
      </c>
      <c r="B5" t="n" s="5">
        <v>-444</v>
      </c>
      <c r="C5" t="n" s="5">
        <v>-404</v>
      </c>
    </row>
    <row r="6" spans="1:3">
      <c r="A6" t="s" s="4">
        <v>636</v>
      </c>
    </row>
    <row r="7" spans="1:3">
      <c r="A7" t="s" s="3">
        <v>633</v>
      </c>
    </row>
    <row r="8" spans="1:3">
      <c r="A8" t="s" s="4">
        <v>634</v>
      </c>
      <c r="B8" t="n" s="5">
        <v>635</v>
      </c>
      <c r="C8" t="n" s="5">
        <v>761</v>
      </c>
    </row>
    <row r="9" spans="1:3">
      <c r="A9" t="s" s="4">
        <v>635</v>
      </c>
      <c r="B9" t="n" s="5">
        <v>493</v>
      </c>
      <c r="C9" t="n" s="5">
        <v>656</v>
      </c>
    </row>
    <row r="10" spans="1:3">
      <c r="A10" t="s" s="4">
        <v>312</v>
      </c>
      <c r="B10" t="n" s="5">
        <v>-142</v>
      </c>
      <c r="C10" t="n" s="5">
        <v>-105</v>
      </c>
    </row>
    <row r="11" spans="1:3">
      <c r="A11" t="s" s="4">
        <v>637</v>
      </c>
    </row>
    <row r="12" spans="1:3">
      <c r="A12" t="s" s="3">
        <v>633</v>
      </c>
    </row>
    <row r="13" spans="1:3">
      <c r="A13" t="s" s="4">
        <v>634</v>
      </c>
      <c r="B13" t="n" s="5">
        <v>302</v>
      </c>
      <c r="C13" t="n" s="5">
        <v>299</v>
      </c>
    </row>
    <row r="14" spans="1:3">
      <c r="A14" t="s" s="4">
        <v>635</v>
      </c>
      <c r="B14" t="n" s="5">
        <v>0</v>
      </c>
      <c r="C14" t="n" s="5">
        <v>0</v>
      </c>
    </row>
    <row r="15" spans="1:3">
      <c r="A15" t="s" s="4">
        <v>312</v>
      </c>
      <c r="B15" t="n" s="7">
        <v>-302</v>
      </c>
      <c r="C15" t="n" s="7">
        <v>-2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638</v>
      </c>
      <c r="B1" t="s" s="2">
        <v>623</v>
      </c>
      <c r="C1" t="s" s="2">
        <v>1</v>
      </c>
    </row>
    <row r="2" spans="1:5">
      <c r="B2" t="s" s="2">
        <v>506</v>
      </c>
      <c r="C2" t="s" s="2">
        <v>2</v>
      </c>
      <c r="D2" t="s" s="2">
        <v>32</v>
      </c>
      <c r="E2" t="s" s="2">
        <v>33</v>
      </c>
    </row>
    <row r="3" spans="1:5">
      <c r="A3" t="s" s="3">
        <v>204</v>
      </c>
    </row>
    <row r="4" spans="1:5">
      <c r="A4" t="s" s="4">
        <v>617</v>
      </c>
      <c r="C4" t="n" s="7">
        <v>0</v>
      </c>
      <c r="D4" t="n" s="7">
        <v>0</v>
      </c>
      <c r="E4" t="n" s="7">
        <v>8</v>
      </c>
    </row>
    <row r="5" spans="1:5">
      <c r="A5" t="s" s="4">
        <v>618</v>
      </c>
      <c r="C5" t="n" s="5">
        <v>43</v>
      </c>
      <c r="D5" t="n" s="5">
        <v>46</v>
      </c>
      <c r="E5" t="n" s="5">
        <v>43</v>
      </c>
    </row>
    <row r="6" spans="1:5">
      <c r="A6" t="s" s="4">
        <v>639</v>
      </c>
      <c r="C6" t="n" s="5">
        <v>-46</v>
      </c>
      <c r="D6" t="n" s="5">
        <v>-50</v>
      </c>
      <c r="E6" t="n" s="5">
        <v>-45</v>
      </c>
    </row>
    <row r="7" spans="1:5">
      <c r="A7" t="s" s="4">
        <v>640</v>
      </c>
      <c r="C7" t="n" s="5">
        <v>8</v>
      </c>
      <c r="D7" t="n" s="5">
        <v>2</v>
      </c>
      <c r="E7" t="n" s="5">
        <v>9</v>
      </c>
    </row>
    <row r="8" spans="1:5">
      <c r="A8" t="s" s="4">
        <v>641</v>
      </c>
      <c r="B8" t="n" s="7">
        <v>24</v>
      </c>
      <c r="C8" t="n" s="5">
        <v>24</v>
      </c>
      <c r="D8" t="n" s="5">
        <v>0</v>
      </c>
      <c r="E8" t="n" s="5">
        <v>0</v>
      </c>
    </row>
    <row r="9" spans="1:5">
      <c r="A9" t="s" s="4">
        <v>642</v>
      </c>
      <c r="C9" t="n" s="5">
        <v>0</v>
      </c>
      <c r="D9" t="n" s="5">
        <v>0</v>
      </c>
      <c r="E9" t="n" s="5">
        <v>1</v>
      </c>
    </row>
    <row r="10" spans="1:5">
      <c r="A10" t="s" s="4">
        <v>643</v>
      </c>
      <c r="C10" t="n" s="7">
        <v>29</v>
      </c>
      <c r="D10" t="n" s="7">
        <v>-2</v>
      </c>
      <c r="E10" t="n" s="7">
        <v>1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4</v>
      </c>
      <c r="B1" t="s" s="2">
        <v>2</v>
      </c>
      <c r="C1" t="s" s="2">
        <v>32</v>
      </c>
    </row>
    <row r="2" spans="1:3">
      <c r="A2" t="s" s="3">
        <v>204</v>
      </c>
    </row>
    <row r="3" spans="1:3">
      <c r="A3" t="s" s="4">
        <v>645</v>
      </c>
      <c r="B3" t="n" s="7">
        <v>291</v>
      </c>
      <c r="C3" t="n" s="7">
        <v>2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646</v>
      </c>
      <c r="B1" t="s" s="2">
        <v>1</v>
      </c>
    </row>
    <row r="2" spans="1:2">
      <c r="B2" t="s" s="2">
        <v>418</v>
      </c>
    </row>
    <row r="3" spans="1:2">
      <c r="A3" t="s" s="3">
        <v>66</v>
      </c>
    </row>
    <row r="4" spans="1:2">
      <c r="A4" t="s" s="4">
        <v>647</v>
      </c>
      <c r="B4" t="n" s="7">
        <v>52</v>
      </c>
    </row>
    <row r="5" spans="1:2">
      <c r="A5" t="s" s="4">
        <v>640</v>
      </c>
      <c r="B5" t="n" s="5">
        <v>-32</v>
      </c>
    </row>
    <row r="6" spans="1:2">
      <c r="A6" t="s" s="4">
        <v>648</v>
      </c>
      <c r="B6" t="n" s="7">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9"/>
    <col customWidth="1" max="3" min="3" width="22"/>
    <col customWidth="1" max="4" min="4" width="41"/>
    <col customWidth="1" max="5" min="5" width="15"/>
    <col customWidth="1" max="6" min="6" width="18"/>
    <col customWidth="1" max="7" min="7" width="46"/>
    <col customWidth="1" max="8" min="8" width="34"/>
    <col customWidth="1" max="9" min="9" width="25"/>
  </cols>
  <sheetData>
    <row r="1" spans="1:9">
      <c r="A1" t="s" s="1">
        <v>149</v>
      </c>
      <c r="B1" t="s" s="2">
        <v>150</v>
      </c>
      <c r="C1" t="s" s="2">
        <v>151</v>
      </c>
      <c r="D1" t="s" s="2">
        <v>152</v>
      </c>
      <c r="E1" t="s" s="2">
        <v>153</v>
      </c>
      <c r="F1" t="s" s="2">
        <v>154</v>
      </c>
      <c r="G1" t="s" s="2">
        <v>155</v>
      </c>
      <c r="H1" t="s" s="2">
        <v>156</v>
      </c>
      <c r="I1" t="s" s="2">
        <v>157</v>
      </c>
    </row>
    <row r="2" spans="1:9">
      <c r="A2" t="s" s="4">
        <v>158</v>
      </c>
      <c r="B2" t="n" s="7">
        <v>7439</v>
      </c>
      <c r="D2" t="n" s="7">
        <v>8917</v>
      </c>
      <c r="E2" t="n" s="7">
        <v>-11025</v>
      </c>
      <c r="F2" t="n" s="7">
        <v>9820</v>
      </c>
      <c r="G2" t="n" s="7">
        <v>-264</v>
      </c>
      <c r="H2" t="n" s="7">
        <v>7448</v>
      </c>
      <c r="I2" t="n" s="7">
        <v>-9</v>
      </c>
    </row>
    <row r="3" spans="1:9">
      <c r="A3" t="s" s="4">
        <v>159</v>
      </c>
      <c r="C3" t="n" s="5">
        <v>507</v>
      </c>
    </row>
    <row r="4" spans="1:9">
      <c r="A4" t="s" s="4">
        <v>160</v>
      </c>
      <c r="B4" t="n" s="5">
        <v>2437</v>
      </c>
      <c r="D4" t="n" s="5">
        <v>0</v>
      </c>
      <c r="E4" t="n" s="5">
        <v>0</v>
      </c>
      <c r="F4" t="n" s="5">
        <v>2395</v>
      </c>
      <c r="G4" t="n" s="5">
        <v>0</v>
      </c>
      <c r="H4" t="n" s="5">
        <v>2395</v>
      </c>
      <c r="I4" t="n" s="5">
        <v>42</v>
      </c>
    </row>
    <row r="5" spans="1:9">
      <c r="A5" t="s" s="4">
        <v>161</v>
      </c>
      <c r="B5" t="n" s="5">
        <v>160</v>
      </c>
      <c r="D5" t="n" s="5">
        <v>0</v>
      </c>
      <c r="E5" t="n" s="5">
        <v>0</v>
      </c>
      <c r="F5" t="n" s="5">
        <v>0</v>
      </c>
      <c r="G5" t="n" s="5">
        <v>163</v>
      </c>
      <c r="H5" t="n" s="5">
        <v>163</v>
      </c>
      <c r="I5" t="n" s="5">
        <v>-3</v>
      </c>
    </row>
    <row r="6" spans="1:9">
      <c r="A6" t="s" s="4">
        <v>108</v>
      </c>
      <c r="B6" t="n" s="5">
        <v>-57</v>
      </c>
      <c r="D6" t="n" s="5">
        <v>0</v>
      </c>
      <c r="E6" t="n" s="5">
        <v>0</v>
      </c>
      <c r="F6" t="n" s="5">
        <v>-24</v>
      </c>
      <c r="G6" t="n" s="5">
        <v>0</v>
      </c>
      <c r="H6" t="n" s="5">
        <v>-24</v>
      </c>
      <c r="I6" t="n" s="5">
        <v>-33</v>
      </c>
    </row>
    <row r="7" spans="1:9">
      <c r="A7" t="s" s="4">
        <v>162</v>
      </c>
      <c r="B7" t="n" s="5">
        <v>-562</v>
      </c>
      <c r="D7" t="n" s="5">
        <v>0</v>
      </c>
      <c r="E7" t="n" s="5">
        <v>0</v>
      </c>
      <c r="F7" t="n" s="5">
        <v>-562</v>
      </c>
      <c r="G7" t="n" s="5">
        <v>0</v>
      </c>
      <c r="H7" t="n" s="5">
        <v>-562</v>
      </c>
      <c r="I7" t="n" s="5">
        <v>0</v>
      </c>
    </row>
    <row r="8" spans="1:9">
      <c r="A8" t="s" s="4">
        <v>140</v>
      </c>
      <c r="B8" t="n" s="5">
        <v>-4800</v>
      </c>
      <c r="D8" t="n" s="5">
        <v>0</v>
      </c>
      <c r="E8" t="n" s="5">
        <v>-4800</v>
      </c>
      <c r="F8" t="n" s="5">
        <v>0</v>
      </c>
      <c r="G8" t="n" s="5">
        <v>0</v>
      </c>
      <c r="H8" t="n" s="5">
        <v>-4800</v>
      </c>
      <c r="I8" t="n" s="5">
        <v>0</v>
      </c>
    </row>
    <row r="9" spans="1:9">
      <c r="A9" t="s" s="4">
        <v>163</v>
      </c>
      <c r="C9" t="n" s="10">
        <v>-69.2</v>
      </c>
    </row>
    <row r="10" spans="1:9">
      <c r="A10" t="s" s="4">
        <v>164</v>
      </c>
      <c r="B10" t="n" s="5">
        <v>573</v>
      </c>
      <c r="D10" t="n" s="5">
        <v>573</v>
      </c>
      <c r="E10" t="n" s="5">
        <v>0</v>
      </c>
      <c r="F10" t="n" s="5">
        <v>0</v>
      </c>
      <c r="G10" t="n" s="5">
        <v>0</v>
      </c>
      <c r="H10" t="n" s="5">
        <v>573</v>
      </c>
      <c r="I10" t="n" s="5">
        <v>0</v>
      </c>
    </row>
    <row r="11" spans="1:9">
      <c r="A11" t="s" s="4">
        <v>165</v>
      </c>
      <c r="C11" t="n" s="10">
        <v>11.5</v>
      </c>
    </row>
    <row r="12" spans="1:9">
      <c r="A12" t="s" s="4">
        <v>166</v>
      </c>
      <c r="B12" t="n" s="5">
        <v>5190</v>
      </c>
      <c r="D12" t="n" s="5">
        <v>9490</v>
      </c>
      <c r="E12" t="n" s="5">
        <v>-15825</v>
      </c>
      <c r="F12" t="n" s="5">
        <v>11629</v>
      </c>
      <c r="G12" t="n" s="5">
        <v>-101</v>
      </c>
      <c r="H12" t="n" s="5">
        <v>5193</v>
      </c>
      <c r="I12" t="n" s="5">
        <v>-3</v>
      </c>
    </row>
    <row r="13" spans="1:9">
      <c r="A13" t="s" s="4">
        <v>167</v>
      </c>
      <c r="C13" t="n" s="10">
        <v>449.3</v>
      </c>
    </row>
    <row r="14" spans="1:9">
      <c r="A14" t="s" s="4">
        <v>160</v>
      </c>
      <c r="B14" t="n" s="5">
        <v>2463</v>
      </c>
      <c r="D14" t="n" s="5">
        <v>0</v>
      </c>
      <c r="E14" t="n" s="5">
        <v>0</v>
      </c>
      <c r="F14" t="n" s="5">
        <v>2391</v>
      </c>
      <c r="G14" t="n" s="5">
        <v>0</v>
      </c>
      <c r="H14" t="n" s="5">
        <v>2391</v>
      </c>
      <c r="I14" t="n" s="5">
        <v>72</v>
      </c>
    </row>
    <row r="15" spans="1:9">
      <c r="A15" t="s" s="4">
        <v>161</v>
      </c>
      <c r="B15" t="n" s="5">
        <v>-191</v>
      </c>
      <c r="D15" t="n" s="5">
        <v>0</v>
      </c>
      <c r="E15" t="n" s="5">
        <v>0</v>
      </c>
      <c r="F15" t="n" s="5">
        <v>0</v>
      </c>
      <c r="G15" t="n" s="5">
        <v>-192</v>
      </c>
      <c r="H15" t="n" s="5">
        <v>-192</v>
      </c>
      <c r="I15" t="n" s="5">
        <v>1</v>
      </c>
    </row>
    <row r="16" spans="1:9">
      <c r="A16" t="s" s="4">
        <v>108</v>
      </c>
      <c r="B16" t="n" s="5">
        <v>-50</v>
      </c>
      <c r="D16" t="n" s="5">
        <v>0</v>
      </c>
      <c r="E16" t="n" s="5">
        <v>0</v>
      </c>
      <c r="F16" t="n" s="5">
        <v>-8</v>
      </c>
      <c r="G16" t="n" s="5">
        <v>0</v>
      </c>
      <c r="H16" t="n" s="5">
        <v>-8</v>
      </c>
      <c r="I16" t="n" s="5">
        <v>-42</v>
      </c>
    </row>
    <row r="17" spans="1:9">
      <c r="A17" t="s" s="4">
        <v>162</v>
      </c>
      <c r="B17" t="n" s="5">
        <v>-547</v>
      </c>
      <c r="D17" t="n" s="5">
        <v>0</v>
      </c>
      <c r="E17" t="n" s="5">
        <v>0</v>
      </c>
      <c r="F17" t="n" s="5">
        <v>-547</v>
      </c>
      <c r="G17" t="n" s="5">
        <v>0</v>
      </c>
      <c r="H17" t="n" s="5">
        <v>-547</v>
      </c>
      <c r="I17" t="n" s="5">
        <v>0</v>
      </c>
    </row>
    <row r="18" spans="1:9">
      <c r="A18" t="s" s="4">
        <v>140</v>
      </c>
      <c r="B18" t="n" s="5">
        <v>-3400</v>
      </c>
      <c r="D18" t="n" s="5">
        <v>0</v>
      </c>
      <c r="E18" t="n" s="5">
        <v>-3400</v>
      </c>
      <c r="F18" t="n" s="5">
        <v>0</v>
      </c>
      <c r="G18" t="n" s="5">
        <v>0</v>
      </c>
      <c r="H18" t="n" s="5">
        <v>-3400</v>
      </c>
      <c r="I18" t="n" s="5">
        <v>0</v>
      </c>
    </row>
    <row r="19" spans="1:9">
      <c r="A19" t="s" s="4">
        <v>163</v>
      </c>
      <c r="C19" t="n" s="10">
        <v>-40.7</v>
      </c>
    </row>
    <row r="20" spans="1:9">
      <c r="A20" t="s" s="4">
        <v>164</v>
      </c>
      <c r="B20" t="n" s="5">
        <v>282</v>
      </c>
      <c r="D20" t="n" s="5">
        <v>282</v>
      </c>
      <c r="E20" t="n" s="5">
        <v>0</v>
      </c>
      <c r="F20" t="n" s="5">
        <v>0</v>
      </c>
      <c r="G20" t="n" s="5">
        <v>0</v>
      </c>
      <c r="H20" t="n" s="5">
        <v>282</v>
      </c>
      <c r="I20" t="n" s="5">
        <v>0</v>
      </c>
    </row>
    <row r="21" spans="1:9">
      <c r="A21" t="s" s="4">
        <v>165</v>
      </c>
      <c r="C21" t="n" s="10">
        <v>5.6</v>
      </c>
    </row>
    <row r="22" spans="1:9">
      <c r="A22" t="s" s="4">
        <v>168</v>
      </c>
      <c r="B22" t="n" s="5">
        <v>3747</v>
      </c>
      <c r="D22" t="n" s="5">
        <v>9772</v>
      </c>
      <c r="E22" t="n" s="5">
        <v>-19225</v>
      </c>
      <c r="F22" t="n" s="5">
        <v>13465</v>
      </c>
      <c r="G22" t="n" s="5">
        <v>-293</v>
      </c>
      <c r="H22" t="n" s="5">
        <v>3719</v>
      </c>
      <c r="I22" t="n" s="5">
        <v>28</v>
      </c>
    </row>
    <row r="23" spans="1:9">
      <c r="A23" t="s" s="4">
        <v>169</v>
      </c>
      <c r="C23" t="n" s="10">
        <v>414.2</v>
      </c>
    </row>
    <row r="24" spans="1:9">
      <c r="A24" t="s" s="4">
        <v>160</v>
      </c>
      <c r="B24" t="n" s="5">
        <v>2002</v>
      </c>
      <c r="D24" t="n" s="5">
        <v>0</v>
      </c>
      <c r="E24" t="n" s="5">
        <v>0</v>
      </c>
      <c r="F24" t="n" s="5">
        <v>1922</v>
      </c>
      <c r="G24" t="n" s="5">
        <v>0</v>
      </c>
      <c r="H24" t="n" s="5">
        <v>1922</v>
      </c>
      <c r="I24" t="n" s="5">
        <v>80</v>
      </c>
    </row>
    <row r="25" spans="1:9">
      <c r="A25" t="s" s="4">
        <v>161</v>
      </c>
      <c r="B25" t="n" s="5">
        <v>-243</v>
      </c>
      <c r="D25" t="n" s="5">
        <v>0</v>
      </c>
      <c r="E25" t="n" s="5">
        <v>0</v>
      </c>
      <c r="F25" t="n" s="5">
        <v>0</v>
      </c>
      <c r="G25" t="n" s="5">
        <v>-241</v>
      </c>
      <c r="H25" t="n" s="5">
        <v>-241</v>
      </c>
      <c r="I25" t="n" s="5">
        <v>-2</v>
      </c>
    </row>
    <row r="26" spans="1:9">
      <c r="A26" t="s" s="4">
        <v>108</v>
      </c>
      <c r="B26" t="n" s="5">
        <v>-63</v>
      </c>
      <c r="D26" t="n" s="5">
        <v>0</v>
      </c>
      <c r="E26" t="n" s="5">
        <v>0</v>
      </c>
      <c r="F26" t="n" s="5">
        <v>-18</v>
      </c>
      <c r="G26" t="n" s="5">
        <v>0</v>
      </c>
      <c r="H26" t="n" s="5">
        <v>-18</v>
      </c>
      <c r="I26" t="n" s="5">
        <v>-45</v>
      </c>
    </row>
    <row r="27" spans="1:9">
      <c r="A27" t="s" s="4">
        <v>162</v>
      </c>
      <c r="B27" t="n" s="5">
        <v>-589</v>
      </c>
      <c r="D27" t="n" s="5">
        <v>0</v>
      </c>
      <c r="E27" t="n" s="5">
        <v>0</v>
      </c>
      <c r="F27" t="n" s="5">
        <v>-589</v>
      </c>
      <c r="G27" t="n" s="5">
        <v>0</v>
      </c>
      <c r="H27" t="n" s="5">
        <v>-589</v>
      </c>
      <c r="I27" t="n" s="5">
        <v>0</v>
      </c>
    </row>
    <row r="28" spans="1:9">
      <c r="A28" t="s" s="4">
        <v>140</v>
      </c>
      <c r="B28" t="n" s="5">
        <v>-1500</v>
      </c>
      <c r="D28" t="n" s="5">
        <v>0</v>
      </c>
      <c r="E28" t="n" s="5">
        <v>-1500</v>
      </c>
      <c r="F28" t="n" s="5">
        <v>0</v>
      </c>
      <c r="G28" t="n" s="5">
        <v>0</v>
      </c>
      <c r="H28" t="n" s="5">
        <v>-1500</v>
      </c>
      <c r="I28" t="n" s="5">
        <v>0</v>
      </c>
    </row>
    <row r="29" spans="1:9">
      <c r="A29" t="s" s="4">
        <v>163</v>
      </c>
      <c r="C29" t="n" s="10">
        <v>-21.1</v>
      </c>
    </row>
    <row r="30" spans="1:9">
      <c r="A30" t="s" s="4">
        <v>164</v>
      </c>
      <c r="B30" t="n" s="5">
        <v>245</v>
      </c>
      <c r="D30" t="n" s="5">
        <v>245</v>
      </c>
      <c r="E30" t="n" s="5">
        <v>0</v>
      </c>
      <c r="F30" t="n" s="5">
        <v>0</v>
      </c>
      <c r="G30" t="n" s="5">
        <v>0</v>
      </c>
      <c r="H30" t="n" s="5">
        <v>245</v>
      </c>
      <c r="I30" t="n" s="5">
        <v>0</v>
      </c>
    </row>
    <row r="31" spans="1:9">
      <c r="A31" t="s" s="4">
        <v>165</v>
      </c>
      <c r="C31" t="n" s="5">
        <v>5</v>
      </c>
    </row>
    <row r="32" spans="1:9">
      <c r="A32" t="s" s="4">
        <v>170</v>
      </c>
      <c r="B32" t="n" s="7">
        <v>3599</v>
      </c>
      <c r="D32" t="n" s="7">
        <v>10017</v>
      </c>
      <c r="E32" t="n" s="7">
        <v>-20725</v>
      </c>
      <c r="F32" t="n" s="7">
        <v>14780</v>
      </c>
      <c r="G32" t="n" s="7">
        <v>-534</v>
      </c>
      <c r="H32" t="n" s="7">
        <v>3538</v>
      </c>
      <c r="I32" t="n" s="7">
        <v>61</v>
      </c>
    </row>
    <row r="33" spans="1:9">
      <c r="A33" t="s" s="4">
        <v>171</v>
      </c>
      <c r="C33" t="n" s="10">
        <v>39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t="s" s="1">
        <v>649</v>
      </c>
      <c r="B1" t="s" s="2">
        <v>1</v>
      </c>
    </row>
    <row r="2" spans="1:3">
      <c r="B2" t="s" s="2">
        <v>2</v>
      </c>
      <c r="C2" t="s" s="2">
        <v>32</v>
      </c>
    </row>
    <row r="3" spans="1:3">
      <c r="A3" t="s" s="3">
        <v>650</v>
      </c>
    </row>
    <row r="4" spans="1:3">
      <c r="A4" t="s" s="4">
        <v>651</v>
      </c>
      <c r="B4" t="s" s="4">
        <v>569</v>
      </c>
      <c r="C4" t="s" s="4">
        <v>569</v>
      </c>
    </row>
    <row r="5" spans="1:3">
      <c r="A5" t="s" s="3">
        <v>652</v>
      </c>
    </row>
    <row r="6" spans="1:3">
      <c r="A6" t="s" s="4">
        <v>651</v>
      </c>
      <c r="B6" t="s" s="4">
        <v>653</v>
      </c>
      <c r="C6" t="s" s="4">
        <v>542</v>
      </c>
    </row>
    <row r="7" spans="1:3">
      <c r="A7" t="s" s="4">
        <v>654</v>
      </c>
      <c r="B7" t="s" s="4">
        <v>655</v>
      </c>
      <c r="C7" t="s" s="4">
        <v>6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6</v>
      </c>
      <c r="B1" t="s" s="2">
        <v>2</v>
      </c>
      <c r="C1" t="s" s="2">
        <v>32</v>
      </c>
    </row>
    <row r="2" spans="1:3">
      <c r="A2" t="s" s="3">
        <v>633</v>
      </c>
    </row>
    <row r="3" spans="1:3">
      <c r="A3" t="s" s="4">
        <v>657</v>
      </c>
      <c r="B3" t="s" s="4">
        <v>592</v>
      </c>
      <c r="C3" t="s" s="4">
        <v>593</v>
      </c>
    </row>
    <row r="4" spans="1:3">
      <c r="A4" t="s" s="4">
        <v>658</v>
      </c>
      <c r="B4" t="s" s="4">
        <v>395</v>
      </c>
      <c r="C4" t="s" s="4">
        <v>395</v>
      </c>
    </row>
    <row r="5" spans="1:3">
      <c r="A5" t="s" s="4">
        <v>269</v>
      </c>
    </row>
    <row r="6" spans="1:3">
      <c r="A6" t="s" s="3">
        <v>633</v>
      </c>
    </row>
    <row r="7" spans="1:3">
      <c r="A7" t="s" s="4">
        <v>658</v>
      </c>
      <c r="B7" t="s" s="4">
        <v>593</v>
      </c>
      <c r="C7" t="s" s="4">
        <v>659</v>
      </c>
    </row>
    <row r="8" spans="1:3">
      <c r="A8" t="s" s="4">
        <v>606</v>
      </c>
    </row>
    <row r="9" spans="1:3">
      <c r="A9" t="s" s="3">
        <v>633</v>
      </c>
    </row>
    <row r="10" spans="1:3">
      <c r="A10" t="s" s="4">
        <v>658</v>
      </c>
      <c r="B10" t="s" s="4">
        <v>660</v>
      </c>
      <c r="C10" t="s" s="4">
        <v>661</v>
      </c>
    </row>
    <row r="11" spans="1:3">
      <c r="A11" t="s" s="4">
        <v>601</v>
      </c>
    </row>
    <row r="12" spans="1:3">
      <c r="A12" t="s" s="3">
        <v>633</v>
      </c>
    </row>
    <row r="13" spans="1:3">
      <c r="A13" t="s" s="4">
        <v>658</v>
      </c>
      <c r="B13" t="s" s="4">
        <v>662</v>
      </c>
      <c r="C13" t="s" s="4">
        <v>6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4</v>
      </c>
      <c r="B1" t="s" s="2">
        <v>2</v>
      </c>
      <c r="C1" t="s" s="2">
        <v>32</v>
      </c>
    </row>
    <row r="2" spans="1:3">
      <c r="A2" t="s" s="3">
        <v>665</v>
      </c>
    </row>
    <row r="3" spans="1:3">
      <c r="A3" t="s" s="4">
        <v>666</v>
      </c>
      <c r="B3" t="n" s="7">
        <v>15</v>
      </c>
      <c r="C3" t="n" s="7">
        <v>32</v>
      </c>
    </row>
    <row r="4" spans="1:3">
      <c r="A4" t="s" s="4">
        <v>667</v>
      </c>
      <c r="B4" t="n" s="5">
        <v>33</v>
      </c>
      <c r="C4" t="n" s="5">
        <v>48</v>
      </c>
    </row>
    <row r="5" spans="1:3">
      <c r="A5" t="s" s="4">
        <v>668</v>
      </c>
      <c r="B5" t="n" s="5">
        <v>230</v>
      </c>
      <c r="C5" t="n" s="5">
        <v>304</v>
      </c>
    </row>
    <row r="6" spans="1:3">
      <c r="A6" t="s" s="4">
        <v>669</v>
      </c>
      <c r="B6" t="n" s="5">
        <v>46</v>
      </c>
      <c r="C6" t="n" s="5">
        <v>73</v>
      </c>
    </row>
    <row r="7" spans="1:3">
      <c r="A7" t="s" s="4">
        <v>670</v>
      </c>
      <c r="B7" t="n" s="5">
        <v>10</v>
      </c>
      <c r="C7" t="n" s="5">
        <v>14</v>
      </c>
    </row>
    <row r="8" spans="1:3">
      <c r="A8" t="s" s="4">
        <v>671</v>
      </c>
      <c r="B8" t="n" s="5">
        <v>1</v>
      </c>
      <c r="C8" t="n" s="5">
        <v>1</v>
      </c>
    </row>
    <row r="9" spans="1:3">
      <c r="A9" t="s" s="4">
        <v>672</v>
      </c>
      <c r="B9" t="n" s="5">
        <v>46</v>
      </c>
      <c r="C9" t="n" s="5">
        <v>46</v>
      </c>
    </row>
    <row r="10" spans="1:3">
      <c r="A10" t="s" s="4">
        <v>673</v>
      </c>
      <c r="B10" t="n" s="5">
        <v>39</v>
      </c>
      <c r="C10" t="n" s="5">
        <v>44</v>
      </c>
    </row>
    <row r="11" spans="1:3">
      <c r="A11" t="s" s="4">
        <v>674</v>
      </c>
      <c r="B11" t="n" s="5">
        <v>19</v>
      </c>
      <c r="C11" t="n" s="5">
        <v>27</v>
      </c>
    </row>
    <row r="12" spans="1:3">
      <c r="A12" t="s" s="4">
        <v>675</v>
      </c>
      <c r="B12" t="n" s="5">
        <v>54</v>
      </c>
      <c r="C12" t="n" s="5">
        <v>67</v>
      </c>
    </row>
    <row r="13" spans="1:3">
      <c r="A13" t="s" s="4">
        <v>150</v>
      </c>
      <c r="B13" t="n" s="5">
        <v>493</v>
      </c>
      <c r="C13" t="n" s="5">
        <v>656</v>
      </c>
    </row>
    <row r="14" spans="1:3">
      <c r="A14" t="n" s="16">
        <v>1</v>
      </c>
    </row>
    <row r="15" spans="1:3">
      <c r="A15" t="s" s="3">
        <v>665</v>
      </c>
    </row>
    <row r="16" spans="1:3">
      <c r="A16" t="s" s="4">
        <v>666</v>
      </c>
      <c r="B16" t="n" s="5">
        <v>0</v>
      </c>
      <c r="C16" t="n" s="5">
        <v>2</v>
      </c>
    </row>
    <row r="17" spans="1:3">
      <c r="A17" t="s" s="4">
        <v>667</v>
      </c>
      <c r="B17" t="n" s="5">
        <v>33</v>
      </c>
      <c r="C17" t="n" s="5">
        <v>48</v>
      </c>
    </row>
    <row r="18" spans="1:3">
      <c r="A18" t="s" s="4">
        <v>668</v>
      </c>
      <c r="B18" t="n" s="5">
        <v>0</v>
      </c>
      <c r="C18" t="n" s="5">
        <v>0</v>
      </c>
    </row>
    <row r="19" spans="1:3">
      <c r="A19" t="s" s="4">
        <v>669</v>
      </c>
      <c r="B19" t="n" s="5">
        <v>0</v>
      </c>
      <c r="C19" t="n" s="5">
        <v>0</v>
      </c>
    </row>
    <row r="20" spans="1:3">
      <c r="A20" t="s" s="4">
        <v>670</v>
      </c>
      <c r="B20" t="n" s="5">
        <v>0</v>
      </c>
      <c r="C20" t="n" s="5">
        <v>0</v>
      </c>
    </row>
    <row r="21" spans="1:3">
      <c r="A21" t="s" s="4">
        <v>671</v>
      </c>
      <c r="B21" t="n" s="5">
        <v>0</v>
      </c>
      <c r="C21" t="n" s="5">
        <v>0</v>
      </c>
    </row>
    <row r="22" spans="1:3">
      <c r="A22" t="s" s="4">
        <v>672</v>
      </c>
      <c r="B22" t="n" s="5">
        <v>0</v>
      </c>
      <c r="C22" t="n" s="5">
        <v>0</v>
      </c>
    </row>
    <row r="23" spans="1:3">
      <c r="A23" t="s" s="4">
        <v>673</v>
      </c>
      <c r="B23" t="n" s="5">
        <v>0</v>
      </c>
      <c r="C23" t="n" s="5">
        <v>0</v>
      </c>
    </row>
    <row r="24" spans="1:3">
      <c r="A24" t="s" s="4">
        <v>674</v>
      </c>
      <c r="B24" t="n" s="5">
        <v>19</v>
      </c>
      <c r="C24" t="n" s="5">
        <v>27</v>
      </c>
    </row>
    <row r="25" spans="1:3">
      <c r="A25" t="s" s="4">
        <v>675</v>
      </c>
      <c r="B25" t="n" s="5">
        <v>0</v>
      </c>
      <c r="C25" t="n" s="5">
        <v>0</v>
      </c>
    </row>
    <row r="26" spans="1:3">
      <c r="A26" t="s" s="4">
        <v>150</v>
      </c>
      <c r="B26" t="n" s="5">
        <v>52</v>
      </c>
      <c r="C26" t="n" s="5">
        <v>77</v>
      </c>
    </row>
    <row r="27" spans="1:3">
      <c r="A27" t="n" s="16">
        <v>2</v>
      </c>
    </row>
    <row r="28" spans="1:3">
      <c r="A28" t="s" s="3">
        <v>665</v>
      </c>
    </row>
    <row r="29" spans="1:3">
      <c r="A29" t="s" s="4">
        <v>666</v>
      </c>
      <c r="B29" t="n" s="5">
        <v>15</v>
      </c>
      <c r="C29" t="n" s="5">
        <v>30</v>
      </c>
    </row>
    <row r="30" spans="1:3">
      <c r="A30" t="s" s="4">
        <v>667</v>
      </c>
      <c r="B30" t="n" s="5">
        <v>0</v>
      </c>
      <c r="C30" t="n" s="5">
        <v>0</v>
      </c>
    </row>
    <row r="31" spans="1:3">
      <c r="A31" t="s" s="4">
        <v>668</v>
      </c>
      <c r="B31" t="n" s="5">
        <v>230</v>
      </c>
      <c r="C31" t="n" s="5">
        <v>304</v>
      </c>
    </row>
    <row r="32" spans="1:3">
      <c r="A32" t="s" s="4">
        <v>669</v>
      </c>
      <c r="B32" t="n" s="5">
        <v>46</v>
      </c>
      <c r="C32" t="n" s="5">
        <v>73</v>
      </c>
    </row>
    <row r="33" spans="1:3">
      <c r="A33" t="s" s="4">
        <v>670</v>
      </c>
      <c r="B33" t="n" s="5">
        <v>10</v>
      </c>
      <c r="C33" t="n" s="5">
        <v>14</v>
      </c>
    </row>
    <row r="34" spans="1:3">
      <c r="A34" t="s" s="4">
        <v>671</v>
      </c>
      <c r="B34" t="n" s="5">
        <v>1</v>
      </c>
      <c r="C34" t="n" s="5">
        <v>1</v>
      </c>
    </row>
    <row r="35" spans="1:3">
      <c r="A35" t="s" s="4">
        <v>672</v>
      </c>
      <c r="B35" t="n" s="5">
        <v>46</v>
      </c>
      <c r="C35" t="n" s="5">
        <v>46</v>
      </c>
    </row>
    <row r="36" spans="1:3">
      <c r="A36" t="s" s="4">
        <v>673</v>
      </c>
      <c r="B36" t="n" s="5">
        <v>39</v>
      </c>
      <c r="C36" t="n" s="5">
        <v>44</v>
      </c>
    </row>
    <row r="37" spans="1:3">
      <c r="A37" t="s" s="4">
        <v>674</v>
      </c>
      <c r="B37" t="n" s="5">
        <v>0</v>
      </c>
      <c r="C37" t="n" s="5">
        <v>0</v>
      </c>
    </row>
    <row r="38" spans="1:3">
      <c r="A38" t="s" s="4">
        <v>675</v>
      </c>
      <c r="B38" t="n" s="5">
        <v>54</v>
      </c>
      <c r="C38" t="n" s="5">
        <v>67</v>
      </c>
    </row>
    <row r="39" spans="1:3">
      <c r="A39" t="s" s="4">
        <v>150</v>
      </c>
      <c r="B39" t="n" s="7">
        <v>441</v>
      </c>
      <c r="C39" t="n" s="7">
        <v>5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76</v>
      </c>
      <c r="B1" t="s" s="2">
        <v>418</v>
      </c>
    </row>
    <row r="2" spans="1:2">
      <c r="A2" t="s" s="3">
        <v>204</v>
      </c>
    </row>
    <row r="3" spans="1:2">
      <c r="A3" t="n" s="5">
        <v>2015</v>
      </c>
      <c r="B3" t="n" s="7">
        <v>32</v>
      </c>
    </row>
    <row r="4" spans="1:2">
      <c r="A4" t="n" s="5">
        <v>2016</v>
      </c>
      <c r="B4" t="n" s="5">
        <v>35</v>
      </c>
    </row>
    <row r="5" spans="1:2">
      <c r="A5" t="n" s="5">
        <v>2017</v>
      </c>
      <c r="B5" t="n" s="5">
        <v>36</v>
      </c>
    </row>
    <row r="6" spans="1:2">
      <c r="A6" t="n" s="5">
        <v>2018</v>
      </c>
      <c r="B6" t="n" s="5">
        <v>39</v>
      </c>
    </row>
    <row r="7" spans="1:2">
      <c r="A7" t="n" s="5">
        <v>2019</v>
      </c>
      <c r="B7" t="n" s="5">
        <v>42</v>
      </c>
    </row>
    <row r="8" spans="1:2">
      <c r="A8" t="s" s="4">
        <v>677</v>
      </c>
      <c r="B8" t="n" s="7">
        <v>2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678</v>
      </c>
      <c r="B1" t="s" s="2">
        <v>1</v>
      </c>
    </row>
    <row r="2" spans="1:4">
      <c r="B2" t="s" s="2">
        <v>2</v>
      </c>
      <c r="C2" t="s" s="2">
        <v>32</v>
      </c>
      <c r="D2" t="s" s="2">
        <v>33</v>
      </c>
    </row>
    <row r="3" spans="1:4">
      <c r="A3" t="s" s="3">
        <v>679</v>
      </c>
    </row>
    <row r="4" spans="1:4">
      <c r="A4" t="s" s="4">
        <v>484</v>
      </c>
      <c r="B4" t="n" s="7">
        <v>216</v>
      </c>
      <c r="C4" t="n" s="7">
        <v>200</v>
      </c>
      <c r="D4" t="n" s="7">
        <v>179</v>
      </c>
    </row>
    <row r="5" spans="1:4">
      <c r="A5" t="s" s="4">
        <v>160</v>
      </c>
      <c r="B5" t="n" s="5">
        <v>15</v>
      </c>
      <c r="C5" t="n" s="5">
        <v>20</v>
      </c>
      <c r="D5" t="n" s="5">
        <v>14</v>
      </c>
    </row>
    <row r="6" spans="1:4">
      <c r="A6" t="s" s="4">
        <v>680</v>
      </c>
      <c r="B6" t="n" s="5">
        <v>-20</v>
      </c>
      <c r="C6" t="n" s="5">
        <v>-17</v>
      </c>
      <c r="D6" t="n" s="5">
        <v>-13</v>
      </c>
    </row>
    <row r="7" spans="1:4">
      <c r="A7" t="s" s="4">
        <v>681</v>
      </c>
      <c r="B7" t="n" s="5">
        <v>-10</v>
      </c>
      <c r="C7" t="n" s="5">
        <v>-5</v>
      </c>
      <c r="D7" t="n" s="5">
        <v>-4</v>
      </c>
    </row>
    <row r="8" spans="1:4">
      <c r="A8" t="s" s="4">
        <v>682</v>
      </c>
      <c r="B8" t="n" s="5">
        <v>18</v>
      </c>
      <c r="C8" t="n" s="5">
        <v>8</v>
      </c>
      <c r="D8" t="n" s="5">
        <v>24</v>
      </c>
    </row>
    <row r="9" spans="1:4">
      <c r="A9" t="s" s="4">
        <v>489</v>
      </c>
      <c r="B9" t="n" s="7">
        <v>219</v>
      </c>
      <c r="C9" t="n" s="7">
        <v>216</v>
      </c>
      <c r="D9" t="n" s="7">
        <v>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683</v>
      </c>
      <c r="B1" t="s" s="2">
        <v>418</v>
      </c>
    </row>
    <row r="2" spans="1:2">
      <c r="A2" t="s" s="3">
        <v>684</v>
      </c>
    </row>
    <row r="3" spans="1:2">
      <c r="A3" t="n" s="5">
        <v>2015</v>
      </c>
      <c r="B3" t="n" s="7">
        <v>237</v>
      </c>
    </row>
    <row r="4" spans="1:2">
      <c r="A4" t="n" s="5">
        <v>2016</v>
      </c>
      <c r="B4" t="n" s="5">
        <v>213</v>
      </c>
    </row>
    <row r="5" spans="1:2">
      <c r="A5" t="n" s="5">
        <v>2017</v>
      </c>
      <c r="B5" t="n" s="5">
        <v>190</v>
      </c>
    </row>
    <row r="6" spans="1:2">
      <c r="A6" t="n" s="5">
        <v>2018</v>
      </c>
      <c r="B6" t="n" s="5">
        <v>82</v>
      </c>
    </row>
    <row r="7" spans="1:2">
      <c r="A7" t="n" s="5">
        <v>2019</v>
      </c>
      <c r="B7" t="n" s="5">
        <v>130</v>
      </c>
    </row>
    <row r="8" spans="1:2">
      <c r="A8" t="s" s="4">
        <v>685</v>
      </c>
      <c r="B8" t="n" s="5">
        <v>1035</v>
      </c>
    </row>
    <row r="9" spans="1:2">
      <c r="A9" t="s" s="4">
        <v>686</v>
      </c>
      <c r="B9" t="n" s="5">
        <v>1887</v>
      </c>
    </row>
    <row r="10" spans="1:2">
      <c r="A10" t="s" s="3">
        <v>687</v>
      </c>
    </row>
    <row r="11" spans="1:2">
      <c r="A11" t="n" s="5">
        <v>2015</v>
      </c>
      <c r="B11" t="n" s="5">
        <v>22</v>
      </c>
    </row>
    <row r="12" spans="1:2">
      <c r="A12" t="n" s="5">
        <v>2016</v>
      </c>
      <c r="B12" t="n" s="5">
        <v>23</v>
      </c>
    </row>
    <row r="13" spans="1:2">
      <c r="A13" t="n" s="5">
        <v>2017</v>
      </c>
      <c r="B13" t="n" s="5">
        <v>23</v>
      </c>
    </row>
    <row r="14" spans="1:2">
      <c r="A14" t="n" s="5">
        <v>2018</v>
      </c>
      <c r="B14" t="n" s="5">
        <v>23</v>
      </c>
    </row>
    <row r="15" spans="1:2">
      <c r="A15" t="n" s="5">
        <v>2019</v>
      </c>
      <c r="B15" t="n" s="5">
        <v>10</v>
      </c>
    </row>
    <row r="16" spans="1:2">
      <c r="A16" t="s" s="4">
        <v>685</v>
      </c>
      <c r="B16" t="n" s="5">
        <v>7</v>
      </c>
    </row>
    <row r="17" spans="1:2">
      <c r="A17" t="s" s="4">
        <v>686</v>
      </c>
      <c r="B17" t="n" s="5">
        <v>108</v>
      </c>
    </row>
    <row r="18" spans="1:2">
      <c r="A18" t="s" s="4">
        <v>688</v>
      </c>
      <c r="B18" t="n" s="5">
        <v>-14</v>
      </c>
    </row>
    <row r="19" spans="1:2">
      <c r="A19" t="s" s="4">
        <v>150</v>
      </c>
      <c r="B19" t="n" s="7">
        <v>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689</v>
      </c>
      <c r="B1" t="s" s="2">
        <v>1</v>
      </c>
    </row>
    <row r="2" spans="1:4">
      <c r="B2" t="s" s="2">
        <v>2</v>
      </c>
      <c r="C2" t="s" s="2">
        <v>32</v>
      </c>
      <c r="D2" t="s" s="2">
        <v>33</v>
      </c>
    </row>
    <row r="3" spans="1:4">
      <c r="A3" t="s" s="3">
        <v>690</v>
      </c>
    </row>
    <row r="4" spans="1:4">
      <c r="A4" t="s" s="4">
        <v>691</v>
      </c>
      <c r="B4" t="n" s="7">
        <v>1121</v>
      </c>
    </row>
    <row r="5" spans="1:4">
      <c r="A5" t="s" s="4">
        <v>692</v>
      </c>
      <c r="B5" t="n" s="5">
        <v>1059</v>
      </c>
    </row>
    <row r="6" spans="1:4">
      <c r="A6" t="s" s="4">
        <v>693</v>
      </c>
      <c r="B6" t="n" s="5">
        <v>25</v>
      </c>
    </row>
    <row r="7" spans="1:4">
      <c r="A7" t="s" s="4">
        <v>694</v>
      </c>
      <c r="B7" t="n" s="5">
        <v>268</v>
      </c>
      <c r="C7" t="n" s="7">
        <v>227</v>
      </c>
      <c r="D7" t="n" s="7">
        <v>205</v>
      </c>
    </row>
    <row r="8" spans="1:4">
      <c r="A8" t="s" s="4">
        <v>695</v>
      </c>
      <c r="B8" t="n" s="5">
        <v>274</v>
      </c>
    </row>
    <row r="9" spans="1:4">
      <c r="A9" t="s" s="4">
        <v>696</v>
      </c>
      <c r="B9" t="n" s="5">
        <v>192</v>
      </c>
    </row>
    <row r="10" spans="1:4">
      <c r="A10" t="s" s="4">
        <v>697</v>
      </c>
      <c r="B10" t="n" s="5">
        <v>41</v>
      </c>
    </row>
    <row r="11" spans="1:4">
      <c r="A11" t="s" s="4">
        <v>698</v>
      </c>
    </row>
    <row r="12" spans="1:4">
      <c r="A12" t="s" s="3">
        <v>690</v>
      </c>
    </row>
    <row r="13" spans="1:4">
      <c r="A13" t="s" s="4">
        <v>691</v>
      </c>
      <c r="B13" t="n" s="5">
        <v>1907</v>
      </c>
    </row>
    <row r="14" spans="1:4">
      <c r="A14" t="s" s="4">
        <v>699</v>
      </c>
    </row>
    <row r="15" spans="1:4">
      <c r="A15" t="s" s="3">
        <v>690</v>
      </c>
    </row>
    <row r="16" spans="1:4">
      <c r="A16" t="s" s="4">
        <v>691</v>
      </c>
      <c r="B16" t="n" s="5">
        <v>1500</v>
      </c>
    </row>
    <row r="17" spans="1:4">
      <c r="A17" t="s" s="4">
        <v>700</v>
      </c>
    </row>
    <row r="18" spans="1:4">
      <c r="A18" t="s" s="3">
        <v>690</v>
      </c>
    </row>
    <row r="19" spans="1:4">
      <c r="A19" t="s" s="4">
        <v>691</v>
      </c>
      <c r="B19" t="n" s="5">
        <v>425</v>
      </c>
    </row>
    <row r="20" spans="1:4">
      <c r="A20" t="s" s="4">
        <v>701</v>
      </c>
    </row>
    <row r="21" spans="1:4">
      <c r="A21" t="s" s="3">
        <v>690</v>
      </c>
    </row>
    <row r="22" spans="1:4">
      <c r="A22" t="s" s="4">
        <v>692</v>
      </c>
      <c r="B22" t="n" s="5">
        <v>703</v>
      </c>
    </row>
    <row r="23" spans="1:4">
      <c r="A23" t="s" s="4">
        <v>702</v>
      </c>
    </row>
    <row r="24" spans="1:4">
      <c r="A24" t="s" s="3">
        <v>690</v>
      </c>
    </row>
    <row r="25" spans="1:4">
      <c r="A25" t="s" s="4">
        <v>692</v>
      </c>
      <c r="B25" t="n" s="5">
        <v>240</v>
      </c>
    </row>
    <row r="26" spans="1:4">
      <c r="A26" t="s" s="4">
        <v>703</v>
      </c>
    </row>
    <row r="27" spans="1:4">
      <c r="A27" t="s" s="3">
        <v>690</v>
      </c>
    </row>
    <row r="28" spans="1:4">
      <c r="A28" t="s" s="4">
        <v>692</v>
      </c>
      <c r="B28" t="n" s="5">
        <v>83</v>
      </c>
    </row>
    <row r="29" spans="1:4">
      <c r="A29" t="s" s="4">
        <v>704</v>
      </c>
    </row>
    <row r="30" spans="1:4">
      <c r="A30" t="s" s="3">
        <v>690</v>
      </c>
    </row>
    <row r="31" spans="1:4">
      <c r="A31" t="s" s="4">
        <v>692</v>
      </c>
      <c r="B31" t="n" s="5">
        <v>18</v>
      </c>
    </row>
    <row r="32" spans="1:4">
      <c r="A32" t="s" s="4">
        <v>705</v>
      </c>
    </row>
    <row r="33" spans="1:4">
      <c r="A33" t="s" s="3">
        <v>690</v>
      </c>
    </row>
    <row r="34" spans="1:4">
      <c r="A34" t="s" s="4">
        <v>692</v>
      </c>
      <c r="B34" t="n" s="7">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t="s" s="1">
        <v>706</v>
      </c>
      <c r="B1" t="s" s="2">
        <v>707</v>
      </c>
      <c r="C1" t="s" s="2">
        <v>1</v>
      </c>
    </row>
    <row r="2" spans="1:5">
      <c r="B2" t="s" s="2">
        <v>708</v>
      </c>
      <c r="C2" t="s" s="2">
        <v>2</v>
      </c>
      <c r="D2" t="s" s="2">
        <v>32</v>
      </c>
      <c r="E2" t="s" s="2">
        <v>33</v>
      </c>
    </row>
    <row r="3" spans="1:5">
      <c r="A3" t="s" s="3">
        <v>709</v>
      </c>
    </row>
    <row r="4" spans="1:5">
      <c r="A4" t="s" s="4">
        <v>710</v>
      </c>
      <c r="C4" t="n" s="5">
        <v>5000</v>
      </c>
    </row>
    <row r="5" spans="1:5">
      <c r="A5" t="s" s="4">
        <v>711</v>
      </c>
      <c r="C5" t="n" s="5">
        <v>1</v>
      </c>
    </row>
    <row r="6" spans="1:5">
      <c r="A6" t="s" s="4">
        <v>712</v>
      </c>
      <c r="C6" t="n" s="5">
        <v>25000000</v>
      </c>
    </row>
    <row r="7" spans="1:5">
      <c r="A7" t="s" s="4">
        <v>713</v>
      </c>
      <c r="C7" t="n" s="11">
        <v>0.001</v>
      </c>
    </row>
    <row r="8" spans="1:5">
      <c r="A8" t="s" s="4">
        <v>714</v>
      </c>
      <c r="C8" t="n" s="5">
        <v>0</v>
      </c>
      <c r="D8" t="n" s="5">
        <v>0</v>
      </c>
    </row>
    <row r="9" spans="1:5">
      <c r="A9" t="s" s="4">
        <v>715</v>
      </c>
      <c r="C9" t="n" s="5">
        <v>21100000</v>
      </c>
      <c r="D9" t="n" s="5">
        <v>40700000</v>
      </c>
      <c r="E9" t="n" s="5">
        <v>69200000</v>
      </c>
    </row>
    <row r="10" spans="1:5">
      <c r="A10" t="s" s="4">
        <v>716</v>
      </c>
      <c r="C10" t="n" s="7">
        <v>4900</v>
      </c>
    </row>
    <row r="11" spans="1:5">
      <c r="A11" t="s" s="4">
        <v>717</v>
      </c>
      <c r="C11" t="n" s="5">
        <v>20000</v>
      </c>
    </row>
    <row r="12" spans="1:5">
      <c r="A12" t="s" s="4">
        <v>140</v>
      </c>
      <c r="C12" t="n" s="7">
        <v>-1500</v>
      </c>
      <c r="D12" t="n" s="7">
        <v>-3400</v>
      </c>
      <c r="E12" t="n" s="7">
        <v>-4800</v>
      </c>
    </row>
    <row r="13" spans="1:5">
      <c r="A13" t="s" s="4">
        <v>718</v>
      </c>
    </row>
    <row r="14" spans="1:5">
      <c r="A14" t="s" s="3">
        <v>709</v>
      </c>
    </row>
    <row r="15" spans="1:5">
      <c r="A15" t="s" s="4">
        <v>715</v>
      </c>
      <c r="B15" t="n" s="5">
        <v>1300000</v>
      </c>
    </row>
    <row r="16" spans="1:5">
      <c r="A16" t="s" s="4">
        <v>719</v>
      </c>
      <c r="B16" t="n" s="7">
        <v>60</v>
      </c>
    </row>
    <row r="17" spans="1:5">
      <c r="A17" t="s" s="4">
        <v>720</v>
      </c>
    </row>
    <row r="18" spans="1:5">
      <c r="A18" t="s" s="3">
        <v>709</v>
      </c>
    </row>
    <row r="19" spans="1:5">
      <c r="A19" t="s" s="4">
        <v>115</v>
      </c>
      <c r="C19" t="n" s="5">
        <v>375000000</v>
      </c>
      <c r="D19" t="n" s="5">
        <v>375000000</v>
      </c>
    </row>
    <row r="20" spans="1:5">
      <c r="A20" t="s" s="4">
        <v>721</v>
      </c>
    </row>
    <row r="21" spans="1:5">
      <c r="A21" t="s" s="3">
        <v>709</v>
      </c>
    </row>
    <row r="22" spans="1:5">
      <c r="A22" t="s" s="4">
        <v>115</v>
      </c>
      <c r="C22" t="n" s="5">
        <v>5000000000</v>
      </c>
      <c r="D22" t="n" s="5">
        <v>5000000000</v>
      </c>
    </row>
    <row r="23" spans="1:5">
      <c r="A23" t="s" s="4">
        <v>153</v>
      </c>
    </row>
    <row r="24" spans="1:5">
      <c r="A24" t="s" s="3">
        <v>709</v>
      </c>
    </row>
    <row r="25" spans="1:5">
      <c r="A25" t="s" s="4">
        <v>140</v>
      </c>
      <c r="C25" t="n" s="7">
        <v>-1500</v>
      </c>
      <c r="D25" t="n" s="7">
        <v>-3400</v>
      </c>
      <c r="E25" t="n" s="7">
        <v>-48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22</v>
      </c>
      <c r="B1" t="s" s="2">
        <v>2</v>
      </c>
      <c r="C1" t="s" s="2">
        <v>32</v>
      </c>
      <c r="D1" t="s" s="2">
        <v>33</v>
      </c>
    </row>
    <row r="2" spans="1:4">
      <c r="A2" t="s" s="3">
        <v>214</v>
      </c>
    </row>
    <row r="3" spans="1:4">
      <c r="A3" t="s" s="4">
        <v>68</v>
      </c>
      <c r="B3" t="n" s="7">
        <v>-341</v>
      </c>
      <c r="C3" t="n" s="7">
        <v>-106</v>
      </c>
      <c r="D3" t="n" s="7">
        <v>-20</v>
      </c>
    </row>
    <row r="4" spans="1:4">
      <c r="A4" t="s" s="4">
        <v>69</v>
      </c>
      <c r="B4" t="n" s="5">
        <v>-193</v>
      </c>
      <c r="C4" t="n" s="5">
        <v>-186</v>
      </c>
      <c r="D4" t="n" s="5">
        <v>-82</v>
      </c>
    </row>
    <row r="5" spans="1:4">
      <c r="A5" t="s" s="4">
        <v>70</v>
      </c>
      <c r="B5" t="n" s="5">
        <v>0</v>
      </c>
      <c r="C5" t="n" s="5">
        <v>-1</v>
      </c>
      <c r="D5" t="n" s="5">
        <v>1</v>
      </c>
    </row>
    <row r="6" spans="1:4">
      <c r="A6" t="s" s="4">
        <v>150</v>
      </c>
      <c r="B6" t="n" s="7">
        <v>-534</v>
      </c>
      <c r="C6" t="n" s="7">
        <v>-293</v>
      </c>
      <c r="D6" t="n" s="7">
        <v>-1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5"/>
    <col customWidth="1" max="3" min="3" width="27"/>
    <col customWidth="1" max="4" min="4" width="21"/>
  </cols>
  <sheetData>
    <row r="1" spans="1:4">
      <c r="A1" t="s" s="1">
        <v>723</v>
      </c>
      <c r="B1" t="s" s="2">
        <v>1</v>
      </c>
    </row>
    <row r="2" spans="1:4">
      <c r="B2" t="s" s="2">
        <v>724</v>
      </c>
      <c r="C2" t="s" s="2">
        <v>725</v>
      </c>
      <c r="D2" t="s" s="2">
        <v>420</v>
      </c>
    </row>
    <row r="3" spans="1:4">
      <c r="A3" t="s" s="3">
        <v>726</v>
      </c>
    </row>
    <row r="4" spans="1:4">
      <c r="A4" t="s" s="4">
        <v>727</v>
      </c>
      <c r="B4" t="s" s="4">
        <v>609</v>
      </c>
    </row>
    <row r="5" spans="1:4">
      <c r="A5" t="s" s="4">
        <v>728</v>
      </c>
      <c r="B5" t="s" s="4">
        <v>729</v>
      </c>
    </row>
    <row r="6" spans="1:4">
      <c r="A6" t="s" s="4">
        <v>730</v>
      </c>
      <c r="B6" t="s" s="4">
        <v>605</v>
      </c>
    </row>
    <row r="7" spans="1:4">
      <c r="A7" t="s" s="4">
        <v>731</v>
      </c>
      <c r="B7" t="s" s="4">
        <v>732</v>
      </c>
    </row>
    <row r="8" spans="1:4">
      <c r="A8" t="s" s="4">
        <v>733</v>
      </c>
      <c r="B8" t="n" s="5">
        <v>398</v>
      </c>
      <c r="C8" t="n" s="5">
        <v>377</v>
      </c>
    </row>
    <row r="9" spans="1:4">
      <c r="A9" t="s" s="4">
        <v>734</v>
      </c>
      <c r="B9" t="n" s="10">
        <v>20.5</v>
      </c>
    </row>
    <row r="10" spans="1:4">
      <c r="A10" t="s" s="3">
        <v>735</v>
      </c>
    </row>
    <row r="11" spans="1:4">
      <c r="A11" t="s" s="4">
        <v>736</v>
      </c>
      <c r="B11" t="s" s="4">
        <v>737</v>
      </c>
    </row>
    <row r="12" spans="1:4">
      <c r="A12" t="s" s="4">
        <v>738</v>
      </c>
      <c r="B12" t="s" s="4">
        <v>404</v>
      </c>
    </row>
    <row r="13" spans="1:4">
      <c r="A13" t="s" s="4">
        <v>739</v>
      </c>
      <c r="B13" t="n" s="7">
        <v>50</v>
      </c>
    </row>
    <row r="14" spans="1:4">
      <c r="A14" t="s" s="4">
        <v>740</v>
      </c>
      <c r="B14" t="n" s="7">
        <v>67</v>
      </c>
    </row>
    <row r="15" spans="1:4">
      <c r="A15" t="s" s="4">
        <v>741</v>
      </c>
      <c r="B15" t="s" s="4">
        <v>404</v>
      </c>
    </row>
    <row r="16" spans="1:4">
      <c r="A16" t="s" s="3">
        <v>742</v>
      </c>
    </row>
    <row r="17" spans="1:4">
      <c r="A17" t="s" s="4">
        <v>743</v>
      </c>
      <c r="B17" t="s" s="4">
        <v>744</v>
      </c>
    </row>
    <row r="18" spans="1:4">
      <c r="A18" t="s" s="4">
        <v>745</v>
      </c>
      <c r="B18" t="n" s="7">
        <v>114</v>
      </c>
    </row>
    <row r="19" spans="1:4">
      <c r="A19" t="s" s="4">
        <v>746</v>
      </c>
      <c r="B19" t="n" s="7">
        <v>110</v>
      </c>
      <c r="C19" t="n" s="7">
        <v>212</v>
      </c>
      <c r="D19" t="n" s="7">
        <v>175</v>
      </c>
    </row>
    <row r="20" spans="1:4">
      <c r="A20" t="s" s="4">
        <v>747</v>
      </c>
      <c r="B20" t="n" s="7">
        <v>149</v>
      </c>
    </row>
    <row r="21" spans="1:4">
      <c r="A21" t="s" s="4">
        <v>748</v>
      </c>
      <c r="B21" t="s" s="4">
        <v>404</v>
      </c>
    </row>
    <row r="22" spans="1:4">
      <c r="A22" t="s" s="4">
        <v>749</v>
      </c>
    </row>
    <row r="23" spans="1:4">
      <c r="A23" t="s" s="3">
        <v>726</v>
      </c>
    </row>
    <row r="24" spans="1:4">
      <c r="A24" t="s" s="4">
        <v>750</v>
      </c>
      <c r="B24" t="s" s="4">
        <v>446</v>
      </c>
    </row>
    <row r="25" spans="1:4">
      <c r="A25" t="s" s="4">
        <v>751</v>
      </c>
    </row>
    <row r="26" spans="1:4">
      <c r="A26" t="s" s="3">
        <v>726</v>
      </c>
    </row>
    <row r="27" spans="1:4">
      <c r="A27" t="s" s="4">
        <v>752</v>
      </c>
      <c r="B27" t="s" s="4">
        <v>753</v>
      </c>
    </row>
    <row r="28" spans="1:4">
      <c r="A28" t="s" s="4">
        <v>754</v>
      </c>
    </row>
    <row r="29" spans="1:4">
      <c r="A29" t="s" s="3">
        <v>726</v>
      </c>
    </row>
    <row r="30" spans="1:4">
      <c r="A30" t="s" s="4">
        <v>752</v>
      </c>
      <c r="B30" t="s" s="4">
        <v>400</v>
      </c>
    </row>
    <row r="31" spans="1:4">
      <c r="A31" t="s" s="4">
        <v>755</v>
      </c>
    </row>
    <row r="32" spans="1:4">
      <c r="A32" t="s" s="3">
        <v>726</v>
      </c>
    </row>
    <row r="33" spans="1:4">
      <c r="A33" t="s" s="4">
        <v>750</v>
      </c>
      <c r="B33" t="s" s="4">
        <v>446</v>
      </c>
    </row>
    <row r="34" spans="1:4">
      <c r="A34" t="s" s="4">
        <v>756</v>
      </c>
    </row>
    <row r="35" spans="1:4">
      <c r="A35" t="s" s="3">
        <v>726</v>
      </c>
    </row>
    <row r="36" spans="1:4">
      <c r="A36" t="s" s="4">
        <v>757</v>
      </c>
      <c r="B36" t="s" s="4">
        <v>404</v>
      </c>
    </row>
    <row r="37" spans="1:4">
      <c r="A37" t="s" s="4">
        <v>758</v>
      </c>
    </row>
    <row r="38" spans="1:4">
      <c r="A38" t="s" s="3">
        <v>726</v>
      </c>
    </row>
    <row r="39" spans="1:4">
      <c r="A39" t="s" s="4">
        <v>759</v>
      </c>
      <c r="B39" t="n" s="5">
        <v>3</v>
      </c>
    </row>
    <row r="40" spans="1:4">
      <c r="A40" t="s" s="4">
        <v>760</v>
      </c>
    </row>
    <row r="41" spans="1:4">
      <c r="A41" t="s" s="3">
        <v>726</v>
      </c>
    </row>
    <row r="42" spans="1:4">
      <c r="A42" t="s" s="4">
        <v>759</v>
      </c>
      <c r="B42" t="n" s="5">
        <v>4</v>
      </c>
    </row>
    <row r="43" spans="1:4">
      <c r="A43" t="s" s="4">
        <v>761</v>
      </c>
    </row>
    <row r="44" spans="1:4">
      <c r="A44" t="s" s="3">
        <v>726</v>
      </c>
    </row>
    <row r="45" spans="1:4">
      <c r="A45" t="s" s="4">
        <v>750</v>
      </c>
      <c r="B45" t="s" s="4">
        <v>7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72</v>
      </c>
      <c r="B1" t="s" s="2">
        <v>1</v>
      </c>
    </row>
    <row r="2" spans="1:4">
      <c r="B2" t="s" s="2">
        <v>2</v>
      </c>
      <c r="C2" t="s" s="2">
        <v>32</v>
      </c>
      <c r="D2" t="s" s="2">
        <v>33</v>
      </c>
    </row>
    <row r="3" spans="1:4">
      <c r="A3" t="s" s="3">
        <v>173</v>
      </c>
    </row>
    <row r="4" spans="1:4">
      <c r="A4" t="s" s="4">
        <v>174</v>
      </c>
      <c r="B4" t="n" s="7">
        <v>8</v>
      </c>
      <c r="C4" t="n" s="7">
        <v>68</v>
      </c>
      <c r="D4" t="n" s="7">
        <v>1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3</v>
      </c>
      <c r="B1" t="s" s="2">
        <v>1</v>
      </c>
    </row>
    <row r="2" spans="1:4">
      <c r="B2" t="s" s="2">
        <v>2</v>
      </c>
      <c r="C2" t="s" s="2">
        <v>32</v>
      </c>
      <c r="D2" t="s" s="2">
        <v>33</v>
      </c>
    </row>
    <row r="3" spans="1:4">
      <c r="A3" t="s" s="3">
        <v>764</v>
      </c>
    </row>
    <row r="4" spans="1:4">
      <c r="A4" t="s" s="4">
        <v>765</v>
      </c>
      <c r="B4" t="n" s="7">
        <v>101</v>
      </c>
      <c r="C4" t="n" s="7">
        <v>122</v>
      </c>
      <c r="D4" t="n" s="7">
        <v>128</v>
      </c>
    </row>
    <row r="5" spans="1:4">
      <c r="A5" t="s" s="4">
        <v>766</v>
      </c>
      <c r="B5" t="n" s="5">
        <v>35</v>
      </c>
      <c r="C5" t="n" s="5">
        <v>40</v>
      </c>
      <c r="D5" t="n" s="5">
        <v>41</v>
      </c>
    </row>
    <row r="6" spans="1:4">
      <c r="A6" t="s" s="4">
        <v>767</v>
      </c>
      <c r="B6" t="n" s="5">
        <v>5</v>
      </c>
      <c r="C6" t="n" s="5">
        <v>6</v>
      </c>
      <c r="D6" t="n" s="5">
        <v>6</v>
      </c>
    </row>
    <row r="7" spans="1:4">
      <c r="A7" t="s" s="4">
        <v>768</v>
      </c>
    </row>
    <row r="8" spans="1:4">
      <c r="A8" t="s" s="3">
        <v>764</v>
      </c>
    </row>
    <row r="9" spans="1:4">
      <c r="A9" t="s" s="4">
        <v>765</v>
      </c>
      <c r="B9" t="n" s="5">
        <v>33</v>
      </c>
      <c r="C9" t="n" s="5">
        <v>37</v>
      </c>
      <c r="D9" t="n" s="5">
        <v>42</v>
      </c>
    </row>
    <row r="10" spans="1:4">
      <c r="A10" t="s" s="4">
        <v>769</v>
      </c>
    </row>
    <row r="11" spans="1:4">
      <c r="A11" t="s" s="3">
        <v>764</v>
      </c>
    </row>
    <row r="12" spans="1:4">
      <c r="A12" t="s" s="4">
        <v>765</v>
      </c>
      <c r="B12" t="n" s="7">
        <v>68</v>
      </c>
      <c r="C12" t="n" s="7">
        <v>85</v>
      </c>
      <c r="D12" t="n" s="7">
        <v>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s>
  <sheetData>
    <row r="1" spans="1:4">
      <c r="A1" t="s" s="1">
        <v>770</v>
      </c>
      <c r="B1" t="s" s="2">
        <v>1</v>
      </c>
    </row>
    <row r="2" spans="1:4">
      <c r="B2" t="s" s="2">
        <v>2</v>
      </c>
      <c r="C2" t="s" s="2">
        <v>32</v>
      </c>
      <c r="D2" t="s" s="2">
        <v>33</v>
      </c>
    </row>
    <row r="3" spans="1:4">
      <c r="A3" t="s" s="3">
        <v>217</v>
      </c>
    </row>
    <row r="4" spans="1:4">
      <c r="A4" t="s" s="4">
        <v>771</v>
      </c>
      <c r="B4" t="n" s="8">
        <v>11.34</v>
      </c>
      <c r="C4" t="n" s="8">
        <v>16.52</v>
      </c>
      <c r="D4" t="n" s="8">
        <v>13.02</v>
      </c>
    </row>
    <row r="5" spans="1:4">
      <c r="A5" t="s" s="3">
        <v>772</v>
      </c>
    </row>
    <row r="6" spans="1:4">
      <c r="A6" t="s" s="4">
        <v>773</v>
      </c>
      <c r="B6" t="s" s="4">
        <v>774</v>
      </c>
      <c r="C6" t="s" s="4">
        <v>607</v>
      </c>
      <c r="D6" t="s" s="4">
        <v>775</v>
      </c>
    </row>
    <row r="7" spans="1:4">
      <c r="A7" t="s" s="4">
        <v>776</v>
      </c>
      <c r="B7" t="s" s="4">
        <v>777</v>
      </c>
      <c r="C7" t="s" s="4">
        <v>778</v>
      </c>
      <c r="D7" t="s" s="4">
        <v>779</v>
      </c>
    </row>
    <row r="8" spans="1:4">
      <c r="A8" t="s" s="4">
        <v>780</v>
      </c>
      <c r="B8" t="s" s="4">
        <v>781</v>
      </c>
      <c r="C8" t="s" s="4">
        <v>782</v>
      </c>
      <c r="D8" t="s" s="4">
        <v>783</v>
      </c>
    </row>
    <row r="9" spans="1:4">
      <c r="A9" t="s" s="4">
        <v>784</v>
      </c>
      <c r="B9" t="s" s="4">
        <v>785</v>
      </c>
      <c r="C9" t="s" s="4">
        <v>781</v>
      </c>
      <c r="D9" t="s" s="4">
        <v>7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787</v>
      </c>
      <c r="B1" t="s" s="2">
        <v>1</v>
      </c>
    </row>
    <row r="2" spans="1:4">
      <c r="B2" t="s" s="2">
        <v>2</v>
      </c>
      <c r="C2" t="s" s="2">
        <v>32</v>
      </c>
      <c r="D2" t="s" s="2">
        <v>33</v>
      </c>
    </row>
    <row r="3" spans="1:4">
      <c r="A3" t="s" s="3">
        <v>788</v>
      </c>
    </row>
    <row r="4" spans="1:4">
      <c r="A4" t="s" s="4">
        <v>789</v>
      </c>
      <c r="B4" t="n" s="5">
        <v>19058500</v>
      </c>
      <c r="C4" t="n" s="5">
        <v>21441900</v>
      </c>
      <c r="D4" t="n" s="5">
        <v>29269500</v>
      </c>
    </row>
    <row r="5" spans="1:4">
      <c r="A5" t="s" s="4">
        <v>790</v>
      </c>
      <c r="B5" t="n" s="5">
        <v>3303100</v>
      </c>
      <c r="C5" t="n" s="5">
        <v>2040700</v>
      </c>
      <c r="D5" t="n" s="5">
        <v>2363300</v>
      </c>
    </row>
    <row r="6" spans="1:4">
      <c r="A6" t="s" s="4">
        <v>791</v>
      </c>
      <c r="B6" t="n" s="5">
        <v>-4097400</v>
      </c>
      <c r="C6" t="n" s="5">
        <v>-4233200</v>
      </c>
      <c r="D6" t="n" s="5">
        <v>-9792100</v>
      </c>
    </row>
    <row r="7" spans="1:4">
      <c r="A7" t="s" s="4">
        <v>792</v>
      </c>
      <c r="B7" t="n" s="5">
        <v>-492900</v>
      </c>
      <c r="C7" t="n" s="5">
        <v>-190900</v>
      </c>
      <c r="D7" t="n" s="5">
        <v>-398800</v>
      </c>
    </row>
    <row r="8" spans="1:4">
      <c r="A8" t="s" s="4">
        <v>793</v>
      </c>
      <c r="B8" t="n" s="5">
        <v>17771300</v>
      </c>
      <c r="C8" t="n" s="5">
        <v>19058500</v>
      </c>
      <c r="D8" t="n" s="5">
        <v>21441900</v>
      </c>
    </row>
    <row r="9" spans="1:4">
      <c r="A9" t="s" s="4">
        <v>794</v>
      </c>
      <c r="B9" t="n" s="5">
        <v>11109100</v>
      </c>
      <c r="C9" t="n" s="5">
        <v>12656100</v>
      </c>
      <c r="D9" t="n" s="5">
        <v>13024600</v>
      </c>
    </row>
    <row r="10" spans="1:4">
      <c r="A10" t="s" s="3">
        <v>795</v>
      </c>
    </row>
    <row r="11" spans="1:4">
      <c r="A11" t="s" s="4">
        <v>789</v>
      </c>
      <c r="B11" t="n" s="8">
        <v>47.67</v>
      </c>
      <c r="C11" t="n" s="8">
        <v>42.85</v>
      </c>
      <c r="D11" t="n" s="8">
        <v>40.22</v>
      </c>
    </row>
    <row r="12" spans="1:4">
      <c r="A12" t="s" s="4">
        <v>790</v>
      </c>
      <c r="B12" t="n" s="9">
        <v>66.34999999999999</v>
      </c>
      <c r="C12" t="n" s="9">
        <v>84.45999999999999</v>
      </c>
      <c r="D12" t="n" s="9">
        <v>69.56</v>
      </c>
    </row>
    <row r="13" spans="1:4">
      <c r="A13" t="s" s="4">
        <v>791</v>
      </c>
      <c r="B13" t="n" s="9">
        <v>35.53</v>
      </c>
      <c r="C13" t="n" s="9">
        <v>40.71</v>
      </c>
      <c r="D13" t="n" s="9">
        <v>41.23</v>
      </c>
    </row>
    <row r="14" spans="1:4">
      <c r="A14" t="s" s="4">
        <v>792</v>
      </c>
      <c r="B14" t="n" s="9">
        <v>66.19</v>
      </c>
      <c r="C14" t="n" s="9">
        <v>54.21</v>
      </c>
      <c r="D14" t="n" s="9">
        <v>47.61</v>
      </c>
    </row>
    <row r="15" spans="1:4">
      <c r="A15" t="s" s="4">
        <v>793</v>
      </c>
      <c r="B15" t="n" s="9">
        <v>53.43</v>
      </c>
      <c r="C15" t="n" s="9">
        <v>47.67</v>
      </c>
      <c r="D15" t="n" s="9">
        <v>42.85</v>
      </c>
    </row>
    <row r="16" spans="1:4">
      <c r="A16" t="s" s="4">
        <v>794</v>
      </c>
      <c r="B16" t="n" s="8">
        <v>44.83</v>
      </c>
      <c r="C16" t="n" s="8">
        <v>38.75</v>
      </c>
      <c r="D16" t="n" s="8">
        <v>37.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6</v>
      </c>
      <c r="B1" t="s" s="2">
        <v>1</v>
      </c>
    </row>
    <row r="2" spans="1:4">
      <c r="B2" t="s" s="2">
        <v>2</v>
      </c>
      <c r="C2" t="s" s="2">
        <v>32</v>
      </c>
      <c r="D2" t="s" s="2">
        <v>33</v>
      </c>
    </row>
    <row r="3" spans="1:4">
      <c r="A3" t="s" s="3">
        <v>217</v>
      </c>
    </row>
    <row r="4" spans="1:4">
      <c r="A4" t="s" s="4">
        <v>797</v>
      </c>
      <c r="B4" t="n" s="7">
        <v>146</v>
      </c>
      <c r="C4" t="n" s="7">
        <v>173</v>
      </c>
      <c r="D4" t="n" s="7">
        <v>403</v>
      </c>
    </row>
    <row r="5" spans="1:4">
      <c r="A5" t="s" s="4">
        <v>798</v>
      </c>
      <c r="B5" t="n" s="5">
        <v>153</v>
      </c>
      <c r="C5" t="n" s="5">
        <v>182</v>
      </c>
      <c r="D5" t="n" s="5">
        <v>270</v>
      </c>
    </row>
    <row r="6" spans="1:4">
      <c r="A6" t="s" s="4">
        <v>799</v>
      </c>
      <c r="B6" t="n" s="5">
        <v>50</v>
      </c>
    </row>
    <row r="7" spans="1:4">
      <c r="A7" t="s" s="4">
        <v>800</v>
      </c>
      <c r="B7" t="n" s="7">
        <v>39</v>
      </c>
      <c r="C7" t="n" s="7">
        <v>53</v>
      </c>
      <c r="D7" t="n" s="7">
        <v>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1</v>
      </c>
      <c r="B1" t="s" s="2">
        <v>1</v>
      </c>
    </row>
    <row r="2" spans="1:4">
      <c r="B2" t="s" s="2">
        <v>2</v>
      </c>
      <c r="C2" t="s" s="2">
        <v>32</v>
      </c>
      <c r="D2" t="s" s="2">
        <v>33</v>
      </c>
    </row>
    <row r="3" spans="1:4">
      <c r="A3" t="s" s="3">
        <v>802</v>
      </c>
    </row>
    <row r="4" spans="1:4">
      <c r="A4" t="s" s="4">
        <v>803</v>
      </c>
      <c r="B4" t="n" s="5">
        <v>3138300</v>
      </c>
      <c r="C4" t="n" s="5">
        <v>4311400</v>
      </c>
      <c r="D4" t="n" s="5">
        <v>5721500</v>
      </c>
    </row>
    <row r="5" spans="1:4">
      <c r="A5" t="s" s="4">
        <v>790</v>
      </c>
      <c r="B5" t="n" s="5">
        <v>1430200</v>
      </c>
      <c r="C5" t="n" s="5">
        <v>1570800</v>
      </c>
      <c r="D5" t="n" s="5">
        <v>1750200</v>
      </c>
    </row>
    <row r="6" spans="1:4">
      <c r="A6" t="s" s="4">
        <v>804</v>
      </c>
      <c r="B6" t="n" s="5">
        <v>-1644800</v>
      </c>
      <c r="C6" t="n" s="5">
        <v>-2593800</v>
      </c>
      <c r="D6" t="n" s="5">
        <v>-3005200</v>
      </c>
    </row>
    <row r="7" spans="1:4">
      <c r="A7" t="s" s="4">
        <v>805</v>
      </c>
      <c r="B7" t="n" s="5">
        <v>-278600</v>
      </c>
      <c r="C7" t="n" s="5">
        <v>-150100</v>
      </c>
      <c r="D7" t="n" s="5">
        <v>-155100</v>
      </c>
    </row>
    <row r="8" spans="1:4">
      <c r="A8" t="s" s="4">
        <v>806</v>
      </c>
      <c r="B8" t="n" s="5">
        <v>2645100</v>
      </c>
      <c r="C8" t="n" s="5">
        <v>3138300</v>
      </c>
      <c r="D8" t="n" s="5">
        <v>4311400</v>
      </c>
    </row>
    <row r="9" spans="1:4">
      <c r="A9" t="s" s="3">
        <v>807</v>
      </c>
    </row>
    <row r="10" spans="1:4">
      <c r="A10" t="s" s="4">
        <v>803</v>
      </c>
      <c r="B10" t="n" s="8">
        <v>67.34999999999999</v>
      </c>
      <c r="C10" t="n" s="8">
        <v>53.54</v>
      </c>
      <c r="D10" t="n" s="8">
        <v>44.22</v>
      </c>
    </row>
    <row r="11" spans="1:4">
      <c r="A11" t="s" s="4">
        <v>790</v>
      </c>
      <c r="B11" t="n" s="9">
        <v>71.22</v>
      </c>
      <c r="C11" t="n" s="9">
        <v>81.86</v>
      </c>
      <c r="D11" t="n" s="9">
        <v>62.51</v>
      </c>
    </row>
    <row r="12" spans="1:4">
      <c r="A12" t="s" s="4">
        <v>804</v>
      </c>
      <c r="B12" t="n" s="9">
        <v>57.18</v>
      </c>
      <c r="C12" t="n" s="9">
        <v>53.88</v>
      </c>
      <c r="D12" t="n" s="9">
        <v>41.49</v>
      </c>
    </row>
    <row r="13" spans="1:4">
      <c r="A13" t="s" s="4">
        <v>805</v>
      </c>
      <c r="B13" t="n" s="9">
        <v>68.17</v>
      </c>
      <c r="C13" t="n" s="9">
        <v>55.2</v>
      </c>
      <c r="D13" t="n" s="9">
        <v>44.33</v>
      </c>
    </row>
    <row r="14" spans="1:4">
      <c r="A14" t="s" s="4">
        <v>806</v>
      </c>
      <c r="B14" t="n" s="8">
        <v>75.68000000000001</v>
      </c>
      <c r="C14" t="n" s="8">
        <v>67.34999999999999</v>
      </c>
      <c r="D14" t="n" s="8">
        <v>53.54</v>
      </c>
    </row>
    <row r="15" spans="1:4">
      <c r="A15" t="s" s="4">
        <v>808</v>
      </c>
      <c r="B15" t="n" s="5">
        <v>400000</v>
      </c>
      <c r="C15" t="n" s="5">
        <v>200000</v>
      </c>
      <c r="D15" t="n" s="5">
        <v>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809</v>
      </c>
      <c r="B1" t="s" s="2">
        <v>1</v>
      </c>
    </row>
    <row r="2" spans="1:5">
      <c r="B2" t="s" s="2">
        <v>2</v>
      </c>
      <c r="C2" t="s" s="2">
        <v>32</v>
      </c>
      <c r="D2" t="s" s="2">
        <v>33</v>
      </c>
      <c r="E2" t="s" s="2">
        <v>4</v>
      </c>
    </row>
    <row r="3" spans="1:5">
      <c r="A3" t="s" s="3">
        <v>221</v>
      </c>
    </row>
    <row r="4" spans="1:5">
      <c r="A4" t="s" s="4">
        <v>220</v>
      </c>
      <c r="B4" t="s" s="4">
        <v>810</v>
      </c>
    </row>
    <row r="5" spans="1:5">
      <c r="A5" t="s" s="3">
        <v>811</v>
      </c>
    </row>
    <row r="6" spans="1:5">
      <c r="A6" t="s" s="4">
        <v>812</v>
      </c>
      <c r="B6" t="n" s="7">
        <v>147</v>
      </c>
      <c r="E6" t="n" s="7">
        <v>206</v>
      </c>
    </row>
    <row r="7" spans="1:5">
      <c r="A7" t="s" s="4">
        <v>41</v>
      </c>
      <c r="B7" t="n" s="5">
        <v>206</v>
      </c>
      <c r="C7" t="n" s="7">
        <v>0</v>
      </c>
      <c r="D7" t="n" s="7">
        <v>86</v>
      </c>
    </row>
    <row r="8" spans="1:5">
      <c r="A8" t="s" s="4">
        <v>813</v>
      </c>
      <c r="B8" t="n" s="5">
        <v>432</v>
      </c>
    </row>
    <row r="9" spans="1:5">
      <c r="A9" t="s" s="4">
        <v>814</v>
      </c>
      <c r="B9" t="n" s="5">
        <v>578</v>
      </c>
    </row>
    <row r="10" spans="1:5">
      <c r="A10" t="s" s="4">
        <v>815</v>
      </c>
      <c r="B10" t="n" s="5">
        <v>784</v>
      </c>
      <c r="C10" t="n" s="5">
        <v>0</v>
      </c>
    </row>
    <row r="11" spans="1:5">
      <c r="A11" t="s" s="4">
        <v>40</v>
      </c>
      <c r="B11" t="n" s="5">
        <v>0</v>
      </c>
      <c r="C11" t="n" s="5">
        <v>43</v>
      </c>
      <c r="D11" t="n" s="5">
        <v>7</v>
      </c>
    </row>
    <row r="12" spans="1:5">
      <c r="A12" t="s" s="4">
        <v>490</v>
      </c>
    </row>
    <row r="13" spans="1:5">
      <c r="A13" t="s" s="3">
        <v>811</v>
      </c>
    </row>
    <row r="14" spans="1:5">
      <c r="A14" t="s" s="4">
        <v>41</v>
      </c>
      <c r="B14" t="n" s="5">
        <v>137</v>
      </c>
      <c r="D14" t="n" s="5">
        <v>61</v>
      </c>
    </row>
    <row r="15" spans="1:5">
      <c r="A15" t="s" s="4">
        <v>813</v>
      </c>
      <c r="B15" t="n" s="5">
        <v>411</v>
      </c>
    </row>
    <row r="16" spans="1:5">
      <c r="A16" t="s" s="4">
        <v>816</v>
      </c>
      <c r="B16" t="n" s="5">
        <v>123</v>
      </c>
    </row>
    <row r="17" spans="1:5">
      <c r="A17" t="s" s="4">
        <v>814</v>
      </c>
      <c r="B17" t="n" s="5">
        <v>534</v>
      </c>
      <c r="D17" t="n" s="5">
        <v>13</v>
      </c>
    </row>
    <row r="18" spans="1:5">
      <c r="A18" t="s" s="4">
        <v>815</v>
      </c>
      <c r="B18" t="n" s="5">
        <v>671</v>
      </c>
    </row>
    <row r="19" spans="1:5">
      <c r="A19" t="s" s="4">
        <v>40</v>
      </c>
      <c r="C19" t="n" s="7">
        <v>43</v>
      </c>
      <c r="D19" t="n" s="5">
        <v>7</v>
      </c>
    </row>
    <row r="20" spans="1:5">
      <c r="A20" t="s" s="4">
        <v>491</v>
      </c>
    </row>
    <row r="21" spans="1:5">
      <c r="A21" t="s" s="3">
        <v>811</v>
      </c>
    </row>
    <row r="22" spans="1:5">
      <c r="A22" t="s" s="4">
        <v>812</v>
      </c>
      <c r="E22" t="n" s="5">
        <v>57</v>
      </c>
    </row>
    <row r="23" spans="1:5">
      <c r="A23" t="s" s="4">
        <v>41</v>
      </c>
      <c r="B23" t="n" s="5">
        <v>57</v>
      </c>
      <c r="D23" t="n" s="7">
        <v>25</v>
      </c>
    </row>
    <row r="24" spans="1:5">
      <c r="A24" t="s" s="4">
        <v>814</v>
      </c>
      <c r="B24" t="n" s="5">
        <v>44</v>
      </c>
    </row>
    <row r="25" spans="1:5">
      <c r="A25" t="s" s="4">
        <v>815</v>
      </c>
      <c r="B25" t="n" s="5">
        <v>101</v>
      </c>
    </row>
    <row r="26" spans="1:5">
      <c r="A26" t="s" s="17">
        <v>817</v>
      </c>
    </row>
    <row r="27" spans="1:5">
      <c r="A27" t="s" s="3">
        <v>811</v>
      </c>
    </row>
    <row r="28" spans="1:5">
      <c r="A28" t="s" s="4">
        <v>41</v>
      </c>
      <c r="B28" t="n" s="5">
        <v>12</v>
      </c>
    </row>
    <row r="29" spans="1:5">
      <c r="A29" t="s" s="4">
        <v>814</v>
      </c>
      <c r="B29" t="n" s="5">
        <v>0</v>
      </c>
    </row>
    <row r="30" spans="1:5">
      <c r="A30" t="s" s="4">
        <v>815</v>
      </c>
      <c r="B30" t="n" s="5">
        <v>12</v>
      </c>
    </row>
    <row r="31" spans="1:5">
      <c r="A31" t="s" s="4">
        <v>818</v>
      </c>
    </row>
    <row r="32" spans="1:5">
      <c r="A32" t="s" s="3">
        <v>811</v>
      </c>
    </row>
    <row r="33" spans="1:5">
      <c r="A33" t="s" s="4">
        <v>813</v>
      </c>
      <c r="B33" t="n" s="5">
        <v>21</v>
      </c>
    </row>
    <row r="34" spans="1:5">
      <c r="A34" t="s" s="4">
        <v>816</v>
      </c>
      <c r="B34" t="n" s="5">
        <v>23</v>
      </c>
    </row>
    <row r="35" spans="1:5">
      <c r="A35" t="s" s="17">
        <v>817</v>
      </c>
    </row>
    <row r="36" spans="1:5">
      <c r="A36" t="s" s="3">
        <v>811</v>
      </c>
    </row>
    <row r="37" spans="1:5">
      <c r="A37" t="s" s="4">
        <v>812</v>
      </c>
      <c r="B37" t="n" s="5">
        <v>9</v>
      </c>
      <c r="E37" t="n" s="5">
        <v>12</v>
      </c>
    </row>
    <row r="38" spans="1:5">
      <c r="A38" t="s" s="4">
        <v>819</v>
      </c>
    </row>
    <row r="39" spans="1:5">
      <c r="A39" t="s" s="3">
        <v>811</v>
      </c>
    </row>
    <row r="40" spans="1:5">
      <c r="A40" t="s" s="4">
        <v>812</v>
      </c>
      <c r="B40" t="n" s="7">
        <v>87</v>
      </c>
      <c r="E40" t="n" s="7">
        <v>1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t="s" s="1">
        <v>820</v>
      </c>
      <c r="B1" t="s" s="2">
        <v>1</v>
      </c>
    </row>
    <row r="2" spans="1:3">
      <c r="B2" t="s" s="2">
        <v>2</v>
      </c>
      <c r="C2" t="s" s="2">
        <v>32</v>
      </c>
    </row>
    <row r="3" spans="1:3">
      <c r="A3" t="s" s="3">
        <v>821</v>
      </c>
    </row>
    <row r="4" spans="1:3">
      <c r="A4" t="s" s="4">
        <v>815</v>
      </c>
      <c r="B4" t="n" s="7">
        <v>784</v>
      </c>
      <c r="C4" t="n" s="7">
        <v>0</v>
      </c>
    </row>
    <row r="5" spans="1:3">
      <c r="A5" t="s" s="4">
        <v>822</v>
      </c>
      <c r="B5" t="n" s="5">
        <v>-50</v>
      </c>
    </row>
    <row r="6" spans="1:3">
      <c r="A6" t="s" s="4">
        <v>823</v>
      </c>
      <c r="B6" t="n" s="5">
        <v>-9</v>
      </c>
    </row>
    <row r="7" spans="1:3">
      <c r="A7" t="s" s="4">
        <v>824</v>
      </c>
      <c r="B7" t="n" s="5">
        <v>147</v>
      </c>
    </row>
    <row r="8" spans="1:3">
      <c r="A8" t="s" s="4">
        <v>491</v>
      </c>
    </row>
    <row r="9" spans="1:3">
      <c r="A9" t="s" s="3">
        <v>821</v>
      </c>
    </row>
    <row r="10" spans="1:3">
      <c r="A10" t="s" s="4">
        <v>815</v>
      </c>
      <c r="B10" t="n" s="5">
        <v>101</v>
      </c>
    </row>
    <row r="11" spans="1:3">
      <c r="A11" t="s" s="17">
        <v>817</v>
      </c>
    </row>
    <row r="12" spans="1:3">
      <c r="A12" t="s" s="3">
        <v>821</v>
      </c>
    </row>
    <row r="13" spans="1:3">
      <c r="A13" t="s" s="4">
        <v>815</v>
      </c>
      <c r="B13" t="n" s="5">
        <v>12</v>
      </c>
    </row>
    <row r="14" spans="1:3">
      <c r="A14" t="s" s="4">
        <v>819</v>
      </c>
    </row>
    <row r="15" spans="1:3">
      <c r="A15" t="s" s="3">
        <v>821</v>
      </c>
    </row>
    <row r="16" spans="1:3">
      <c r="A16" t="s" s="4">
        <v>822</v>
      </c>
      <c r="B16" t="n" s="5">
        <v>-42</v>
      </c>
    </row>
    <row r="17" spans="1:3">
      <c r="A17" t="s" s="4">
        <v>823</v>
      </c>
      <c r="B17" t="n" s="5">
        <v>-8</v>
      </c>
    </row>
    <row r="18" spans="1:3">
      <c r="A18" t="s" s="4">
        <v>824</v>
      </c>
      <c r="B18" t="n" s="5">
        <v>87</v>
      </c>
    </row>
    <row r="19" spans="1:3">
      <c r="A19" t="s" s="17">
        <v>817</v>
      </c>
    </row>
    <row r="20" spans="1:3">
      <c r="A20" t="s" s="3">
        <v>821</v>
      </c>
    </row>
    <row r="21" spans="1:3">
      <c r="A21" t="s" s="4">
        <v>822</v>
      </c>
      <c r="B21" t="n" s="5">
        <v>-2</v>
      </c>
    </row>
    <row r="22" spans="1:3">
      <c r="A22" t="s" s="4">
        <v>823</v>
      </c>
      <c r="B22" t="n" s="5">
        <v>-1</v>
      </c>
    </row>
    <row r="23" spans="1:3">
      <c r="A23" t="s" s="4">
        <v>824</v>
      </c>
      <c r="B23" t="n" s="5">
        <v>9</v>
      </c>
    </row>
    <row r="24" spans="1:3">
      <c r="A24" t="s" s="4">
        <v>491</v>
      </c>
    </row>
    <row r="25" spans="1:3">
      <c r="A25" t="s" s="3">
        <v>821</v>
      </c>
    </row>
    <row r="26" spans="1:3">
      <c r="A26" t="s" s="4">
        <v>822</v>
      </c>
      <c r="B26" t="n" s="5">
        <v>-6</v>
      </c>
    </row>
    <row r="27" spans="1:3">
      <c r="A27" t="s" s="4">
        <v>823</v>
      </c>
      <c r="B27" t="n" s="5">
        <v>0</v>
      </c>
    </row>
    <row r="28" spans="1:3">
      <c r="A28" t="s" s="4">
        <v>824</v>
      </c>
      <c r="B28" t="n" s="7">
        <v>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5</v>
      </c>
      <c r="B1" t="s" s="2">
        <v>1</v>
      </c>
    </row>
    <row r="2" spans="1:4">
      <c r="B2" t="s" s="2">
        <v>2</v>
      </c>
      <c r="C2" t="s" s="2">
        <v>32</v>
      </c>
      <c r="D2" t="s" s="2">
        <v>33</v>
      </c>
    </row>
    <row r="3" spans="1:4">
      <c r="A3" t="s" s="3">
        <v>224</v>
      </c>
    </row>
    <row r="4" spans="1:4">
      <c r="A4" t="s" s="4">
        <v>826</v>
      </c>
      <c r="B4" t="n" s="7">
        <v>258000000</v>
      </c>
      <c r="C4" t="n" s="7">
        <v>49000000</v>
      </c>
      <c r="D4" t="n" s="7">
        <v>54000000</v>
      </c>
    </row>
    <row r="5" spans="1:4">
      <c r="A5" t="s" s="4">
        <v>827</v>
      </c>
      <c r="B5" t="n" s="5">
        <v>224000000</v>
      </c>
    </row>
    <row r="6" spans="1:4">
      <c r="A6" t="s" s="4">
        <v>828</v>
      </c>
      <c r="B6" t="n" s="5">
        <v>430000000</v>
      </c>
    </row>
    <row r="7" spans="1:4">
      <c r="A7" t="s" s="4">
        <v>829</v>
      </c>
      <c r="B7" t="n" s="5">
        <v>362000000</v>
      </c>
    </row>
    <row r="8" spans="1:4">
      <c r="A8" t="s" s="4">
        <v>830</v>
      </c>
      <c r="B8" t="n" s="5">
        <v>245000000</v>
      </c>
      <c r="C8" t="n" s="5">
        <v>356000000</v>
      </c>
    </row>
    <row r="9" spans="1:4">
      <c r="A9" t="s" s="4">
        <v>831</v>
      </c>
      <c r="B9" t="n" s="7">
        <v>1800000000</v>
      </c>
    </row>
    <row r="10" spans="1:4">
      <c r="A10" t="s" s="4">
        <v>832</v>
      </c>
      <c r="B10" t="s" s="4">
        <v>610</v>
      </c>
    </row>
    <row r="11" spans="1:4">
      <c r="A11" t="s" s="4">
        <v>833</v>
      </c>
      <c r="B11" t="s" s="4">
        <v>834</v>
      </c>
    </row>
    <row r="12" spans="1:4">
      <c r="A12" t="s" s="4">
        <v>835</v>
      </c>
      <c r="B12" t="n" s="7">
        <v>8000000</v>
      </c>
      <c r="C12" t="n" s="5">
        <v>10000000</v>
      </c>
      <c r="D12" t="n" s="7">
        <v>9000000</v>
      </c>
    </row>
    <row r="13" spans="1:4">
      <c r="A13" t="s" s="4">
        <v>836</v>
      </c>
      <c r="B13" t="n" s="5">
        <v>35000000</v>
      </c>
      <c r="C13" t="n" s="7">
        <v>40000000</v>
      </c>
    </row>
    <row r="14" spans="1:4">
      <c r="A14" t="s" s="4">
        <v>837</v>
      </c>
      <c r="B14" t="n" s="7">
        <v>65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8</v>
      </c>
      <c r="B1" t="s" s="2">
        <v>1</v>
      </c>
    </row>
    <row r="2" spans="1:4">
      <c r="B2" t="s" s="2">
        <v>2</v>
      </c>
      <c r="C2" t="s" s="2">
        <v>32</v>
      </c>
      <c r="D2" t="s" s="2">
        <v>33</v>
      </c>
    </row>
    <row r="3" spans="1:4">
      <c r="A3" t="s" s="3">
        <v>224</v>
      </c>
    </row>
    <row r="4" spans="1:4">
      <c r="A4" t="s" s="4">
        <v>839</v>
      </c>
      <c r="B4" t="n" s="7">
        <v>2047</v>
      </c>
      <c r="C4" t="n" s="7">
        <v>2924</v>
      </c>
      <c r="D4" t="n" s="7">
        <v>3040</v>
      </c>
    </row>
    <row r="5" spans="1:4">
      <c r="A5" t="s" s="4">
        <v>840</v>
      </c>
      <c r="B5" t="n" s="5">
        <v>456</v>
      </c>
      <c r="C5" t="n" s="5">
        <v>590</v>
      </c>
      <c r="D5" t="n" s="5">
        <v>479</v>
      </c>
    </row>
    <row r="6" spans="1:4">
      <c r="A6" t="s" s="4">
        <v>48</v>
      </c>
      <c r="B6" t="n" s="7">
        <v>2503</v>
      </c>
      <c r="C6" t="n" s="7">
        <v>3514</v>
      </c>
      <c r="D6" t="n" s="7">
        <v>35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41</v>
      </c>
      <c r="B1" t="s" s="2">
        <v>1</v>
      </c>
    </row>
    <row r="2" spans="1:4">
      <c r="B2" t="s" s="2">
        <v>2</v>
      </c>
      <c r="C2" t="s" s="2">
        <v>32</v>
      </c>
      <c r="D2" t="s" s="2">
        <v>33</v>
      </c>
    </row>
    <row r="3" spans="1:4">
      <c r="A3" t="s" s="3">
        <v>842</v>
      </c>
    </row>
    <row r="4" spans="1:4">
      <c r="A4" t="s" s="4">
        <v>843</v>
      </c>
      <c r="B4" t="n" s="7">
        <v>404</v>
      </c>
      <c r="C4" t="n" s="7">
        <v>1049</v>
      </c>
      <c r="D4" t="n" s="7">
        <v>401</v>
      </c>
    </row>
    <row r="5" spans="1:4">
      <c r="A5" t="s" s="4">
        <v>844</v>
      </c>
      <c r="B5" t="n" s="5">
        <v>65</v>
      </c>
      <c r="C5" t="n" s="5">
        <v>122</v>
      </c>
      <c r="D5" t="n" s="5">
        <v>23</v>
      </c>
    </row>
    <row r="6" spans="1:4">
      <c r="A6" t="s" s="4">
        <v>840</v>
      </c>
      <c r="B6" t="n" s="5">
        <v>114</v>
      </c>
      <c r="C6" t="n" s="5">
        <v>169</v>
      </c>
      <c r="D6" t="n" s="5">
        <v>152</v>
      </c>
    </row>
    <row r="7" spans="1:4">
      <c r="A7" t="s" s="4">
        <v>845</v>
      </c>
      <c r="B7" t="n" s="5">
        <v>583</v>
      </c>
      <c r="C7" t="n" s="5">
        <v>1340</v>
      </c>
      <c r="D7" t="n" s="5">
        <v>576</v>
      </c>
    </row>
    <row r="8" spans="1:4">
      <c r="A8" t="s" s="4">
        <v>846</v>
      </c>
      <c r="B8" t="n" s="5">
        <v>-82</v>
      </c>
      <c r="C8" t="n" s="5">
        <v>-290</v>
      </c>
      <c r="D8" t="n" s="5">
        <v>494</v>
      </c>
    </row>
    <row r="9" spans="1:4">
      <c r="A9" t="s" s="4">
        <v>49</v>
      </c>
      <c r="B9" t="n" s="7">
        <v>501</v>
      </c>
      <c r="C9" t="n" s="7">
        <v>1050</v>
      </c>
      <c r="D9" t="n" s="7">
        <v>1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47</v>
      </c>
      <c r="B1" t="s" s="2">
        <v>1</v>
      </c>
    </row>
    <row r="2" spans="1:4">
      <c r="B2" t="s" s="2">
        <v>2</v>
      </c>
      <c r="C2" t="s" s="2">
        <v>32</v>
      </c>
      <c r="D2" t="s" s="2">
        <v>33</v>
      </c>
    </row>
    <row r="3" spans="1:4">
      <c r="A3" t="s" s="3">
        <v>224</v>
      </c>
    </row>
    <row r="4" spans="1:4">
      <c r="A4" t="s" s="4">
        <v>848</v>
      </c>
      <c r="B4" t="s" s="4">
        <v>849</v>
      </c>
      <c r="C4" t="s" s="4">
        <v>849</v>
      </c>
      <c r="D4" t="s" s="4">
        <v>849</v>
      </c>
    </row>
    <row r="5" spans="1:4">
      <c r="A5" t="s" s="4">
        <v>850</v>
      </c>
      <c r="B5" t="s" s="4">
        <v>851</v>
      </c>
      <c r="C5" t="s" s="4">
        <v>852</v>
      </c>
      <c r="D5" t="s" s="4">
        <v>529</v>
      </c>
    </row>
    <row r="6" spans="1:4">
      <c r="A6" t="s" s="4">
        <v>853</v>
      </c>
      <c r="B6" t="s" s="4">
        <v>854</v>
      </c>
      <c r="C6" t="s" s="4">
        <v>855</v>
      </c>
      <c r="D6" t="s" s="4">
        <v>856</v>
      </c>
    </row>
    <row r="7" spans="1:4">
      <c r="A7" t="s" s="4">
        <v>857</v>
      </c>
      <c r="B7" t="s" s="4">
        <v>858</v>
      </c>
      <c r="C7" t="s" s="4">
        <v>859</v>
      </c>
      <c r="D7" t="s" s="4">
        <v>860</v>
      </c>
    </row>
    <row r="8" spans="1:4">
      <c r="A8" t="s" s="4">
        <v>861</v>
      </c>
      <c r="B8" t="s" s="4">
        <v>862</v>
      </c>
      <c r="C8" t="s" s="4">
        <v>863</v>
      </c>
      <c r="D8" t="s" s="4">
        <v>864</v>
      </c>
    </row>
    <row r="9" spans="1:4">
      <c r="A9" t="s" s="4">
        <v>865</v>
      </c>
      <c r="B9" t="s" s="4">
        <v>866</v>
      </c>
      <c r="C9" t="s" s="4">
        <v>609</v>
      </c>
      <c r="D9" t="s" s="4">
        <v>609</v>
      </c>
    </row>
    <row r="10" spans="1:4">
      <c r="A10" t="s" s="4">
        <v>867</v>
      </c>
      <c r="B10" t="s" s="4">
        <v>868</v>
      </c>
      <c r="C10" t="s" s="4">
        <v>869</v>
      </c>
      <c r="D10" t="s" s="4">
        <v>863</v>
      </c>
    </row>
    <row r="11" spans="1:4">
      <c r="A11" t="s" s="4">
        <v>870</v>
      </c>
      <c r="B11" t="s" s="4">
        <v>432</v>
      </c>
      <c r="C11" t="s" s="4">
        <v>871</v>
      </c>
      <c r="D11" t="s" s="4">
        <v>8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873</v>
      </c>
      <c r="B1" t="s" s="2">
        <v>2</v>
      </c>
      <c r="C1" t="s" s="2">
        <v>32</v>
      </c>
    </row>
    <row r="2" spans="1:3">
      <c r="A2" t="s" s="3">
        <v>874</v>
      </c>
    </row>
    <row r="3" spans="1:3">
      <c r="A3" t="s" s="4">
        <v>875</v>
      </c>
      <c r="B3" t="n" s="7">
        <v>191</v>
      </c>
      <c r="C3" t="n" s="7">
        <v>175</v>
      </c>
    </row>
    <row r="4" spans="1:3">
      <c r="A4" t="s" s="4">
        <v>876</v>
      </c>
      <c r="B4" t="n" s="5">
        <v>407</v>
      </c>
      <c r="C4" t="n" s="5">
        <v>391</v>
      </c>
    </row>
    <row r="5" spans="1:3">
      <c r="A5" t="s" s="4">
        <v>830</v>
      </c>
      <c r="B5" t="n" s="5">
        <v>245</v>
      </c>
      <c r="C5" t="n" s="5">
        <v>356</v>
      </c>
    </row>
    <row r="6" spans="1:3">
      <c r="A6" t="s" s="4">
        <v>877</v>
      </c>
      <c r="B6" t="n" s="5">
        <v>214</v>
      </c>
      <c r="C6" t="n" s="5">
        <v>213</v>
      </c>
    </row>
    <row r="7" spans="1:3">
      <c r="A7" t="s" s="4">
        <v>878</v>
      </c>
      <c r="B7" t="n" s="5">
        <v>1057</v>
      </c>
      <c r="C7" t="n" s="5">
        <v>1135</v>
      </c>
    </row>
    <row r="8" spans="1:3">
      <c r="A8" t="s" s="4">
        <v>879</v>
      </c>
      <c r="B8" t="n" s="5">
        <v>-202</v>
      </c>
      <c r="C8" t="n" s="5">
        <v>-308</v>
      </c>
    </row>
    <row r="9" spans="1:3">
      <c r="A9" t="s" s="4">
        <v>880</v>
      </c>
      <c r="B9" t="n" s="5">
        <v>855</v>
      </c>
      <c r="C9" t="n" s="5">
        <v>827</v>
      </c>
    </row>
    <row r="10" spans="1:3">
      <c r="A10" t="s" s="3">
        <v>881</v>
      </c>
    </row>
    <row r="11" spans="1:3">
      <c r="A11" t="s" s="4">
        <v>882</v>
      </c>
      <c r="B11" t="n" s="5">
        <v>-527</v>
      </c>
      <c r="C11" t="n" s="5">
        <v>-498</v>
      </c>
    </row>
    <row r="12" spans="1:3">
      <c r="A12" t="s" s="4">
        <v>883</v>
      </c>
      <c r="B12" t="n" s="5">
        <v>-146</v>
      </c>
      <c r="C12" t="n" s="5">
        <v>-142</v>
      </c>
    </row>
    <row r="13" spans="1:3">
      <c r="A13" t="s" s="4">
        <v>884</v>
      </c>
      <c r="B13" t="n" s="5">
        <v>-115</v>
      </c>
      <c r="C13" t="n" s="5">
        <v>-121</v>
      </c>
    </row>
    <row r="14" spans="1:3">
      <c r="A14" t="s" s="4">
        <v>885</v>
      </c>
      <c r="B14" t="n" s="5">
        <v>-166</v>
      </c>
      <c r="C14" t="n" s="5">
        <v>-252</v>
      </c>
    </row>
    <row r="15" spans="1:3">
      <c r="A15" t="s" s="4">
        <v>886</v>
      </c>
      <c r="B15" t="n" s="5">
        <v>-954</v>
      </c>
      <c r="C15" t="n" s="5">
        <v>-1013</v>
      </c>
    </row>
    <row r="16" spans="1:3">
      <c r="A16" t="s" s="4">
        <v>887</v>
      </c>
      <c r="B16" t="n" s="7">
        <v>-99</v>
      </c>
      <c r="C16" t="n" s="7">
        <v>-18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8</v>
      </c>
      <c r="B1" t="s" s="2">
        <v>2</v>
      </c>
      <c r="C1" t="s" s="2">
        <v>32</v>
      </c>
    </row>
    <row r="2" spans="1:3">
      <c r="A2" t="s" s="3">
        <v>224</v>
      </c>
    </row>
    <row r="3" spans="1:3">
      <c r="A3" t="s" s="4">
        <v>889</v>
      </c>
      <c r="B3" t="n" s="7">
        <v>80</v>
      </c>
      <c r="C3" t="n" s="7">
        <v>8</v>
      </c>
    </row>
    <row r="4" spans="1:3">
      <c r="A4" t="s" s="4">
        <v>890</v>
      </c>
      <c r="B4" t="n" s="5">
        <v>45</v>
      </c>
      <c r="C4" t="n" s="5">
        <v>105</v>
      </c>
    </row>
    <row r="5" spans="1:3">
      <c r="A5" t="s" s="4">
        <v>891</v>
      </c>
      <c r="B5" t="n" s="5">
        <v>-1</v>
      </c>
      <c r="C5" t="n" s="5">
        <v>-33</v>
      </c>
    </row>
    <row r="6" spans="1:3">
      <c r="A6" t="s" s="4">
        <v>892</v>
      </c>
      <c r="B6" t="n" s="5">
        <v>-223</v>
      </c>
      <c r="C6" t="n" s="5">
        <v>-266</v>
      </c>
    </row>
    <row r="7" spans="1:3">
      <c r="A7" t="s" s="4">
        <v>887</v>
      </c>
      <c r="B7" t="n" s="7">
        <v>-99</v>
      </c>
      <c r="C7" t="n" s="7">
        <v>-18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3</v>
      </c>
      <c r="B1" t="s" s="2">
        <v>1</v>
      </c>
    </row>
    <row r="2" spans="1:4">
      <c r="B2" t="s" s="2">
        <v>2</v>
      </c>
      <c r="C2" t="s" s="2">
        <v>32</v>
      </c>
      <c r="D2" t="s" s="2">
        <v>33</v>
      </c>
    </row>
    <row r="3" spans="1:4">
      <c r="A3" t="s" s="3">
        <v>894</v>
      </c>
    </row>
    <row r="4" spans="1:4">
      <c r="A4" t="s" s="4">
        <v>895</v>
      </c>
      <c r="B4" t="n" s="7">
        <v>185</v>
      </c>
      <c r="C4" t="n" s="7">
        <v>159</v>
      </c>
      <c r="D4" t="n" s="7">
        <v>207</v>
      </c>
    </row>
    <row r="5" spans="1:4">
      <c r="A5" t="s" s="4">
        <v>896</v>
      </c>
      <c r="B5" t="n" s="5">
        <v>60</v>
      </c>
      <c r="C5" t="n" s="5">
        <v>25</v>
      </c>
      <c r="D5" t="n" s="5">
        <v>29</v>
      </c>
    </row>
    <row r="6" spans="1:4">
      <c r="A6" t="s" s="4">
        <v>897</v>
      </c>
      <c r="B6" t="n" s="5">
        <v>8</v>
      </c>
      <c r="C6" t="n" s="5">
        <v>10</v>
      </c>
      <c r="D6" t="n" s="5">
        <v>5</v>
      </c>
    </row>
    <row r="7" spans="1:4">
      <c r="A7" t="s" s="4">
        <v>898</v>
      </c>
      <c r="B7" t="n" s="5">
        <v>-63</v>
      </c>
      <c r="C7" t="n" s="5">
        <v>-5</v>
      </c>
      <c r="D7" t="n" s="5">
        <v>-50</v>
      </c>
    </row>
    <row r="8" spans="1:4">
      <c r="A8" t="s" s="4">
        <v>899</v>
      </c>
      <c r="B8" t="n" s="5">
        <v>-1</v>
      </c>
      <c r="C8" t="n" s="5">
        <v>0</v>
      </c>
      <c r="D8" t="n" s="5">
        <v>-25</v>
      </c>
    </row>
    <row r="9" spans="1:4">
      <c r="A9" t="s" s="4">
        <v>900</v>
      </c>
      <c r="B9" t="n" s="5">
        <v>-10</v>
      </c>
      <c r="C9" t="n" s="5">
        <v>-4</v>
      </c>
      <c r="D9" t="n" s="5">
        <v>-7</v>
      </c>
    </row>
    <row r="10" spans="1:4">
      <c r="A10" t="s" s="4">
        <v>901</v>
      </c>
      <c r="B10" t="n" s="7">
        <v>179</v>
      </c>
      <c r="C10" t="n" s="7">
        <v>185</v>
      </c>
      <c r="D10" t="n" s="7">
        <v>1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t="s" s="1">
        <v>902</v>
      </c>
      <c r="B1" t="s" s="2">
        <v>1</v>
      </c>
    </row>
    <row r="2" spans="1:4">
      <c r="B2" t="s" s="2">
        <v>2</v>
      </c>
      <c r="C2" t="s" s="2">
        <v>32</v>
      </c>
      <c r="D2" t="s" s="2">
        <v>33</v>
      </c>
    </row>
    <row r="3" spans="1:4">
      <c r="A3" t="s" s="3">
        <v>228</v>
      </c>
    </row>
    <row r="4" spans="1:4">
      <c r="A4" t="s" s="4">
        <v>903</v>
      </c>
      <c r="B4" t="n" s="10">
        <v>402.2</v>
      </c>
      <c r="C4" t="n" s="10">
        <v>432.1</v>
      </c>
      <c r="D4" t="n" s="10">
        <v>486.2</v>
      </c>
    </row>
    <row r="5" spans="1:4">
      <c r="A5" t="s" s="4">
        <v>904</v>
      </c>
      <c r="B5" t="n" s="10">
        <v>3.8</v>
      </c>
      <c r="C5" t="n" s="10">
        <v>8.1</v>
      </c>
      <c r="D5" t="n" s="10">
        <v>8.6</v>
      </c>
    </row>
    <row r="6" spans="1:4">
      <c r="A6" t="s" s="4">
        <v>905</v>
      </c>
      <c r="B6" t="n" s="5">
        <v>406</v>
      </c>
      <c r="C6" t="n" s="10">
        <v>440.2</v>
      </c>
      <c r="D6" t="n" s="10">
        <v>494.8</v>
      </c>
    </row>
    <row r="7" spans="1:4">
      <c r="A7" t="s" s="4">
        <v>906</v>
      </c>
      <c r="B7" t="n" s="10">
        <v>6.9</v>
      </c>
      <c r="C7" t="n" s="10">
        <v>1.1</v>
      </c>
      <c r="D7" t="n" s="10">
        <v>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t="s" s="1">
        <v>907</v>
      </c>
      <c r="B1" t="s" s="2">
        <v>1</v>
      </c>
    </row>
    <row r="2" spans="1:4">
      <c r="B2" t="s" s="2">
        <v>2</v>
      </c>
      <c r="C2" t="s" s="2">
        <v>32</v>
      </c>
      <c r="D2" t="s" s="2">
        <v>33</v>
      </c>
    </row>
    <row r="3" spans="1:4">
      <c r="A3" t="s" s="3">
        <v>231</v>
      </c>
    </row>
    <row r="4" spans="1:4">
      <c r="A4" t="s" s="4">
        <v>908</v>
      </c>
      <c r="B4" t="n" s="7">
        <v>636</v>
      </c>
      <c r="C4" t="n" s="7">
        <v>568</v>
      </c>
      <c r="D4" t="n" s="7">
        <v>475</v>
      </c>
    </row>
    <row r="5" spans="1:4">
      <c r="A5" t="s" s="4">
        <v>909</v>
      </c>
      <c r="B5" t="n" s="7">
        <v>566</v>
      </c>
      <c r="C5" t="n" s="7">
        <v>1021</v>
      </c>
      <c r="D5" t="n" s="5">
        <v>463</v>
      </c>
    </row>
    <row r="6" spans="1:4">
      <c r="A6" t="s" s="4">
        <v>910</v>
      </c>
      <c r="D6" t="n" s="7">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911</v>
      </c>
      <c r="B1" t="s" s="2">
        <v>1</v>
      </c>
    </row>
    <row r="2" spans="1:4">
      <c r="B2" t="s" s="2">
        <v>2</v>
      </c>
      <c r="C2" t="s" s="2">
        <v>32</v>
      </c>
      <c r="D2" t="s" s="2">
        <v>33</v>
      </c>
    </row>
    <row r="3" spans="1:4">
      <c r="A3" t="s" s="3">
        <v>912</v>
      </c>
    </row>
    <row r="4" spans="1:4">
      <c r="A4" t="s" s="4">
        <v>913</v>
      </c>
      <c r="B4" t="n" s="7">
        <v>100</v>
      </c>
      <c r="C4" t="n" s="7">
        <v>107</v>
      </c>
    </row>
    <row r="5" spans="1:4">
      <c r="A5" t="s" s="4">
        <v>914</v>
      </c>
      <c r="B5" t="n" s="5">
        <v>-10</v>
      </c>
      <c r="C5" t="n" s="5">
        <v>-8</v>
      </c>
    </row>
    <row r="6" spans="1:4">
      <c r="A6" t="s" s="4">
        <v>150</v>
      </c>
      <c r="B6" t="n" s="5">
        <v>90</v>
      </c>
      <c r="C6" t="n" s="5">
        <v>99</v>
      </c>
    </row>
    <row r="7" spans="1:4">
      <c r="A7" t="s" s="4">
        <v>915</v>
      </c>
      <c r="B7" t="n" s="5">
        <v>1040</v>
      </c>
      <c r="C7" t="n" s="5">
        <v>628</v>
      </c>
    </row>
    <row r="8" spans="1:4">
      <c r="A8" t="s" s="4">
        <v>40</v>
      </c>
      <c r="B8" t="n" s="5">
        <v>0</v>
      </c>
      <c r="C8" t="n" s="5">
        <v>43</v>
      </c>
      <c r="D8" t="n" s="7">
        <v>7</v>
      </c>
    </row>
    <row r="9" spans="1:4">
      <c r="A9" t="s" s="4">
        <v>916</v>
      </c>
      <c r="D9" t="n" s="7">
        <v>23</v>
      </c>
    </row>
    <row r="10" spans="1:4">
      <c r="A10" t="s" s="4">
        <v>917</v>
      </c>
    </row>
    <row r="11" spans="1:4">
      <c r="A11" t="s" s="3">
        <v>912</v>
      </c>
    </row>
    <row r="12" spans="1:4">
      <c r="A12" t="s" s="4">
        <v>915</v>
      </c>
      <c r="C12" t="n" s="5">
        <v>154</v>
      </c>
    </row>
    <row r="13" spans="1:4">
      <c r="A13" t="s" s="4">
        <v>918</v>
      </c>
    </row>
    <row r="14" spans="1:4">
      <c r="A14" t="s" s="3">
        <v>912</v>
      </c>
    </row>
    <row r="15" spans="1:4">
      <c r="A15" t="s" s="4">
        <v>915</v>
      </c>
      <c r="B15" t="n" s="5">
        <v>769</v>
      </c>
      <c r="C15" t="n" s="5">
        <v>390</v>
      </c>
    </row>
    <row r="16" spans="1:4">
      <c r="A16" t="s" s="4">
        <v>919</v>
      </c>
    </row>
    <row r="17" spans="1:4">
      <c r="A17" t="s" s="3">
        <v>912</v>
      </c>
    </row>
    <row r="18" spans="1:4">
      <c r="A18" t="s" s="4">
        <v>915</v>
      </c>
      <c r="B18" t="n" s="5">
        <v>271</v>
      </c>
      <c r="C18" t="n" s="5">
        <v>84</v>
      </c>
    </row>
    <row r="19" spans="1:4">
      <c r="A19" t="s" s="4">
        <v>920</v>
      </c>
    </row>
    <row r="20" spans="1:4">
      <c r="A20" t="s" s="3">
        <v>912</v>
      </c>
    </row>
    <row r="21" spans="1:4">
      <c r="A21" t="s" s="4">
        <v>913</v>
      </c>
      <c r="B21" t="n" s="5">
        <v>100</v>
      </c>
      <c r="C21" t="n" s="5">
        <v>107</v>
      </c>
    </row>
    <row r="22" spans="1:4">
      <c r="A22" t="s" s="4">
        <v>914</v>
      </c>
      <c r="B22" t="n" s="5">
        <v>0</v>
      </c>
      <c r="C22" t="n" s="5">
        <v>0</v>
      </c>
    </row>
    <row r="23" spans="1:4">
      <c r="A23" t="s" s="4">
        <v>150</v>
      </c>
      <c r="B23" t="n" s="5">
        <v>100</v>
      </c>
      <c r="C23" t="n" s="5">
        <v>107</v>
      </c>
    </row>
    <row r="24" spans="1:4">
      <c r="A24" t="s" s="4">
        <v>921</v>
      </c>
    </row>
    <row r="25" spans="1:4">
      <c r="A25" t="s" s="3">
        <v>912</v>
      </c>
    </row>
    <row r="26" spans="1:4">
      <c r="A26" t="s" s="4">
        <v>913</v>
      </c>
      <c r="B26" t="n" s="5">
        <v>0</v>
      </c>
      <c r="C26" t="n" s="5">
        <v>0</v>
      </c>
    </row>
    <row r="27" spans="1:4">
      <c r="A27" t="s" s="4">
        <v>914</v>
      </c>
      <c r="B27" t="n" s="5">
        <v>-10</v>
      </c>
      <c r="C27" t="n" s="5">
        <v>-8</v>
      </c>
    </row>
    <row r="28" spans="1:4">
      <c r="A28" t="s" s="4">
        <v>150</v>
      </c>
      <c r="B28" t="n" s="5">
        <v>-10</v>
      </c>
      <c r="C28" t="n" s="5">
        <v>-8</v>
      </c>
    </row>
    <row r="29" spans="1:4">
      <c r="A29" t="s" s="4">
        <v>922</v>
      </c>
    </row>
    <row r="30" spans="1:4">
      <c r="A30" t="s" s="3">
        <v>912</v>
      </c>
    </row>
    <row r="31" spans="1:4">
      <c r="A31" t="s" s="4">
        <v>913</v>
      </c>
      <c r="B31" t="n" s="5">
        <v>0</v>
      </c>
      <c r="C31" t="n" s="5">
        <v>0</v>
      </c>
    </row>
    <row r="32" spans="1:4">
      <c r="A32" t="s" s="4">
        <v>914</v>
      </c>
      <c r="B32" t="n" s="5">
        <v>0</v>
      </c>
      <c r="C32" t="n" s="5">
        <v>0</v>
      </c>
    </row>
    <row r="33" spans="1:4">
      <c r="A33" t="s" s="4">
        <v>150</v>
      </c>
      <c r="B33" t="n" s="7">
        <v>0</v>
      </c>
      <c r="C33" t="n" s="5">
        <v>0</v>
      </c>
    </row>
    <row r="34" spans="1:4">
      <c r="A34" t="s" s="4">
        <v>923</v>
      </c>
      <c r="C34" t="n" s="7">
        <v>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t="s" s="1">
        <v>924</v>
      </c>
      <c r="B1" t="s" s="2">
        <v>1</v>
      </c>
    </row>
    <row r="2" spans="1:4">
      <c r="B2" t="s" s="2">
        <v>2</v>
      </c>
      <c r="C2" t="s" s="2">
        <v>32</v>
      </c>
      <c r="D2" t="s" s="2">
        <v>33</v>
      </c>
    </row>
    <row r="3" spans="1:4">
      <c r="A3" t="s" s="3">
        <v>925</v>
      </c>
    </row>
    <row r="4" spans="1:4">
      <c r="A4" t="s" s="4">
        <v>926</v>
      </c>
      <c r="B4" t="n" s="5">
        <v>2</v>
      </c>
    </row>
    <row r="5" spans="1:4">
      <c r="A5" t="s" s="4">
        <v>840</v>
      </c>
    </row>
    <row r="6" spans="1:4">
      <c r="A6" t="s" s="3">
        <v>925</v>
      </c>
    </row>
    <row r="7" spans="1:4">
      <c r="A7" t="s" s="4">
        <v>927</v>
      </c>
      <c r="B7" t="s" s="4">
        <v>607</v>
      </c>
      <c r="C7" t="s" s="4">
        <v>928</v>
      </c>
      <c r="D7" t="s" s="4">
        <v>9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29</v>
      </c>
      <c r="B1" t="s" s="2">
        <v>623</v>
      </c>
      <c r="J1" t="s" s="2">
        <v>1</v>
      </c>
    </row>
    <row r="2" spans="1:12">
      <c r="B2" t="s" s="2">
        <v>2</v>
      </c>
      <c r="C2" t="s" s="2">
        <v>508</v>
      </c>
      <c r="D2" t="s" s="2">
        <v>4</v>
      </c>
      <c r="E2" t="s" s="2">
        <v>506</v>
      </c>
      <c r="F2" t="s" s="2">
        <v>32</v>
      </c>
      <c r="G2" t="s" s="2">
        <v>930</v>
      </c>
      <c r="H2" t="s" s="2">
        <v>931</v>
      </c>
      <c r="I2" t="s" s="2">
        <v>932</v>
      </c>
      <c r="J2" t="s" s="2">
        <v>2</v>
      </c>
      <c r="K2" t="s" s="2">
        <v>32</v>
      </c>
      <c r="L2" t="s" s="2">
        <v>33</v>
      </c>
    </row>
    <row r="3" spans="1:12">
      <c r="A3" t="s" s="3">
        <v>925</v>
      </c>
    </row>
    <row r="4" spans="1:12">
      <c r="A4" t="s" s="4">
        <v>933</v>
      </c>
      <c r="B4" t="n" s="7">
        <v>3788</v>
      </c>
      <c r="C4" t="n" s="7">
        <v>3058</v>
      </c>
      <c r="D4" t="n" s="7">
        <v>3078</v>
      </c>
      <c r="E4" t="n" s="7">
        <v>3344</v>
      </c>
      <c r="F4" t="n" s="7">
        <v>3991</v>
      </c>
      <c r="G4" t="n" s="7">
        <v>3421</v>
      </c>
      <c r="H4" t="n" s="7">
        <v>3174</v>
      </c>
      <c r="I4" t="n" s="7">
        <v>3197</v>
      </c>
      <c r="J4" t="n" s="7">
        <v>13268</v>
      </c>
      <c r="K4" t="n" s="7">
        <v>13783</v>
      </c>
      <c r="L4" t="n" s="7">
        <v>13794</v>
      </c>
    </row>
    <row r="5" spans="1:12">
      <c r="A5" t="s" s="4">
        <v>934</v>
      </c>
      <c r="J5" t="n" s="5">
        <v>-105</v>
      </c>
      <c r="K5" t="n" s="5">
        <v>-113</v>
      </c>
      <c r="L5" t="n" s="5">
        <v>-144</v>
      </c>
    </row>
    <row r="6" spans="1:12">
      <c r="A6" t="s" s="4">
        <v>490</v>
      </c>
    </row>
    <row r="7" spans="1:12">
      <c r="A7" t="s" s="3">
        <v>925</v>
      </c>
    </row>
    <row r="8" spans="1:12">
      <c r="A8" t="s" s="4">
        <v>933</v>
      </c>
      <c r="J8" t="n" s="5">
        <v>10490</v>
      </c>
      <c r="K8" t="n" s="5">
        <v>10171</v>
      </c>
      <c r="L8" t="n" s="5">
        <v>9656</v>
      </c>
    </row>
    <row r="9" spans="1:12">
      <c r="A9" t="s" s="4">
        <v>491</v>
      </c>
    </row>
    <row r="10" spans="1:12">
      <c r="A10" t="s" s="3">
        <v>925</v>
      </c>
    </row>
    <row r="11" spans="1:12">
      <c r="A11" t="s" s="4">
        <v>933</v>
      </c>
      <c r="J11" t="n" s="7">
        <v>2883</v>
      </c>
      <c r="K11" t="n" s="7">
        <v>3725</v>
      </c>
      <c r="L11" t="n" s="7">
        <v>428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35</v>
      </c>
      <c r="B1" t="s" s="2">
        <v>623</v>
      </c>
      <c r="J1" t="s" s="2">
        <v>1</v>
      </c>
    </row>
    <row r="2" spans="1:12">
      <c r="B2" t="s" s="2">
        <v>2</v>
      </c>
      <c r="C2" t="s" s="2">
        <v>508</v>
      </c>
      <c r="D2" t="s" s="2">
        <v>4</v>
      </c>
      <c r="E2" t="s" s="2">
        <v>506</v>
      </c>
      <c r="F2" t="s" s="2">
        <v>32</v>
      </c>
      <c r="G2" t="s" s="2">
        <v>930</v>
      </c>
      <c r="H2" t="s" s="2">
        <v>931</v>
      </c>
      <c r="I2" t="s" s="2">
        <v>932</v>
      </c>
      <c r="J2" t="s" s="2">
        <v>2</v>
      </c>
      <c r="K2" t="s" s="2">
        <v>32</v>
      </c>
      <c r="L2" t="s" s="2">
        <v>33</v>
      </c>
    </row>
    <row r="3" spans="1:12">
      <c r="A3" t="s" s="3">
        <v>925</v>
      </c>
    </row>
    <row r="4" spans="1:12">
      <c r="A4" t="s" s="4">
        <v>122</v>
      </c>
      <c r="J4" t="n" s="7">
        <v>-101</v>
      </c>
      <c r="K4" t="n" s="7">
        <v>-122</v>
      </c>
      <c r="L4" t="n" s="7">
        <v>-128</v>
      </c>
    </row>
    <row r="5" spans="1:12">
      <c r="A5" t="s" s="4">
        <v>936</v>
      </c>
      <c r="J5" t="n" s="5">
        <v>0</v>
      </c>
      <c r="K5" t="n" s="5">
        <v>-43</v>
      </c>
      <c r="L5" t="n" s="5">
        <v>-7</v>
      </c>
    </row>
    <row r="6" spans="1:12">
      <c r="A6" t="s" s="4">
        <v>937</v>
      </c>
      <c r="J6" t="n" s="5">
        <v>-784</v>
      </c>
      <c r="K6" t="n" s="5">
        <v>0</v>
      </c>
    </row>
    <row r="7" spans="1:12">
      <c r="A7" t="s" s="4">
        <v>641</v>
      </c>
      <c r="E7" t="n" s="7">
        <v>24</v>
      </c>
      <c r="J7" t="n" s="5">
        <v>24</v>
      </c>
      <c r="K7" t="n" s="5">
        <v>0</v>
      </c>
      <c r="L7" t="n" s="5">
        <v>0</v>
      </c>
    </row>
    <row r="8" spans="1:12">
      <c r="A8" t="s" s="4">
        <v>43</v>
      </c>
      <c r="B8" t="n" s="7">
        <v>1055</v>
      </c>
      <c r="C8" t="n" s="7">
        <v>1084</v>
      </c>
      <c r="D8" t="n" s="7">
        <v>38</v>
      </c>
      <c r="E8" t="n" s="7">
        <v>935</v>
      </c>
      <c r="F8" t="n" s="7">
        <v>1164</v>
      </c>
      <c r="G8" t="n" s="7">
        <v>1086</v>
      </c>
      <c r="H8" t="n" s="7">
        <v>872</v>
      </c>
      <c r="I8" t="n" s="7">
        <v>960</v>
      </c>
      <c r="J8" t="n" s="5">
        <v>3112</v>
      </c>
      <c r="K8" t="n" s="5">
        <v>4082</v>
      </c>
      <c r="L8" t="n" s="5">
        <v>3836</v>
      </c>
    </row>
    <row r="9" spans="1:12">
      <c r="A9" t="s" s="4">
        <v>44</v>
      </c>
      <c r="J9" t="n" s="5">
        <v>-657</v>
      </c>
      <c r="K9" t="n" s="5">
        <v>-615</v>
      </c>
      <c r="L9" t="n" s="5">
        <v>-464</v>
      </c>
    </row>
    <row r="10" spans="1:12">
      <c r="A10" t="s" s="4">
        <v>45</v>
      </c>
      <c r="J10" t="n" s="5">
        <v>102</v>
      </c>
      <c r="K10" t="n" s="5">
        <v>69</v>
      </c>
      <c r="L10" t="n" s="5">
        <v>41</v>
      </c>
    </row>
    <row r="11" spans="1:12">
      <c r="A11" t="s" s="4">
        <v>46</v>
      </c>
      <c r="J11" t="n" s="5">
        <v>-18</v>
      </c>
      <c r="K11" t="n" s="5">
        <v>-11</v>
      </c>
      <c r="L11" t="n" s="5">
        <v>0</v>
      </c>
    </row>
    <row r="12" spans="1:12">
      <c r="A12" t="s" s="4">
        <v>47</v>
      </c>
      <c r="J12" t="n" s="5">
        <v>-36</v>
      </c>
      <c r="K12" t="n" s="5">
        <v>-11</v>
      </c>
      <c r="L12" t="n" s="5">
        <v>106</v>
      </c>
    </row>
    <row r="13" spans="1:12">
      <c r="A13" t="s" s="4">
        <v>48</v>
      </c>
      <c r="J13" t="n" s="5">
        <v>2503</v>
      </c>
      <c r="K13" t="n" s="5">
        <v>3514</v>
      </c>
      <c r="L13" t="n" s="5">
        <v>3519</v>
      </c>
    </row>
    <row r="14" spans="1:12">
      <c r="A14" t="s" s="4">
        <v>490</v>
      </c>
    </row>
    <row r="15" spans="1:12">
      <c r="A15" t="s" s="3">
        <v>925</v>
      </c>
    </row>
    <row r="16" spans="1:12">
      <c r="A16" t="s" s="4">
        <v>938</v>
      </c>
      <c r="J16" t="n" s="5">
        <v>4143</v>
      </c>
      <c r="K16" t="n" s="5">
        <v>4271</v>
      </c>
      <c r="L16" t="n" s="5">
        <v>4096</v>
      </c>
    </row>
    <row r="17" spans="1:12">
      <c r="A17" t="s" s="4">
        <v>936</v>
      </c>
      <c r="K17" t="n" s="5">
        <v>-43</v>
      </c>
      <c r="L17" t="n" s="5">
        <v>-7</v>
      </c>
    </row>
    <row r="18" spans="1:12">
      <c r="A18" t="s" s="4">
        <v>937</v>
      </c>
      <c r="J18" t="n" s="5">
        <v>-671</v>
      </c>
    </row>
    <row r="19" spans="1:12">
      <c r="A19" t="s" s="4">
        <v>491</v>
      </c>
    </row>
    <row r="20" spans="1:12">
      <c r="A20" t="s" s="3">
        <v>925</v>
      </c>
    </row>
    <row r="21" spans="1:12">
      <c r="A21" t="s" s="4">
        <v>938</v>
      </c>
      <c r="J21" t="n" s="5">
        <v>111</v>
      </c>
      <c r="K21" t="n" s="5">
        <v>205</v>
      </c>
      <c r="L21" t="n" s="5">
        <v>234</v>
      </c>
    </row>
    <row r="22" spans="1:12">
      <c r="A22" t="s" s="4">
        <v>939</v>
      </c>
    </row>
    <row r="23" spans="1:12">
      <c r="A23" t="s" s="3">
        <v>925</v>
      </c>
    </row>
    <row r="24" spans="1:12">
      <c r="A24" t="s" s="4">
        <v>939</v>
      </c>
      <c r="J24" t="n" s="5">
        <v>-235</v>
      </c>
      <c r="K24" t="n" s="5">
        <v>-227</v>
      </c>
      <c r="L24" t="n" s="5">
        <v>-251</v>
      </c>
    </row>
    <row r="25" spans="1:12">
      <c r="A25" t="s" s="4">
        <v>934</v>
      </c>
    </row>
    <row r="26" spans="1:12">
      <c r="A26" t="s" s="3">
        <v>925</v>
      </c>
    </row>
    <row r="27" spans="1:12">
      <c r="A27" t="s" s="4">
        <v>934</v>
      </c>
      <c r="J27" t="n" s="7">
        <v>2</v>
      </c>
      <c r="K27" t="n" s="7">
        <v>-2</v>
      </c>
      <c r="L27" t="n" s="5">
        <v>-9</v>
      </c>
    </row>
    <row r="28" spans="1:12">
      <c r="A28" t="s" s="4">
        <v>940</v>
      </c>
    </row>
    <row r="29" spans="1:12">
      <c r="A29" t="s" s="3">
        <v>925</v>
      </c>
    </row>
    <row r="30" spans="1:12">
      <c r="A30" t="s" s="4">
        <v>937</v>
      </c>
      <c r="L30" t="n" s="7">
        <v>-9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EARN</vt:lpstr>
      <vt:lpstr>CONSOLIDATED STATEMENT OF COMPR</vt:lpstr>
      <vt:lpstr>CONSOLIDATED BALANCE SHEETS</vt:lpstr>
      <vt:lpstr>CONSOLIDATED BALANCE SHEET (Par</vt:lpstr>
      <vt:lpstr>CONSOLIDATED STATEMENTS OF CASH</vt:lpstr>
      <vt:lpstr>CONSOLIDATED STATEMENTS OF STOC</vt:lpstr>
      <vt:lpstr>CONSOLIDATED STATEMENTS OF STO8</vt:lpstr>
      <vt:lpstr>Basis of Presentation</vt:lpstr>
      <vt:lpstr>Significant Accounting Policies</vt:lpstr>
      <vt:lpstr>Accounts Receivable</vt:lpstr>
      <vt:lpstr>Acquisition and Investments</vt:lpstr>
      <vt:lpstr>Property and Equipment</vt:lpstr>
      <vt:lpstr>Inventory</vt:lpstr>
      <vt:lpstr>Goodwill and Intangibles</vt:lpstr>
      <vt:lpstr>Debt</vt:lpstr>
      <vt:lpstr>Pension and Other Postretiremen</vt:lpstr>
      <vt:lpstr>Redeemable NCI</vt:lpstr>
      <vt:lpstr>Commitments and Contingencies</vt:lpstr>
      <vt:lpstr>Stockholders' Equity</vt:lpstr>
      <vt:lpstr>Equity-Based Compensation</vt:lpstr>
      <vt:lpstr>Restructuring and Programming C</vt:lpstr>
      <vt:lpstr>Income Taxes</vt:lpstr>
      <vt:lpstr>Earnings Per Share</vt:lpstr>
      <vt:lpstr>Supplemental Cash Flow</vt:lpstr>
      <vt:lpstr>Fair Value Measurements</vt:lpstr>
      <vt:lpstr>Reporting Segments</vt:lpstr>
      <vt:lpstr>Related Party Transactions</vt:lpstr>
      <vt:lpstr>Quarterly Financial Data Unaudi</vt:lpstr>
      <vt:lpstr>Schedule ll - Disclosure</vt:lpstr>
      <vt:lpstr>Summary of Significant Accounti</vt:lpstr>
      <vt:lpstr>Acquisition and Investments (Ta</vt:lpstr>
      <vt:lpstr>Property and Equipment (Tables)</vt:lpstr>
      <vt:lpstr>Inventory (Tables)</vt:lpstr>
      <vt:lpstr>Goodwill and Intangibles (Table</vt:lpstr>
      <vt:lpstr>Debt (Tables)</vt:lpstr>
      <vt:lpstr>Pension and Other Postretirem37</vt:lpstr>
      <vt:lpstr>Redeemable NCI (Tables)</vt:lpstr>
      <vt:lpstr>Commitments and Contingencies (</vt:lpstr>
      <vt:lpstr>Stockholders' Equity (Tables)</vt:lpstr>
      <vt:lpstr>Equity-Based Compensation (Tabl</vt:lpstr>
      <vt:lpstr>Income Taxes (Tables)</vt:lpstr>
      <vt:lpstr>Earnings Per Share (Tables)</vt:lpstr>
      <vt:lpstr>Supplemental Cash Flow (Tables)</vt:lpstr>
      <vt:lpstr>Fair Value Measurements (Tables</vt:lpstr>
      <vt:lpstr>Reporting Segments (Tables)</vt:lpstr>
      <vt:lpstr>Related Party Transactions (Tab</vt:lpstr>
      <vt:lpstr>Quarterly Financial Data Unau48</vt:lpstr>
      <vt:lpstr>Basis of Presentation Basis of </vt:lpstr>
      <vt:lpstr>Summary of Significant Accoun50</vt:lpstr>
      <vt:lpstr>Accounts Receivable (Details)</vt:lpstr>
      <vt:lpstr>Acquisition and Investments - P</vt:lpstr>
      <vt:lpstr>Acquisition and Investments (De</vt:lpstr>
      <vt:lpstr>Property and Equipment (Details</vt:lpstr>
      <vt:lpstr>Inventory (Details)</vt:lpstr>
      <vt:lpstr>Goodwill and Intangible Assets </vt:lpstr>
      <vt:lpstr>Goodwill and Intangibles - Inta</vt:lpstr>
      <vt:lpstr>Goodwill and Intangibles -Amort</vt:lpstr>
      <vt:lpstr>Debt (Details)</vt:lpstr>
      <vt:lpstr>Debt - Debt Schedule (Details)</vt:lpstr>
      <vt:lpstr>Debt - Maturities of Debt Exclu</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Redeemable NCI (Details)</vt:lpstr>
      <vt:lpstr>Commitments and Contingencies -</vt:lpstr>
      <vt:lpstr>Commitments and Contingencies76</vt:lpstr>
      <vt:lpstr>Stockholders' Equity (Details)</vt:lpstr>
      <vt:lpstr>Stockholders' Equity - Accumula</vt:lpstr>
      <vt:lpstr>Equity Based Compensation (Deta</vt:lpstr>
      <vt:lpstr>Equity-Based Compensation - Com</vt:lpstr>
      <vt:lpstr>Equity-Based Compensation - Sto</vt:lpstr>
      <vt:lpstr>Equity-Based Compensation - S82</vt:lpstr>
      <vt:lpstr>Equity-Based Compensation - S83</vt:lpstr>
      <vt:lpstr>Equity-Based Compensation Equit</vt:lpstr>
      <vt:lpstr>Restructuring and Programming85</vt:lpstr>
      <vt:lpstr>Restructuring Reserve Rollforwa</vt:lpstr>
      <vt:lpstr>Income Taxes (Details)</vt:lpstr>
      <vt:lpstr>Income Taxes - Earnings from Co</vt:lpstr>
      <vt:lpstr>Income Taxes - Provision for In</vt:lpstr>
      <vt:lpstr>Income Taxes - Effective Tax Ra</vt:lpstr>
      <vt:lpstr>Income Taxes - Deferred Taxes (</vt:lpstr>
      <vt:lpstr>Income Taxes - Deferred Tax Ass</vt:lpstr>
      <vt:lpstr>Income Taxes - Unrecognized Tax</vt:lpstr>
      <vt:lpstr>Earnings Per Share (Details)</vt:lpstr>
      <vt:lpstr>Supplemental Cash Flow (Details</vt:lpstr>
      <vt:lpstr>Fair Value Measurements (Detail</vt:lpstr>
      <vt:lpstr>Reporting Segments (Details)</vt:lpstr>
      <vt:lpstr>Reporting Segments - Revenues b</vt:lpstr>
      <vt:lpstr>Reporting Segment - Adjusted Op</vt:lpstr>
      <vt:lpstr>Reporting Segments - Depreciati</vt:lpstr>
      <vt:lpstr>Reporting Segments - Capital Ex</vt:lpstr>
      <vt:lpstr>Reporting Segments - Revenue102</vt:lpstr>
      <vt:lpstr>Reporting Segments - Geographic</vt:lpstr>
      <vt:lpstr>Related Party Transactions (Det</vt:lpstr>
      <vt:lpstr>Quarterly Financial Data Una105</vt:lpstr>
      <vt:lpstr>Schedule 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07:09Z</dcterms:created>
  <dcterms:modified xmlns:dcterms="http://purl.org/dc/terms/" xmlns:xsi="http://www.w3.org/2001/XMLSchema-instance" xsi:type="dcterms:W3CDTF">2015-11-12T10:07:09Z</dcterms:modified>
  <dc:title xmlns:dc="http://purl.org/dc/elements/1.1/">Untitled</dc:title>
  <dc:description xmlns:dc="http://purl.org/dc/elements/1.1/"/>
  <dc:subject xmlns:dc="http://purl.org/dc/elements/1.1/"/>
  <cp:keywords/>
  <cp:category/>
</cp:coreProperties>
</file>